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rincipal Activities and Reorga" sheetId="7" state="visible" r:id="rId7"/>
    <sheet xmlns:r="http://schemas.openxmlformats.org/officeDocument/2006/relationships" name="Summary of Significant Accounti" sheetId="8" state="visible" r:id="rId8"/>
    <sheet xmlns:r="http://schemas.openxmlformats.org/officeDocument/2006/relationships" name="Significant Equity Transactions" sheetId="9" state="visible" r:id="rId9"/>
    <sheet xmlns:r="http://schemas.openxmlformats.org/officeDocument/2006/relationships" name="Loans Receivable, Net" sheetId="10" state="visible" r:id="rId10"/>
    <sheet xmlns:r="http://schemas.openxmlformats.org/officeDocument/2006/relationships" name="Prepaid Expenses and Other Asse" sheetId="11" state="visible" r:id="rId11"/>
    <sheet xmlns:r="http://schemas.openxmlformats.org/officeDocument/2006/relationships" name="Property, Equipment and Softwar" sheetId="12" state="visible" r:id="rId12"/>
    <sheet xmlns:r="http://schemas.openxmlformats.org/officeDocument/2006/relationships" name="Intangible Assets" sheetId="13" state="visible" r:id="rId13"/>
    <sheet xmlns:r="http://schemas.openxmlformats.org/officeDocument/2006/relationships" name="Employee Benefits" sheetId="14" state="visible" r:id="rId14"/>
    <sheet xmlns:r="http://schemas.openxmlformats.org/officeDocument/2006/relationships" name="Accounts Expenses and Other Lia" sheetId="15" state="visible" r:id="rId15"/>
    <sheet xmlns:r="http://schemas.openxmlformats.org/officeDocument/2006/relationships" name="Related Party Balances and Tran" sheetId="16" state="visible" r:id="rId16"/>
    <sheet xmlns:r="http://schemas.openxmlformats.org/officeDocument/2006/relationships" name="Taxation" sheetId="17" state="visible" r:id="rId17"/>
    <sheet xmlns:r="http://schemas.openxmlformats.org/officeDocument/2006/relationships" name="Disposal of Subsidiary" sheetId="18" state="visible" r:id="rId18"/>
    <sheet xmlns:r="http://schemas.openxmlformats.org/officeDocument/2006/relationships" name="Ordinary shares" sheetId="19" state="visible" r:id="rId19"/>
    <sheet xmlns:r="http://schemas.openxmlformats.org/officeDocument/2006/relationships" name="Redeemable convertible preferre" sheetId="20" state="visible" r:id="rId20"/>
    <sheet xmlns:r="http://schemas.openxmlformats.org/officeDocument/2006/relationships" name="Share-based Compensation" sheetId="21" state="visible" r:id="rId21"/>
    <sheet xmlns:r="http://schemas.openxmlformats.org/officeDocument/2006/relationships" name="Net Loss Per Share" sheetId="22" state="visible" r:id="rId22"/>
    <sheet xmlns:r="http://schemas.openxmlformats.org/officeDocument/2006/relationships" name="Commitments and Contingencies" sheetId="23" state="visible" r:id="rId23"/>
    <sheet xmlns:r="http://schemas.openxmlformats.org/officeDocument/2006/relationships" name="Restricted Net Assets"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Principal Activities and Reor27" sheetId="27" state="visible" r:id="rId27"/>
    <sheet xmlns:r="http://schemas.openxmlformats.org/officeDocument/2006/relationships" name="Summary of Significant Accoun28" sheetId="28" state="visible" r:id="rId28"/>
    <sheet xmlns:r="http://schemas.openxmlformats.org/officeDocument/2006/relationships" name="Significant Equity Transactio29" sheetId="29" state="visible" r:id="rId29"/>
    <sheet xmlns:r="http://schemas.openxmlformats.org/officeDocument/2006/relationships" name="Loans Receivable, Net (Tables)" sheetId="30" state="visible" r:id="rId30"/>
    <sheet xmlns:r="http://schemas.openxmlformats.org/officeDocument/2006/relationships" name="Prepaid Expenses and Other As31" sheetId="31" state="visible" r:id="rId31"/>
    <sheet xmlns:r="http://schemas.openxmlformats.org/officeDocument/2006/relationships" name="Property, Equipment and Softw32" sheetId="32" state="visible" r:id="rId32"/>
    <sheet xmlns:r="http://schemas.openxmlformats.org/officeDocument/2006/relationships" name="Intangible Assets (Tables)" sheetId="33" state="visible" r:id="rId33"/>
    <sheet xmlns:r="http://schemas.openxmlformats.org/officeDocument/2006/relationships" name="Accrued Expenses and Other Liab" sheetId="34" state="visible" r:id="rId34"/>
    <sheet xmlns:r="http://schemas.openxmlformats.org/officeDocument/2006/relationships" name="Related Party Balances and Tr35" sheetId="35" state="visible" r:id="rId35"/>
    <sheet xmlns:r="http://schemas.openxmlformats.org/officeDocument/2006/relationships" name="Taxation (Tables)" sheetId="36" state="visible" r:id="rId36"/>
    <sheet xmlns:r="http://schemas.openxmlformats.org/officeDocument/2006/relationships" name="Redeemable convertible prefer37" sheetId="37" state="visible" r:id="rId37"/>
    <sheet xmlns:r="http://schemas.openxmlformats.org/officeDocument/2006/relationships" name="Share-based Compensation (Table" sheetId="38" state="visible" r:id="rId38"/>
    <sheet xmlns:r="http://schemas.openxmlformats.org/officeDocument/2006/relationships" name="Net Loss Per Share (Tables)" sheetId="39" state="visible" r:id="rId39"/>
    <sheet xmlns:r="http://schemas.openxmlformats.org/officeDocument/2006/relationships" name="Commitments and Contingencies (" sheetId="40" state="visible" r:id="rId40"/>
    <sheet xmlns:r="http://schemas.openxmlformats.org/officeDocument/2006/relationships" name="Principal Activities and Reor41" sheetId="41" state="visible" r:id="rId41"/>
    <sheet xmlns:r="http://schemas.openxmlformats.org/officeDocument/2006/relationships" name="Principal Activities and Reor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ignificant Equity Transactio53" sheetId="53" state="visible" r:id="rId53"/>
    <sheet xmlns:r="http://schemas.openxmlformats.org/officeDocument/2006/relationships" name="Significant Equity Transactio54" sheetId="54" state="visible" r:id="rId54"/>
    <sheet xmlns:r="http://schemas.openxmlformats.org/officeDocument/2006/relationships" name="Loans Receivable, Net - Schedul" sheetId="55" state="visible" r:id="rId55"/>
    <sheet xmlns:r="http://schemas.openxmlformats.org/officeDocument/2006/relationships" name="Loans Receivable, Net - Sched56" sheetId="56" state="visible" r:id="rId56"/>
    <sheet xmlns:r="http://schemas.openxmlformats.org/officeDocument/2006/relationships" name="Loans Receivable, Net - Sched57" sheetId="57" state="visible" r:id="rId57"/>
    <sheet xmlns:r="http://schemas.openxmlformats.org/officeDocument/2006/relationships" name="Loans Receivable, Net - Additio" sheetId="58" state="visible" r:id="rId58"/>
    <sheet xmlns:r="http://schemas.openxmlformats.org/officeDocument/2006/relationships" name="Loans Receivable, Net - Sched59" sheetId="59" state="visible" r:id="rId59"/>
    <sheet xmlns:r="http://schemas.openxmlformats.org/officeDocument/2006/relationships" name="Loans Receivable, Net - Sched60" sheetId="60" state="visible" r:id="rId60"/>
    <sheet xmlns:r="http://schemas.openxmlformats.org/officeDocument/2006/relationships" name="Prepaid Expenses and Other As61" sheetId="61" state="visible" r:id="rId61"/>
    <sheet xmlns:r="http://schemas.openxmlformats.org/officeDocument/2006/relationships" name="Property, Equipment and Softw62" sheetId="62" state="visible" r:id="rId62"/>
    <sheet xmlns:r="http://schemas.openxmlformats.org/officeDocument/2006/relationships" name="Property, Equipment and Softw63" sheetId="63" state="visible" r:id="rId63"/>
    <sheet xmlns:r="http://schemas.openxmlformats.org/officeDocument/2006/relationships" name="Intangible Assets - Schedule of" sheetId="64" state="visible" r:id="rId64"/>
    <sheet xmlns:r="http://schemas.openxmlformats.org/officeDocument/2006/relationships" name="Accrued Expenses and Other Li65" sheetId="65" state="visible" r:id="rId65"/>
    <sheet xmlns:r="http://schemas.openxmlformats.org/officeDocument/2006/relationships" name="Related Party Balances and Tr66" sheetId="66" state="visible" r:id="rId66"/>
    <sheet xmlns:r="http://schemas.openxmlformats.org/officeDocument/2006/relationships" name="Related Party Balances and Tr67" sheetId="67" state="visible" r:id="rId67"/>
    <sheet xmlns:r="http://schemas.openxmlformats.org/officeDocument/2006/relationships" name="Related Party Balances and Tr68" sheetId="68" state="visible" r:id="rId68"/>
    <sheet xmlns:r="http://schemas.openxmlformats.org/officeDocument/2006/relationships" name="Related Party Balances and Tr69" sheetId="69" state="visible" r:id="rId69"/>
    <sheet xmlns:r="http://schemas.openxmlformats.org/officeDocument/2006/relationships" name="Related Party Balances and Tr70" sheetId="70" state="visible" r:id="rId70"/>
    <sheet xmlns:r="http://schemas.openxmlformats.org/officeDocument/2006/relationships" name="Taxation - Additional Informati" sheetId="71" state="visible" r:id="rId71"/>
    <sheet xmlns:r="http://schemas.openxmlformats.org/officeDocument/2006/relationships" name="Taxation - Schedule of Current " sheetId="72" state="visible" r:id="rId72"/>
    <sheet xmlns:r="http://schemas.openxmlformats.org/officeDocument/2006/relationships" name="Taxation - Summary of Reconcili" sheetId="73" state="visible" r:id="rId73"/>
    <sheet xmlns:r="http://schemas.openxmlformats.org/officeDocument/2006/relationships" name="Taxation - Summary of Aggregate" sheetId="74" state="visible" r:id="rId74"/>
    <sheet xmlns:r="http://schemas.openxmlformats.org/officeDocument/2006/relationships" name="Taxation - Significant Componen" sheetId="75" state="visible" r:id="rId75"/>
    <sheet xmlns:r="http://schemas.openxmlformats.org/officeDocument/2006/relationships" name="Taxation - Movement of Valuatio" sheetId="76" state="visible" r:id="rId76"/>
    <sheet xmlns:r="http://schemas.openxmlformats.org/officeDocument/2006/relationships" name="Disposal of Subsidiary - Additi" sheetId="77" state="visible" r:id="rId77"/>
    <sheet xmlns:r="http://schemas.openxmlformats.org/officeDocument/2006/relationships" name="Ordinary Shares - Additional In" sheetId="78" state="visible" r:id="rId78"/>
    <sheet xmlns:r="http://schemas.openxmlformats.org/officeDocument/2006/relationships" name="Redeemable Convertible Prefer79" sheetId="79" state="visible" r:id="rId79"/>
    <sheet xmlns:r="http://schemas.openxmlformats.org/officeDocument/2006/relationships" name="Redeemable Convertible Prefer80" sheetId="80" state="visible" r:id="rId80"/>
    <sheet xmlns:r="http://schemas.openxmlformats.org/officeDocument/2006/relationships" name="Share-based Compensation - Addi" sheetId="81" state="visible" r:id="rId81"/>
    <sheet xmlns:r="http://schemas.openxmlformats.org/officeDocument/2006/relationships" name="Share-based Compensation - Sche" sheetId="82" state="visible" r:id="rId82"/>
    <sheet xmlns:r="http://schemas.openxmlformats.org/officeDocument/2006/relationships" name="Share-based Compensation - Sc83" sheetId="83" state="visible" r:id="rId83"/>
    <sheet xmlns:r="http://schemas.openxmlformats.org/officeDocument/2006/relationships" name="Net Loss Per Share - Additional" sheetId="84" state="visible" r:id="rId84"/>
    <sheet xmlns:r="http://schemas.openxmlformats.org/officeDocument/2006/relationships" name="Net Loss Per Share - Schedule o" sheetId="85" state="visible" r:id="rId85"/>
    <sheet xmlns:r="http://schemas.openxmlformats.org/officeDocument/2006/relationships" name="Commitments and Contingencies -" sheetId="86" state="visible" r:id="rId86"/>
    <sheet xmlns:r="http://schemas.openxmlformats.org/officeDocument/2006/relationships" name="Commitments and Contingencies87" sheetId="87" state="visible" r:id="rId87"/>
    <sheet xmlns:r="http://schemas.openxmlformats.org/officeDocument/2006/relationships" name="Restricted Net Assets - Additio" sheetId="88" state="visible" r:id="rId88"/>
    <sheet xmlns:r="http://schemas.openxmlformats.org/officeDocument/2006/relationships" name="Subsequent Events - Additional " sheetId="89" state="visible" r:id="rId89"/>
  </sheets>
  <definedNames/>
  <calcPr calcId="124519" fullCalcOnLoad="1"/>
</workbook>
</file>

<file path=xl/sharedStrings.xml><?xml version="1.0" encoding="utf-8"?>
<sst xmlns="http://schemas.openxmlformats.org/spreadsheetml/2006/main" uniqueCount="999">
  <si>
    <t>Document and Entity Information - shares</t>
  </si>
  <si>
    <t>12 Months Ended</t>
  </si>
  <si>
    <t>Dec. 31, 2017</t>
  </si>
  <si>
    <t>Mar. 01, 2018</t>
  </si>
  <si>
    <t>Document And Entity Information [Line Items]</t>
  </si>
  <si>
    <t>Entity Registrant Name</t>
  </si>
  <si>
    <t>PPDAI Group Inc.</t>
  </si>
  <si>
    <t>Entity Central Index Key</t>
  </si>
  <si>
    <t>Current Fiscal Year End Date</t>
  </si>
  <si>
    <t>--12-31</t>
  </si>
  <si>
    <t>Entity Filer Category</t>
  </si>
  <si>
    <t>Non-accelerated Filer</t>
  </si>
  <si>
    <t>Document Type</t>
  </si>
  <si>
    <t>20-F</t>
  </si>
  <si>
    <t>Document Period End Date</t>
  </si>
  <si>
    <t>Dec. 31,
		2017</t>
  </si>
  <si>
    <t>Document Fiscal Year Focus</t>
  </si>
  <si>
    <t>Document Fiscal Period Focus</t>
  </si>
  <si>
    <t>FY</t>
  </si>
  <si>
    <t>Trading Symbol</t>
  </si>
  <si>
    <t>PPDF</t>
  </si>
  <si>
    <t>Amendment Flag</t>
  </si>
  <si>
    <t>false</t>
  </si>
  <si>
    <t>Entity Well-known Seasoned Issuer</t>
  </si>
  <si>
    <t>No</t>
  </si>
  <si>
    <t>Entity Voluntary Filers</t>
  </si>
  <si>
    <t>Entity Current Reporting Status</t>
  </si>
  <si>
    <t>Yes</t>
  </si>
  <si>
    <t>Class A and Class B Ordinary Shares</t>
  </si>
  <si>
    <t>Entity Common Stock, Shares Outstanding</t>
  </si>
  <si>
    <t>Class A Ordinary Shares</t>
  </si>
  <si>
    <t>Class B Ordinary Shares</t>
  </si>
  <si>
    <t>CONSOLIDATED BALANCE SHEETS ¥ in Thousands, $ in Thousands</t>
  </si>
  <si>
    <t>Dec. 31, 2017CNY (¥)</t>
  </si>
  <si>
    <t>Dec. 31, 2017USD ($)</t>
  </si>
  <si>
    <t>Dec. 31, 2016CNY (¥)</t>
  </si>
  <si>
    <t>Assets</t>
  </si>
  <si>
    <t>Cash and cash equivalents</t>
  </si>
  <si>
    <t>Restricted cash (including restricted cash of the consolidated trusts of RMB nil and RMB44,775 as of December 31, 2016 and 2017, respectively)</t>
  </si>
  <si>
    <t>Short-term investments</t>
  </si>
  <si>
    <t>Quality assurance fund receivable</t>
  </si>
  <si>
    <t>Property, equipment and software, net</t>
  </si>
  <si>
    <t>Intangible asset</t>
  </si>
  <si>
    <t>Goodwill</t>
  </si>
  <si>
    <t>Loans receivable, net of provision for loan losses of RMB1,084 and RMB47,670 as of December 31, 2016 and 2017, respectively (including loans receivable, net of provision for loan losses of the consolidated trusts of RMB28,225 and RMB647,793, respectively)</t>
  </si>
  <si>
    <t>Financial guarantee derivative assets</t>
  </si>
  <si>
    <t>Investment in equity investees</t>
  </si>
  <si>
    <t>Available-for-sale securities</t>
  </si>
  <si>
    <t>Accounts receivable</t>
  </si>
  <si>
    <t>Deferred tax assets</t>
  </si>
  <si>
    <t>Loan extended to related party</t>
  </si>
  <si>
    <t>Prepaid expenses and other assets</t>
  </si>
  <si>
    <t>Total assets</t>
  </si>
  <si>
    <t>Liabilities, Mezzanine Equity and Shareholders’ Equity (Deficit):</t>
  </si>
  <si>
    <t>Payable to platform customers (including payable to platform customers of the consolidated variable interest entity (“VIE”) and VIE’s subsidiaries without recourse to the Company of RMB421,659 and RMB1,113,966 as of December 31, 2016 and 2017, respectively)</t>
  </si>
  <si>
    <t>Quality assurance fund payable (including quality assurance fund payable of the consolidated VIE and VIE’s subsidiaries without recourse to the Company of RMB473,704 and RMB2,062,844 as of December 31, 2016 and 2017, respectively)</t>
  </si>
  <si>
    <t>Deferred revenue (including deferred revenue of the consolidated VIE and VIE’s subsidiaries without recourse to the Company of RMB162,896 and RMB256,240 as of December 31, 2016 and 2017, respectively)</t>
  </si>
  <si>
    <t>Payroll and welfare payable (including payroll and welfare payable of the consolidated VIE and VIE’s subsidiaries without recourse to the Company of RMB81,303 and RMB130,533 as of December 31, 2016 and 2017, respectively)</t>
  </si>
  <si>
    <t>Taxes payable (including taxes payable of the consolidated VIE and VIE’s subsidiaries without recourse to the Company of RMB85,195 and RMB140,064 as of December 31, 2016 and 2017, respectively)</t>
  </si>
  <si>
    <t>Provision for payment to investor reserve fund investor (including provision for payment to investor reserve fund of the consolidated VIE and VIE’s subsidiaries without recourse to the Company of RMB nil and RMB107,660 as of December 31, 2016 and 2017, respectively)</t>
  </si>
  <si>
    <t>Financial guarantee derivative liabilities (including financial guarantee derivative liabilities of the consolidated VIE and VIE’s subsidiaries without recourse to the Company of RMB nil and RMB215,770 as of December 31, 2016 and 2017, respectively)</t>
  </si>
  <si>
    <t>Funds payable to investors of consolidated trusts (including funds payable to investors of consolidated trusts of RMB30,084 and RMB502,641 as of December 31, 2016 and 2017 respectively)</t>
  </si>
  <si>
    <t>Due to related party (including due to related party of the consolidated VIE and VIE’s subsidiaries without recourse to the Company of RMB15,634 and RMB700,137 as of December 31, 2016 and 2017, respectively)</t>
  </si>
  <si>
    <t>Deferred tax liabilities (including deferred tax liabilities of the consolidated VIE and VIE’s subsidiaries without recourse to the Company of RMB nil and nil as of December 31, 2016 and 2017, respectively)</t>
  </si>
  <si>
    <t>Accrued expenses and other liabilities (including accrued expensesand other liabilities of the consolidated VIE and VIE’s subsidiarieswithout recourse to the Company of RMB92,314 and RMB194,780 as of December 31, 2016 and 2017, respectively)</t>
  </si>
  <si>
    <t>Total liabilities</t>
  </si>
  <si>
    <t>Commitments and contingencies</t>
  </si>
  <si>
    <t xml:space="preserve"> </t>
  </si>
  <si>
    <t>Mezzanine equity</t>
  </si>
  <si>
    <t>Total mezzanine equity</t>
  </si>
  <si>
    <t>PPDAI Group Inc. Shareholders’ deficit:</t>
  </si>
  <si>
    <t>Additional paid-in capital</t>
  </si>
  <si>
    <t>Statutory reserves</t>
  </si>
  <si>
    <t>Accumulated other comprehensive income (loss)</t>
  </si>
  <si>
    <t>Accumulated deficit</t>
  </si>
  <si>
    <t>Total PPDAI Group Inc. shareholders’ equity (deficit)</t>
  </si>
  <si>
    <t>Non-controlling Interest</t>
  </si>
  <si>
    <t>Total shareholders’ equity (deficit)</t>
  </si>
  <si>
    <t>Total liabilities, mezzanine equity and shareholders’ equity (deficit)</t>
  </si>
  <si>
    <t>Series A Convertible Redeemable Preferred Shares</t>
  </si>
  <si>
    <t>Series B Convertible Redeemable Preferred Shares</t>
  </si>
  <si>
    <t>Series C Convertible Redeemable Preferred Shares</t>
  </si>
  <si>
    <t>Ordinary shares</t>
  </si>
  <si>
    <t>CONSOLIDATED BALANCE SHEETS (Parenthetical) ¥ in Thousands, $ in Thousands</t>
  </si>
  <si>
    <t>Dec. 31, 2017CNY (¥)shares</t>
  </si>
  <si>
    <t>Dec. 31, 2017USD ($)$ / sharesshares</t>
  </si>
  <si>
    <t>Dec. 31, 2016CNY (¥)shares</t>
  </si>
  <si>
    <t>Dec. 31, 2016$ / shares</t>
  </si>
  <si>
    <t>Restricted cash</t>
  </si>
  <si>
    <t>Provision for loan losses</t>
  </si>
  <si>
    <t>Loans receivable, net of provision for loan losses</t>
  </si>
  <si>
    <t>Payable to platform customers</t>
  </si>
  <si>
    <t>Quality assurance fund payable</t>
  </si>
  <si>
    <t>Deferred revenue</t>
  </si>
  <si>
    <t>Payroll and welfare payable</t>
  </si>
  <si>
    <t>Taxes payable</t>
  </si>
  <si>
    <t>Provision for payment to investor reserve fund investor</t>
  </si>
  <si>
    <t>Financial gurantee derivative liabilities</t>
  </si>
  <si>
    <t>Funds payable to investors of consolidated trusts</t>
  </si>
  <si>
    <t>Due to related parties</t>
  </si>
  <si>
    <t>Deferred tax liabilities</t>
  </si>
  <si>
    <t>Accrued expenses and other liabilities</t>
  </si>
  <si>
    <t>Ordinary stock, par value | $ / shares</t>
  </si>
  <si>
    <t>Ordinary stock, shares issued | shares</t>
  </si>
  <si>
    <t>Mezzanine equity, par value | $ / shares</t>
  </si>
  <si>
    <t>Mezzanine equity, shares issued | shares</t>
  </si>
  <si>
    <t>Mezzanine equity, shares outstanding | shares</t>
  </si>
  <si>
    <t>Ordinary stock, authorized | shares</t>
  </si>
  <si>
    <t>Ordinary Stock, shares outstanding | shares</t>
  </si>
  <si>
    <t>Consolidated Trust</t>
  </si>
  <si>
    <t>VIE | VIE’s subsidiaries</t>
  </si>
  <si>
    <t>CONSOLIDATED STATEMENTS OF COMPREHENSIVE INCOME/(LOSS) ¥ in Thousands, $ in Thousands</t>
  </si>
  <si>
    <t>Dec. 31, 2017CNY (¥)¥ / sharesshares</t>
  </si>
  <si>
    <t>Dec. 31, 2016CNY (¥)¥ / sharesshares</t>
  </si>
  <si>
    <t>Dec. 31, 2015CNY (¥)¥ / sharesshares</t>
  </si>
  <si>
    <t>Operating revenue:</t>
  </si>
  <si>
    <t>Loan facilitation service fees</t>
  </si>
  <si>
    <t>Post-facilitation service fees</t>
  </si>
  <si>
    <t>Other revenue</t>
  </si>
  <si>
    <t>Expected discretionary payment to investor reserve fund investors</t>
  </si>
  <si>
    <t>Total operating revenues</t>
  </si>
  <si>
    <t>Net interest income (expense) and loan provision losses</t>
  </si>
  <si>
    <t>Net revenues</t>
  </si>
  <si>
    <t>Operating expenses:</t>
  </si>
  <si>
    <t>Origination and servicing expenses</t>
  </si>
  <si>
    <t>Origination and servicing expenses-related party</t>
  </si>
  <si>
    <t>Sales and marketing expenses</t>
  </si>
  <si>
    <t>General and administrative expenses</t>
  </si>
  <si>
    <t>Total operating expenses</t>
  </si>
  <si>
    <t>Other income (expenses)</t>
  </si>
  <si>
    <t>Gain from quality assurance fund</t>
  </si>
  <si>
    <t>Realized gain from financial guarantee derivatives</t>
  </si>
  <si>
    <t>Fair value change of financial guarantee derivatives</t>
  </si>
  <si>
    <t>Gain from disposal of subsidiary | ¥</t>
  </si>
  <si>
    <t>Other income (expense), net</t>
  </si>
  <si>
    <t>Profit (loss) before income tax expense</t>
  </si>
  <si>
    <t>Income tax expense</t>
  </si>
  <si>
    <t>Net profit (loss)</t>
  </si>
  <si>
    <t>Net loss attributable to non-controlling interest shareholders</t>
  </si>
  <si>
    <t>Net profit attributable to PPDai Group Inc.</t>
  </si>
  <si>
    <t>Accretion on preferred shares to redemption value</t>
  </si>
  <si>
    <t>Net loss attributable to ordinary shareholders</t>
  </si>
  <si>
    <t>Foreign currency translation adjustment, net of nil tax</t>
  </si>
  <si>
    <t>Total comprehensive income (loss) attributable to PPDAI Group Inc.</t>
  </si>
  <si>
    <t>Weighted average number of ordinary shares used in computing net loss per share</t>
  </si>
  <si>
    <t>Basic and diluted | shares</t>
  </si>
  <si>
    <t>Net loss per share attributable to shareholders</t>
  </si>
  <si>
    <t>Basic and diluted | (per share)</t>
  </si>
  <si>
    <t>American Depositary Shares</t>
  </si>
  <si>
    <t>CONSOLIDATED STATEMENTS OF CHANGES IN SHAREHOLDERS' EQUITY (DEFICIT) ¥ in Thousands, $ in Thousands</t>
  </si>
  <si>
    <t>CNY (¥)</t>
  </si>
  <si>
    <t>USD ($)</t>
  </si>
  <si>
    <t>Series A Preferred SharesCNY (¥)</t>
  </si>
  <si>
    <t>Series B Preferred SharesCNY (¥)</t>
  </si>
  <si>
    <t>Series C Preferred SharesCNY (¥)</t>
  </si>
  <si>
    <t>Ordinary sharesCNY (¥)shares</t>
  </si>
  <si>
    <t>Ordinary sharesSeries A Preferred SharesCNY (¥)shares</t>
  </si>
  <si>
    <t>Ordinary sharesSeries B Preferred SharesCNY (¥)shares</t>
  </si>
  <si>
    <t>Ordinary sharesSeries C Preferred SharesCNY (¥)shares</t>
  </si>
  <si>
    <t>Additional paid-in capitalCNY (¥)</t>
  </si>
  <si>
    <t>Additional paid-in capitalSeries A Preferred SharesCNY (¥)</t>
  </si>
  <si>
    <t>Additional paid-in capitalSeries B Preferred SharesCNY (¥)</t>
  </si>
  <si>
    <t>Additional paid-in capitalSeries C Preferred SharesCNY (¥)</t>
  </si>
  <si>
    <t>Accumulated other comprehensive income/(loss)CNY (¥)</t>
  </si>
  <si>
    <t>Statutory reservesCNY (¥)</t>
  </si>
  <si>
    <t>Accumulated deficitCNY (¥)</t>
  </si>
  <si>
    <t>Non-Controlling InterestCNY (¥)</t>
  </si>
  <si>
    <t>Balance at Dec. 31, 2014</t>
  </si>
  <si>
    <t>Balance, Shares at Dec. 31, 2014 | shares</t>
  </si>
  <si>
    <t>Accretions to preferred shares redemption value</t>
  </si>
  <si>
    <t>Balance at Dec. 31, 2015</t>
  </si>
  <si>
    <t>Balance, Shares at Dec. 31, 2015 | shares</t>
  </si>
  <si>
    <t>Appropriation to statutory reserve</t>
  </si>
  <si>
    <t>Balance at Dec. 31, 2016</t>
  </si>
  <si>
    <t>Balance, Shares at Dec. 31, 2016 | shares</t>
  </si>
  <si>
    <t>Issuance of ordinary shares upon Initial Public Offering (“IPO”) and Concurrent Private Placement (“CPP”), net of expense</t>
  </si>
  <si>
    <t>Issuance of ordinary shares upon Initial Public Offering ("IPO") and Concurrent Private Placement ("CPP"), net of expense, Shares | shares</t>
  </si>
  <si>
    <t>Conversion of preferred shares to ordinary shares</t>
  </si>
  <si>
    <t>Conversion of preferred shares to ordinary shares, Shares | shares</t>
  </si>
  <si>
    <t>Share-based compensation</t>
  </si>
  <si>
    <t>Cancellation of Share-based compensation plan of a subsidiary</t>
  </si>
  <si>
    <t>Business Combination</t>
  </si>
  <si>
    <t>Balance at Dec. 31, 2017</t>
  </si>
  <si>
    <t>Balance, Shares at Dec. 31, 2017 | shares</t>
  </si>
  <si>
    <t>CONSOLIDATED STATEMENTS OF CASH FLOWS ¥ in Thousands, $ in Thousands</t>
  </si>
  <si>
    <t>Dec. 31, 2015CNY (¥)</t>
  </si>
  <si>
    <t>Cash flows from operating activities:</t>
  </si>
  <si>
    <t>Adjustments to reconcile net profit (loss) to net cash provided by (used in) operating activities:</t>
  </si>
  <si>
    <t>Depreciation and amortization</t>
  </si>
  <si>
    <t>Change in fair value of financial guarantee derivative</t>
  </si>
  <si>
    <t>Expected discretionary payment to IRF investors</t>
  </si>
  <si>
    <t>Gain from disposal of subsidiary</t>
  </si>
  <si>
    <t>Changes in operating assets and liabilities:</t>
  </si>
  <si>
    <t>Due to related party</t>
  </si>
  <si>
    <t>Deferred tax asset</t>
  </si>
  <si>
    <t>Transferred from restricted cash due to maturity of investment program</t>
  </si>
  <si>
    <t>Net cash provided by (used in) operating activities</t>
  </si>
  <si>
    <t>Cash flows from investing activities:</t>
  </si>
  <si>
    <t>Collection of loans originated and held by the Group</t>
  </si>
  <si>
    <t>Investment in loans originated and held by the Group</t>
  </si>
  <si>
    <t>Short-term loan to related party</t>
  </si>
  <si>
    <t>Purchase of property, equipment and software</t>
  </si>
  <si>
    <t>Increase (decrease) in restricted cash</t>
  </si>
  <si>
    <t>Purchase of equity investments</t>
  </si>
  <si>
    <t>Purchase of available-for-sale securities</t>
  </si>
  <si>
    <t>Proceeds from short-term investments</t>
  </si>
  <si>
    <t>Purchase of short-term investments</t>
  </si>
  <si>
    <t>Proceeds from disposal of a subsidiary</t>
  </si>
  <si>
    <t>Cash paid for business combinations, net of cash acquired</t>
  </si>
  <si>
    <t>Net cash used in investing activities</t>
  </si>
  <si>
    <t>Cash flows from financing activities:</t>
  </si>
  <si>
    <t>Cash paid for repurchase of the consolidated trusts</t>
  </si>
  <si>
    <t>Proceeds from borrowings</t>
  </si>
  <si>
    <t>Repayment of borrowings</t>
  </si>
  <si>
    <t>Proceeds from issuance of ordinary share, net</t>
  </si>
  <si>
    <t>Net cash provided by financing activities</t>
  </si>
  <si>
    <t>Effect of exchange rate changes on cash and cash equivalents</t>
  </si>
  <si>
    <t>Net increase in cash and cash equivalents</t>
  </si>
  <si>
    <t>Cash and cash equivalents at beginning of year</t>
  </si>
  <si>
    <t>Cash and cash equivalents at end of year</t>
  </si>
  <si>
    <t>Supplemental disclosure of cash flow information</t>
  </si>
  <si>
    <t>Cash paid for interest including paid to investors of consolidated trusts</t>
  </si>
  <si>
    <t>Cash paid for income taxes</t>
  </si>
  <si>
    <t>Supplemental disclosure of non-cash investing and financing activities</t>
  </si>
  <si>
    <t>Accretion on convertible redeemable preferred shares to redemption value</t>
  </si>
  <si>
    <t>Consideration receivable for disposal of a subsidiary</t>
  </si>
  <si>
    <t>Contributions into quality assurance fund and investor reserve funds</t>
  </si>
  <si>
    <t>Net Payouts of quality assurance fund payable</t>
  </si>
  <si>
    <t>Payable for purchase of property, equipment and software</t>
  </si>
  <si>
    <t>Cash paid to investors</t>
  </si>
  <si>
    <t>Cash received from investors</t>
  </si>
  <si>
    <t>Alternative Investment Product</t>
  </si>
  <si>
    <t>Proceeds from Series C convertible redeemable preferred shares issuance</t>
  </si>
  <si>
    <t>Principal Activities and Reorganization</t>
  </si>
  <si>
    <t>Organization Consolidation And Presentation Of Financial Statements [Abstract]</t>
  </si>
  <si>
    <t>1. Principal activities and reorganization (a) Principal activities PPDAI Group Inc. (the “Company”) is an investment holding company and with its consolidated subsidiaries and variable interest entity (“VIE”) (collectively referred to as the “Group”) operates an online consumer finance marketplace through its platform (www.ppdai.com) registered in the People’s Republic of China (the “PRC” or “China”). As of December 31, 2017, the Company’s principal subsidiaries and consolidated VIE are as follows:
Name
Percentage of direct or indirect ownership
Date of incorporation
Place of incorporation
Subsidiaries
PPDAI (HK) LIMITED. (“PPDAI HK”)
100%
June 12, 2012
Hong Kong, China
Beijing Prosper Investment Consulting Co., Ltd. (“Beijing Prosper” or “Wholly Owned Foreign Enterprise” (“WOFE”)).
100%
August 21, 2012
Beijing, China
Shanghai Guangjian Information Technology Co., Ltd. (“Shanghai Guangjian” or “Wholly Owned Foreign Enterprise” (“WOFE”))
100%
June 5, 2017
Shanghai, China
Shanghai Shanghu Information Technology Co., Ltd. (“Shanghai Shanghu”)
100%
June 15, 2017
Shanghai, China
VIE
Beijing Paipairongxin Investment Consulting Co., Ltd. (“Beijing Paipairongxin”)
100%*
June 15, 2012
Beijing, China
VIE’s principal subsidiary
Shanghai PPDai Financial Information Services Co.,Ltd. (“Shanghai PPDai”)
100%*
January 18, 2011
Shanghai, China
* Controlled via contractual relationships
(b) Reorganization Prior to 2012, the operation of the online consumer finance marketplace was carried out by Shanghai PPDAI and Beijing Paipairongxin, both of which were owned by the original shareholders (the “Founders”) and an angel investor. To facilitate offshore financing, an offshore corporate structure was formed in 2012 (the “Reorganization”), which was carried out as follows:
1)
PPDAI Group Inc was incorporated in the Cayman Islands on June 6, 2012 by the Founders and angel investor.
2)
On June 12, 2012, PPDAI HK was incorporated in Hong Kong as a wholly owned subsidiary of the Company.
3)
On June 15, 2012, Beijing Prosper was incorporated in the PRC as a wholly owned subsidiary of PPDAI HK.
4)
On August 21, 2012, Beijing Paipairongxin was incorporated in the PRC by the founders of Shanghai PPDAI. By entering into a series of commercial agreements in 2012 to 2014 (the “VIE Agreements”) that included the founders. Beijing Prosper, Beijing Paipairongxin and Shanghai PPai, (i) Shanghai PPDAI became a wholly owned subsidiary of Beijing Paipairongxin and (ii) Beijing Pairongxin became a VIE whose primary beneficiary is Beijing Prosper. Upon entering into the agreements, the shareholders of Beijing Paipairongxin became the “Nominee Shareholders” of Beijing Paipairongxin. 1. Principal activities and reorganization (continued) (b) Reorganization (continued) The Company further carried out the following reorganization activities in 2017:
1)
On June 5, 2017, Shanghai Guangjian was incorporated in the PRC as a wholly owned subsidiary of PPDAI HK.
2)
On June 15, 2017, Shanghai Shanghu was incorporated in PRC as a wholly owned subsidiary of Shanghai Guangjian. In June, 2017, Shanghai Guangjian, Shanghai Shanghu, Beijing Prosper, Beijing Paipairongxin, Shanghai PPDAI and the shareholders of Beijing Paipairongxin entered into a new set of contractual arrangements, including an equity pledge agreement, a business operation agreement, a power of attorney, an option agreement and an exclusive technology consulting and service agreement, replacing the previous contractual agreements among Beijing Prosper, Beijing Paipairongxin, Shanghai PPDai and the shareholders of Beijing Paipairongxin. The term of the new set of agreements do not change from the previous ones. As a result, the Company continues to have control over Beijing Paipairongxin: The Company has consolidated the assets and liabilities, results of operations of Beijing Paipairongxin and its subsidiaries in the Group’s financial statements. (c) Share split On October 20, 2017, the Company effected a share split. Each of ordinary share and preferred share of the Company was subdivided into 100 shares at a par value of US$0.00001. All shares and per share amounts presented in these consolidated financial statements and notes have been revised on a retroactive basis to reflect the effect of the share split. The par value per ordinary share has been retroactively revised as if it had been adjusted in proportion to the share split.</t>
  </si>
  <si>
    <t>Summary of Significant Accounting Policies</t>
  </si>
  <si>
    <t>Accounting Policies [Abstract]</t>
  </si>
  <si>
    <t xml:space="preserve">2. Summary of significant accounting policies (a) Basis of presentation The Group’s consolidated financial statements are prepared in accordance with accounting principles generally accepted in the United States of America (“U.S. GAAP”). The preparation of financial statements in conformity with U.S. GAAP requires management to make estimates and assumptions that affect the amounts reported in the accompanying consolidated financial statements and related disclosures. Actual results may differ from those estimates. (b) Principle of consolidation The consolidated financial statements include the financial statements of the Company, its subsidiaries and a consolidated VIE, including the VIE’s subsidiaries, for which the Company is the ultimate primary beneficiary.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consolidated VIE is an entity in which the Company, or its subsidiaries, through contractual arrangements, bears the risks of, and enjoys the rewards normally associated with, ownership of the entity, and therefore the Company or one of its subsidiaries is the primary beneficiary of the entity. All transactions and balances among the Company, its subsidiaries, the VIE and the VIE’s subsidiaries have been eliminated upon consolidation. In accordance with the VIE Agreements, Shanghai Guangjian has the power to exercise effective control over the A Summary of the VIE Arrangements is set forth below: 2. Summary of significant accounting policies (continued) (b) Principle of consolidation (continued) i) VIE Agreements that give the Company effective control of VIE Restated Business Operation Agreement Beijing Prosper, Beijing Paipairongxin and the shareholders of Beijing Paipairongxin (the Nominee Shareholders) entered into the restated business operation agreement for the purpose of agreeing on business operations. Pursuant to the restated business operation agreement, Beijing Paipairongxin and its shareholders agree that to the extent permitted by law, they will accept and unconditionally execute Beijing Prosper’s instructions on business operations, such as appointment of directors and executive officers. Beijing Paipairongxin and its shareholders further agree that, without Beijing Prosper’s prior written consent, Beijing Paipairongxin will not take any action that may have material adverse effects on its assets, businesses, human resources, rights, obligations, or business operations. The shareholders of Beijing Paipairongxin agree to transfer any dividends or other similar income or interests they receive as the shareholders of Beijing Paipairongxin, if any, immediately and unconditionally to Beijing Prosper. This agreement also requires each of Beijing Paipairongxin’s shareholders to issue an irrevocable power of attorney authorizing Beijing Prosper or any person(s) designated by Beijing Prosper to execute shareholders’ rights on behalf of such shareholder. Unless Beijing Prosper terminates this agreement in advance, this agreement will remain effective until Beijing Paipairongxin is dissolved pursuant to PRC law. Power of Attorney Each shareholder of Beijing Paipairongxin grant Beijing Prosper or any person designated by Beijing Prosper to act as its attorney-in-fact to exercise all shareholder rights under PRC law and the relevant articles of association, including but not limited to, appointing directors, supervisors and officers of Beijing Paipairongxin as well as the right to sell, transfer, pledge and dispose all or a portion of the shares held by Nominee Shareholder. The power of attorney will remain in force for ten years unless early terminated by Beijing Prosper. The term of the power of attorney can be extended at Beijing Prosper’s option until Beijing Paipairongxin is dissolved in accordance with PRC law and regulation. Restated Option Agreement Pursuant to the restated option agreement, the Nominee Shareholders of Beijing Paipairongxin granted Beijing Prosper or any third party designated by Beijing Prosper the exclusive and irrevocable right to purchase from the Nominee Shareholders, to the extent permitted by PRC law and regulations, all or part of their respective equity interests in Beijing Paipairongxin for a purchase price equal to the registered capital. The Nominee Shareholders will then return the purchase price to Beijing Prosper or any third party designated by Beijing Prosper after the option is exercised. Beijing Prosper may transfer all or part of its option to a third party at its own option. Beijing Paipairongxin and the Nominee Shareholders agree that without prior written consent of Beijing Prosper, they may not transfer or otherwise dispose the equity interests or declare any dividend. The restated option agreement will remain effective until Beijing Prosper or any third party designated by Beijing Prosper acquires all equity interest of Beijing Paipairongxin. Restated Equity Pledge Agreement Pursuant to restated equity pledge agreement, each shareholder of Beijing Paipairongxin has pledged all of his or her equity interest held in Beijing Paipairongxin to Beijing Prosper to guarantee his or her obligations under the restated business operation agreement, the power of attorney, restated option agreement and the amended and restated exclusive technology consulting and service agreement. In the event that Beijing Paipairongxin breaches any obligations under these agreements, Beijing Prosper as the pledgee, will be entitled to request immediate disposal of the pledged equity interests and have priority to be compensated by the proceeds from the disposal of the pledged equity. The Nominee Shareholders may not dispose of the equity interests or create or permit to be created any pledges which may have an adverse effect on the rights or benefits of Beijing Prosper without the prior written consent of Beijing Prosper. The restated share pledge agreements will remain effective until Beijing Paipairongxin and its Nominee Shareholders discharge all of their obligations under the VIE Agreements and the pledgee consents such discharge in writing. 2. Summary of significant accounting policies (continued) (b) Principle of consolidation (continued) ii) VIE Agreement Amended and restated exclusive technology consulting and service agreement Pursuant to the amended and restated exclusive technology consulting and service agreement, Beijing Prosper has the exclusive right to provide Beijing Paipairongxin and Shanghai PPDai with technical support, consulting services and other services. Beijing Prosper shall exclusively own any intellectual property arising from the performance of the agreement. During the term of this agreement, Beijing Paipairongxin and Shanghai PPDai may not accept any services covered by this agreement provided by any third party. Beijing Paipairongxin and Shanghai PPDai agree to pay service fees equal to 100% of the net profit generated or otherwise determined by Beijing Prosper. Except by mutual agreement upon early termination by parties in writing, the exclusive business cooperation agreement will remain effective until Beijing Paipairongxin and Shanghai PPDai are dissolved in accordance with PRC law and regulation. Through the aforementioned VIE Agreements, Beijing Paipairongxin is considered a VIE and the Beijing Prosper is the primary beneficiary in accordance with U.S. GAAP because Beijing Prosper has the ability to:
•
exercise effective control over Beijing Paipairongxin;
•
receive substantially all of the economic benefits and residual returns, and absorb substantially all the risks and expected losses from VIE as if it were its sole shareholder; and
•
have an exclusive option to purchase all of the equity interests in the VIE. 2. Summary of significant accounting policies (continued) (b) Principle of consolidation (continued) ii) VIE Agreement The following table sets forth the assets, liabilities, results of operations and cash flows of Beijing Paipairongxin and its subsidiaries, which are included in the Group’s consolidated financial statements. Transactions between the VIE and its subsidiaries are eliminated in the balances presented below:
As of December 31,
2016
2017
RMB
RMB
Cash and cash equivalents
362,120
377,470
Restricted cash
802,887
2,347,799
Short-term investments
260,000
1,623,656
Quality assurance fund receivable
286,812
1,152,769
Property, equipment and software, net
37,412
83,802
Investment in consolidated trusts
—
234,322
Financial guarantee derivative assets
167,290
—
Investment in equity investees
1,200
55,846
Account receivable
14,195
3,287
Deferred tax assets
31,718
127,542
Loan extended to related party
11,010
—
Prepaid expenses and other assets
87,870
141,321
Total assets
2,062,514
6,147,814
Payable to platform customers
421,659
1,113,966
Quality assurance fund payable
473,704
2,062,844
Deferred revenue
162,896
256,240
Payroll and welfare payable
81,303
130,533
Taxes payable
85,195
140,064
Provision for payment to investor reserve fund investor
—
107,660
Financial guarantee derivative liability
—
215,770
Due to related parties
359,978
700,137
Accrued expenses and other liabilities
92,314
194,780
Total liabilities
1,677,049
4,921,994
For the Years Ended December 31,
2015
2016
2017
RMB
RMB
RMB
Net revenue
195,723
1,216,971
3,900,454
Net profit
29,731
314,300
730,855
Net cash provided by (used in) operating activities
(103,422
)
611,551
1,689,054
Net cash used in investing activities
(78,561
)
(712,429
)
(1,642,454
)
Net cash provided by (used in) financing activities
204,234
379,835
(31,250
)
Net increase in cash and cash equivalents
22,251
278,957
15,350
Cash and cash equivalents at beginning of year
60,912
83,163
362,120
Cash and cash equivalents at end of year
83,163
362,120
377,470
Under the VIE Arrangements, the Company has the power to direct activities of Beijing Paipairongxin and can have assets transferred out of Beijing Paipairongxin. Therefore, the Company considers that there is no asset in Beijing Paipairongxin that can be used only to settle obligations of Beijing Paipairongxin, except for registered capital and PRC statutory reserves, if any. As Beijing Paipairongxin is incorporated as limited liability company under the Company Law of the PRC, creditors of the Beijing Paipairongxin do not have recourse to the general credit of the Company for any of the liabilities of Beijing Paipairongxin. 2. Summary of significant accounting policies (continued) (b) Principle of consolidation (continued) ii) VIE Agreement Currently there is no contractual arrangement which requires the Company to provide additional financial support to Beijing Paipairongxin. However, as the Company conducts its businesses primarily based on the licenses and approvals held by Beijing Paipairongxin, the Company has provided and will continue to provide financial support to Beijing Paipairongxin. (c) Business combinations and noncontrolling interests The Company accounts for its business combinations using the acquisition method of accounting in accordance with Accounting Standards Codification ("ASC") 805 "Business Combinations."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income statements. During the measurement period, which can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In a business combination achieved in stages, the Company re-measures the previously held equity interest in the acquiree immediately before obtaining control at its acquisition-date fair value and the re-measurement gain or loss, if any, is recognized in the consolidated income statements. When there is a change in ownership interests that result in a loss of control of a subsidiary, the Company deconsolidates the subsidiary from the date control is lost. Any retained noncontrolling investment in the former subsidiary is measured at fair value and is included in the calculation of the gain or loss upon deconsolidation of the subsidiary. For the Company's majority-owned subsidiaries and VIEs, a noncontrolling interest is recognized to reflect the portion of their equity which is not attributable, directly or indirectly, to the Company. Consolidated net income (loss) on the consolidated income statements includes the net income (loss) attributable to noncontrolling interests and mezzanine equity holders when applicable. Net income (loss) attributable to mezzanine equity holders is included in net income (loss) attributable to noncontrolling interests on the consolidated income statements, while it is excluded from the consolidated statements of changes in shareholders' equity. The cumulative results of operations attributable to noncontrolling interests, along with adjustments for share-based compensation expense arising from outstanding share-based awards relating to subsidiaries' shares, are also recorded as noncontrolling interests in the Company's consolidated balance sheets. Cash flows related to transactions with noncontrolling interests are presented under financing activities in the consolidated statements of cash flows. (d) Use of estimates The preparation of consolidated financial statements in accordance with U.S. GAAP requires management to make estimates and assumptions that affect the amounts reported and disclosed in the consolidated financial statements and accompanying notes. Financial statements amounts that reflect significant accounting estimates and assumptions include revenue recognition, fair value of quality assurance fund liabilities, valuation allowance for deferred tax assets, allowance for loan losses, determination of uncertain tax positions, accounting for convertible redeemable preferred shares, and valuation of share-based awards. Such accounting estimates are impacted significantly by judgements and assumptions used in the preparation of the Group’s consolidated financial statements, and actual results could differ materially from these estimates. Changes in estimates are recorded in the period they are identified. 2. Summary of significant accounting policies (continued) (e) Foreign currency and foreign currency translation The Group uses Renminbi (“RMB”) as its reporting currency. The US$ is the functional currency of the Group’s entities incorporated in Cayman Islands and Hong Kong, and the RMB is the functional currency of the Group’s PRC subsidiaries. Transactions denominated in other than the functional currencies are re-measured into the functional currency of the entity at the exchange rates prevailing on the transaction dates. Financial assets and liabilities denominated in other than the functional currency are re-measured at the balance sheet date exchange rate. The resulting exchange differences are recorded in the consolidated statements of comprehensive income (loss). The financial statements of the Group are translated from the functional currency to the reporting currency, RMB. Assets and liabilities of the subsidiaries are translated into RMB using the exchange rate in effect at each balance sheet date. Income and expenses items are generally translated at the average exchange rates prevailing during the fiscal year. Foreign currency translation adjustments arising from these are accumulated as a separate component of shareholders’ deficit on the consolidated financial statements. The exchange rates used for translation on December 31, 2016 and 2017 were US$1.00=RMB6.9370 and RMB , (f) Convenience translation Translations of balances in the Group’s consolidated balance sheet, consolidated statement of operations and comprehensive income (loss) and consolidated statement of cash flows from RMB into US$ as of and for year ended December 31, 2017 are solely for the convenience of the readers and were calculated at the rate of US$1.00=RMB6.5063, representing the noon buying rate set forth in the H.10 statistical release of the U.S. Federal Reserve Board on December 29, 2017. No representation is made that the RMB amounts could have been, or could be, converted, realized or settled into US$ at that rate on December 31, 2017, or at any other rate. (g) Certain risks and concentration As of December 31, 2016 and 2017, substantially all of the Group’s cash and cash equivalents, restricted cash and short-term investments were held in major financial institutions located in the PRC and in Hong Kong, which management considers to be of high credit quality. Accounts receivable are generally unsecured and denominated in RMB, and are derived from revenues earned from operations arising primarily in the PRC. No individual customer accounted for more than 10% of net revenues for the years ended December 31, 2015, 2016 and 2017. No individual customer accounted for more than 10% of accounts receivable as of December 31, 2016 and 2017. (h) Cash and cash equivalents Cash and cash equivalents represent cash on hand, demand deposits and highly liquid investments placed with banks or other financial institutions, which have original maturities less than three months. (i) Restricted cash Restricted cash represents:
(i)
Cash in quality assurance fund is cash managed by the Group through a designated bank account. There is no other use of these funds except for making payments to investors for default loans that are subject to quality assurance protection. As of December 31, 2016 and 2017, the restricted cash related to quality assurance fund amounted to RMB329,549 and RM
(ii)
Cash in investor reserve funds is cash managed by the Group through a designated bank account or third party payment company account. There is no other use of these funds except for payments to protect relevant investors from potential losses resulting from delinquent loans and or underperformance of the investment programs. As of December 31, 2016 and 2017, the restricted cash related to investor reserve funds amounted to RMB51,679 and RM 2. Summary of significant accounting policies (continued) (i) Restricted cash (continued)
(iii)
Cash received from investors or borrowers that has not yet been disbursed, due to a settlement time lag. As of December 31, 2016 and 2017, the restricted cash related to cash not yet disbursed amounted to RMB421,659 and RMB
(iv)
Cash received via consolidated trusts that has not yet been distributed. As of December 31, 2016 and 2017, the restricted cash related to cash not yet distributed amounted to RMB nil and RMB44,775, respectively. (j) Short-term Investments Short-term investments mainly consist of investments in time deposits placed with banks with original maturities between three months and one year, investments in money market funds and Interest earned is recorded as other income (expense) in the consolidated statements of comprehensive income (loss) during the years presented. Short-term investment represents an investment in money market fund amount to RMB260,000 as of December 31, 2016 and investment in wealth management products amounting to RMB1,958,910 as of December 31, 2017, respectively. (k) Available-for-sale securities On March 17, 2017, the Group, through one of its subsidiaries, acquired certain Series A convertible preferred shares of an intelligent investment advisor company (“investee”) for consideration of US$300 (equivalent of approximately RMB ). On October 17, 2017, the Group, through one of its subsidiaries, acquired certain convertible preference shares of an overseas company (“investee”) for total consideration of US$217 (equivalent of approximately RMB1,438). The cash consideration was paid in two installments on November 21 and November 29 respectively. The Group’s investment represented 1.465% of the investee’s equity interests, on an as converted basis. The preferred shares were not considered in-substance common stock as they provide substantive redemption rights, liquidation rights and fixed dividends to the Group, which are not available to common shareholders. Thus the investment was classified as an available-for-sale investment in debt securities . Subsequent to initial recognition, available-for-sale investments are measured at fair value with changes in fair value recognized in accumulated other comprehensive income (loss) included in shareholders’ equity. When there is objective evidence that the investment is impaired, the cumulative losses from the declines in fair value that had been recognized directly in accumulated other comprehensive income (loss) are removed from equity and recognized in the income statement. When the available-for-sale investment is sold, the cumulative fair value adjustments previously recognized in accumulated other comprehensive income (loss) are recognized in the statement of operations and comprehensive income (loss). The Group evaluates such investments periodically for possible other-than-temporary impairment. An other-than-temporary impairment must be recognized if an investor has the intent to sell the debt security or if it is more likely than not that it will be required to sell the debt security before recovery of its amortized cost basis. For a debt-classified security, the amount of any other-than-temporary impairment related to the expected future cash flows is a credit loss and is recorded as a charge to earnings. As at December 31, 2017, the fair value of available-for-sale securities is not material. (l) Fair value measurement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2. Summary of significant accounting policies (continued) (l) Fair value measurement (continued)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include: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 does not have any non-financial assets or liabilities that are recognized or disclosed at fair value in the financial statements on a recurring basis. The Group’s financial instruments consist principally of cash and cash equivalents, restricted cash, short-term investments, quality assurance fund receivable, loans receivable, accounts receivable, financial guarantee derivative, payable to platform customers, quality assurance fund payable, short-term borrowings and other liabilities. As of December 31, 2016 and 2017, the carrying values of cash and cash equivalents, restricted cash, short-term investments, accounts receivable, payable to platform customers, short-term borrowings and other liabilities approximated their fair values reported in the consolidated balance sheets due to the short term maturities of these instruments. The quality assurance fund receivable is measured using the contractual amounts due from borrowers, taking into account an expected rate of default. Due to the short term nature of the contributions, no discount factor was applied. Subsequently, the carrying value approximates fair value due to the short term nature of the receivable. The quality assurance fund payable is measured by taking into account the expected payout rate and incorporating a markup margin. On a recurring basis, the Group measures its short-term investments and financial guarantee derivative at fair value. Since the net derivative asset does not have quoted price in active markets, they are valued using valuation model. Management is responsible for determining the fair value. The following table sets forth the Group’s assets and liabilities that are measured at fair value on a recurring basis and are categorized using the fair value hierarchy:
December 31, 2016
Level 1 Inputs
Level 2 Inputs
Level 3 Inputs
Balance at Fair value
RMB
RMB
RMB
RMB
Assets
Short-term investments
—Money market funds
—
260,000
—
260,000
Financial guarantee derivative
—
—
167,291
167,291
Total Assets
—
260,000
167,291
427,291
2. Summary of significant accounting policies (continued) (l) Fair value measurement (continued)
December 31, 2017
Level 1 Inputs
Level 2 Inputs
Level 3 Inputs
Balance at Fair value
RMB
RMB
RMB
RMB
Assets
Short-term investments
—wealth management products
—
1,958,910
—
1,958,910
Available-for-sale securities
—
—
3,377
3,377
Total Assets
—
1,958,910
3,377
1,962,287
Financial guarantee derivative liabilities
—
—
215,770
215,770
Total Liabilities
—
—
215,770
215,770
The Group values its wealth management products held in certain bank accounts using quoted prices for securities with similar characteristics and other observable inputs, and accordingly, the Group classifies the valuation techniques that use these inputs as Level 2. The Group did not transfer any assets or liabilities in or out of level 3 during the years ended December 31, 2016 and 2017. Changes in fair value measurement categorized within Level 3 of the fair value hierarchy are analyzed each period for changes in estimates or assumptions. Level 3 Valuation Techniques Level 3 financial assets and liabilities consist of financial guarantee derivatives and available-for-sale securities for which determination of fair value requires significant judgment and estimation. Changes in fair value are recorded in the consolidated statement of comprehensive income (loss). The fair value of available for sale securities was measured using an income approach determined by the Company. As the investee is a private company, the fair value is estimated based on significant inputs that market participants would consider, which mainly include revenue growth rate, operating margin, discount rate and other factors that may affect such fair value estimation. As at December 31, 2017, the carrying amount of available-for-sale securities approximates their fair value due to their relatively short holding period. The Group uses the discounted cash flow model to value these financial guarantee derivatives at inception and subsequent valuation dates. The Group analyzes the fair value of this derivative by first defining the cash flows associated with the derivative and then considers the assumptions used in determining the cash flows from a market participant’s perspective. This discounted cash flow model incorporates assumptions such as the expected default rates, discount rates, as well as early repayment rates. The expected default rate is determined based on the historical performance of loans with similar tenure and of similar credit worthiness and adjusted by the inputs that other market participants would use. Aside from the expected default rate, the Group has also considered the discount rate and early repayment rate in determining the fair value of the financial guarantee derivatives. As the term of the loans are short and the market interest rate is relatively stable, the discount rate and early repayment rate assumptions does not have a significant impact on the fair value of the derivative. Changes in the fair value are recorded in fair value change of financial guarantee derivatives in the Group’s consolidated statements of Comprehensive Income (Loss). The following table sets forth the significant unobservable inputs used for fair value measurement of financial guarantee derivatives:
As of December 31,
2016
2017
Expected default rate
0.75% - 10.25%
0.68% - 14.21% Please refer to Note 2(u) for the movement and gain of financial guarantee contracts and related derivatives. 2. Summary of significant accounting policies (continued) (m) Loans receivable, net Loans receivable represents loan originated by the Group and the consolidated trusts (Note 4), which is due from the borrowers. The Group has the intent and the ability to hold such loans for the foreseeable future or until maturity or payoff. Loans receivable are recorded at unpaid principal balances, net of allowance for loan losses that reflects the Company’s best estimate of the amounts that will not be collected. The loans receivable portfolio consists of personal loans with the term period ranging from 1 month to 12 months. The allowance for loan losses is determined at a level believed to be reasonable to absorb probable losses inherent in the portfolio as of each balance sheet date. The allowance is provided based on an assessment performed on a portfolio basis. All loans are assessed collectively depending on factors such as delinquency rate, size, and other risk characteristics of the portfolio. The Group writes-off the loans receivable and the related allowance when management determines that full repayment of a loan is not probable. The primary factor in making such determination is the potential recoverable amounts from the delinquent debtor. (n) Interest income and interest expense related to the loans originated by the Group The Group has originated and held loans. The majority of the loans originated and held by the Group in 2016 Interest on loans receivable (Note 4) is accrued based on the contractual interest rates of the loan as earned. Accrual of interest is generally discontinued when reasonable doubt exists as to the full, timely collection of interest or principal. When a loan is discontinued from interest accrual, the Group stops accruing interest and reverses all accrued but unpaid interest as of such date. Prior to its disposition, Hepai sold alternative investment products that paid investors expected rate of return for a specified period of time. Hepai used the funds received from the sale of the alternative investment products to originate loans from the Group’s online consumer marketplace. Cash receipts from loan repayment were used to pay the alternative investment products liability at maturity. As the primary beneficiary of the trusts, the Group incorporated the trust plans and recorded return of the other trust parties into interest expense. The interest expense is accrued based on the expected </t>
  </si>
  <si>
    <t>Significant Equity Transactions and Acquisitions</t>
  </si>
  <si>
    <t>Significant Equity Transactions And Acquisitions [Abstract]</t>
  </si>
  <si>
    <t>3. Significant equity transactions and acquisitions (a) Initial public offering On November 10, 2017, the Company completed its initial public offering on the New York Stock Exchange under the symbol “PPDF”. The Company offered 17,000,000 American Depositary Shares (“ADS”). Each ADS represents five ordinary share and was sold to the public at US$13.00 per ADS. Also, the Company offered 3,846,154 ADS through concurrent private placement at US$13.00 per ADS. Net proceeds raised by the Company from the initial public offering and private placement in total amounted to approximately US$253.0 million after deducting underwriting discounts and commissions and other offering expenses. Immediately prior to the completion of the initial public offering, all classes of preferred shares of the Company were converted and redesignated as Class A ordinary shares on a one-for-one basis, all ordinary shares of the Company were redesignated as Class B ordinary share except for the 4,000,000 ordinary shares held by GF Sino Vest Fund SPC-Star 6 SP. (i.e. the ordinary shares held by four founders of the Company were converted to Class B ordinary shares with the preferred ordinary shares held by the rest of the shareholders were converted into Class A ordinary shares.) 3. Significant equity transactions and acquisitions (continued) (a) Initial public offering (continued) In respect of all matters subject to shareholders’ vote, each holder of Class A ordinary share is entitled to one and each holder of Class B ordinary share is entitled to twenty votes. Class B ordinary share is convertible into one Class A ordinary share at any time by the holder thereof. Class A ordinary shares are not convertible into Class B ordinary shares under any circumstances. Upon any sale, transfer, assignment or disposition of any Class B ordinary share by the shareholder to any person who is not an affiliate of such shareholder, or upon a change of ultimate beneficial ownership of any Class B ordinary share to any person who is not an affiliate of the registered shareholder of such share, such Class B ordinary shares shall be automatically and immediately converted into the equivalent number of Class A ordinary shares. (b) Acquisition of HB micro lending company On August 31, the Group, through one of its subsidiaries, entered into a share purchase agreement to purchase 32% of the common shares of HB micro lending company (“HB”) on National Equities Exchange and Quotations an equity exchange market in China for a total cash consideration of RMB48.2 million. Further in October, the Group, through another subsidiary, entered into an equity pledge agreement with HB and paid cash consideration of RMB42.0 million to acquire 28% of its restricted common shares. As of December 31, 2017, the Group is able to control 60% of the voting rights of HB and has majority seats on the board of directors thus controlling HB. In accordance with ASC 805, the acquisition of HB had been accounted for as a business combination and the results of operations of HB from the acquisition date, i.e. October 31, 2017, have been included in the Group’s consolidated financial statements. The Group made estimates and judgements in determining the fair value of acquired assets and liabilities, based on an independent valuation report and management’s experiences with similar assets and liabilities. The allocation of the purchase price is as follows:
As of acquisition date
Amortization years
RMB
Identifiable assets acquired
Identifiable intangible asset*
63,760
Indefinite
Cash
50,068
Other asset
2,337
Identifiable liabilities assumed
Deferred tax liability
(15,940
)
Other liability
(393
)
Good will*
50,411
Non-controlling interest
(60,097
)
Total purchase price
90,146
*
The intangible asset refers to Micro-Lending License acquired through business acquisition that qualifies the “contractual-legal” criterion. It is recognized and measured at fair value.</t>
  </si>
  <si>
    <t>Loans Receivable, Net</t>
  </si>
  <si>
    <t>Receivables [Abstract]</t>
  </si>
  <si>
    <t>4. Loans receivable, net Loans receivable originated and retained by the Group consist of the following:
As of December 31,
2016
2017
RMB
RMB
Loans
29,309
729,464
Allowance for loan losses
(1,084
)
(47,670
)
Loans receivable, net
28,225
681,794
The whole loans receivable balance represents the outstanding loans made to the borrowers from YN Trust I as of December 31, 2016 and from YN Trust I, YN Trust II, YN Trust III, Fotic Trust I, Fotic Trust II, Fotic Trust III and loans held by Shanghai Guangjian, a subsidiary of the Group, as of December 31, 2017. 4. Loans receivable, net (continued) The following table sets forth the activity in the allowance for loan losses for the years ended December 31, 2015, 2016 and 2017.
For the Years Ended December 31,
2015
2016
2017
RMB
RMB
RMB
Beginning balance
—
5,912
1,084
Current period provision
5,912
44,178
65,299
Current period reversal
—
(9,473
)
(18,713
)
Release upon derecognition of loans receivable associated with a disposed subsidiary
—
(23,250
)
—
Release upon disposal of loans receivable
—
(16,283
)
—
Ending balance
5,912
1,084
47,670
The following table sets forth the aging of loans as of December 31, 2016 and December 31, 2017:
1-89 days past due
90 days or more past due
Total past due
Current
Total loans
December 31, 2016
1,088
—
1,088
28,221
29,309
December 31, 2017
31,308
8,381
39,689
689,775
729,464
The allowance for loan losses is maintained at a level considered adequate to provide for losses that can be reasonably anticipated. Management performs a quarterly evaluation of the adequacy of the allowance. The allowance is based on the Group’s past loan loss history, known and inherent risks in the portfolio, adverse situations that may affect the borrower’s ability to repay, composition of the loan portfolio, current economic conditions and other relevant factors. The allowance is calculated at portfolio-level since the loans portfolio is typically of smaller balance homogenous loans and is collectively evaluated for impairment. In estimating the probable loss of the loan portfolio, the Group also considers qualitative factors such as current economic conditions and or events in specific industries and geographical areas, including unemployment levels, trends in real estate values, peer comparisons, and other pertinent factors such as regulatory guidance. Arrangement with YN Trust I As part of the Group’s efforts to develop new product offerings for institutional investors, in September 2016, the Group established a business relationship with a trust which was administered by a third-party trust company. In October 2016, a trust was set up with total assets of cash amounting RMB30,000 which is solely contributed by the Group. The YN Trust I invested solely in loans on the Company’s platform to provide returns to the sole beneficiary of the trust. Initially, the Company was the trust’s settlor and sole beneficiary, but in October 2016, the Company transferred the entire beneficiary interest in the trust to a third party. The Company holds variable interest in the trust as the Company is entitled to the residual profit in the trust and the Company has agreed to repurchase any loans that are delinquent for more than 90 days. The Company determined that this represents a variable interest in a variable interest entity. Since the trust only invests in loans suggested by the Company, the Company has power to direct the activities of the trust. The Company has the obligation to absorb losses or the right to receive benefits from the Trust that could potentially be significant to the Trust, as the Company agreed to repurchase delinquent loans outstanding for more than 90 days. As a result, the Company is considered the primary beneficiary of the trust and consolidated the trust’s assets, liabilities, results of operations and cash flows. As the structure of the trust could be considered a guarantee provided by the Group to the beneficial of the trust, which is prohibited under the Interim Measures on Administration of Business Activities of Online Lending Information Intermediaries. In April 2017, the Company repurchased the entire beneficiary interest with a total consideration of RMB31,250. The Group recorded a loss of RMB1,250 in other income with in the statement of comprehensive income (loss). After the repurchase, the Company continues to consolidate the trust. 4. Loans receivable, net (continued) Arrangement with YN Trust II In September 2017, the Group established a new business relationship with the YN Trust II which was administered by a third-party trust company. In September 2017, the YN Trust II was set up with total assets of cash amounting to RMB50,000 in which the third party and the Group contributed RMB40,000 and RMB10,000, respectively. The YN trust II invested solely in loans on the Company’s platform to provide returns to the beneficiaries of the YN Trust II. Since the YN Trust II only invests in loans suggested by the Company, the Company has power to direct the activities of the YN Trust II. The Company has the obligation to absorb losses or the right to receive benefits from the Trust that could potentially be significant to the Trust. As a result, the Company is considered the primary beneficiary of the YN Trust II and consolidated the YN Trust II’s assets, liabilities, results of operations and cash flows. Arrangement with YN Trust III In November 2017, the Group established a new business relationship with the YN Trust III which was administered by a third-party trust company. In November 2017, the YN Trust III was set up with total assets of cash amounting to RMB115,500 in which the third party and the Group contributed RMB65,500 and RMB50,000, respectively. The YN trust III invested solely in loans on the Company’s platform to provide returns to the beneficiaries of the YN Trust III. Since the YN Trust III only invests in loans suggested by the Company, the Company has power to direct the activities of the YN Trust III. The Company has the obligation to absorb losses or the right to receive benefits from the Trust that could potentially be significant to the Trust. As a result, the Company is considered the primary beneficiary of the YN Trust III and consolidated the YN Trust III’s assets, liabilities, results of operations and cash flows. Arrangement with Fotic Trust I In April 2017, the Group established a new business relationship with the Fotic Trust which was administered by a third-party trust company. In May 2017, the Fotic Trust was set up with total assets of cash amounting to RMB20,000 which is solely contributed by the Group. The Fotic Trust I invested solely in loans on the Company’s platform to provide returns to the sole beneficiary of the Fotic Trust. The Company paid RMB20,000 in cash and became the Fotic Trust’s sole beneficiary. The Company holds variable interest in the Arrangement with Fotic Trust II In July 2017, the Group established a new business relationship with the Fotic Trust II which was administered by a third-party trust company. In July 2017, the Fotic Trust II was set up with total assets of cash amounting to RMB250,000 in which a third party and the Group contributed RMB100,000 and RMB150,000, respectively. The Fotic Trust II invested solely in loans on the Company’s platform to provide returns to the beneficiaries of the Fotic Trust II. Since the Fotic Trust II only invests in loans suggested by the Company, the Company has power to direct the activities of the Fotic Trust II. The Company has the obligation to absorb losses or the right to receive benefits from the Trust that could potentially be significant to the Trust. As a result, the Company is considered the primary beneficiary of the Fotic Trust II and consolidated the Fotic Trust II’s assets, liabilities, results of operations and cash flows. 4. Loans receivable, net (continued) Arrangement with Fotic Trust III In September 2017, the Group established a new business relationship with the Fotic Trust III which was administered by a third-party trust company. In September 2017, the Fotic Trust III was set up with total assets of cash amounting to RMB378,800 in which a third party and the Group contributed RMB300,000 and RMB78,800, respectively. The Fotic Trust III invested solely in loans on the Company’s platform to provide returns to the beneficiaries of the Fotic Trust III. Since the Fotic Trust III only invests in loans suggested by the Company, the Company has power to direct the activities of the Fotic Trust III. The Company has the obligation to absorb losses or the right to receive benefits from the Trust that could potentially be significant to the Trust. As a result, the Company is considered the primary beneficiary of the Fotic Trust III and consolidated the Fotic Trust III’s assets, liabilities, results of operations and cash flows. The following table sets forth the total assets, liabilities, results of operations and cash flows of the above trusts, which are included in the Group’s consolidated financial statements.
As of December 31,
2016
2017
RMB
RMB
Cash and cash equivalents
1,116
—
Restricted cash
—
44,775
Account receivable
—
10,000
Loans receivable, net of provision for loan losses
28,225
647,793
Total assets
29,341
702,568
Funds payable to investors of consolidated trusts
30,084
736,963
Accrued expenses and other liabilities
—
10,000
Total liabilities
30,084
746,963
For the Years Ended December 31,
2015
2016
2017
RMB
RMB
RMB
Net revenue
—
(673
)
(28,372
)
Net loss
—
(743
)
(44,396
)
Net used in by operating activities
—
972
(16,024
)
Net cash used in investing activities
—
(29,289
)
(660,745
)
Net cash provided by financing activities
—
29,433
675,653
Net increase in cash and cash equivalents
—
1,116
(1,116
)
Cash and cash equivalents at beginning of year
—
—
1,116
Cash and cash equivalents at end of period
—
1,116
—</t>
  </si>
  <si>
    <t>Prepaid Expenses and Other Assets</t>
  </si>
  <si>
    <t>Prepaid Expense And Other Assets [Abstract]</t>
  </si>
  <si>
    <t>5. Prepaid expenses and other assets Receivables, prepayments and other assets consist of the following:
As of December 31,
2016
2017
RMB
RMB
Prepaid rental and deposits
66,591
109,327
Prepaid online marketing expenses
6,150
13,496
Advances
14,222
13,229
Interest receivables
—
2,045
Receivable from disposal of a subsidiary (Note 12)
6,000
—
Others
7,455
7,602
100,418
145,699</t>
  </si>
  <si>
    <t>Property, Equipment and Software, Net</t>
  </si>
  <si>
    <t>Property Plant And Equipment [Abstract]</t>
  </si>
  <si>
    <t xml:space="preserve">6. Property, equipment and software, net Property, equipment and software, net consist of the following:
As of December 31,
2016
2017
RMB
RMB
Computer and electronic equipment
31,611
81,059
Office furniture and equipment
2,899
12,498
Leasehold improvement
14,031
45,268
Software
4,698
7,588
Total
53,239
146,413
Less: Accumulated depreciation and amortization (1)
(15,610
)
(38,165
)
Property, equipment and software, net
37,629
108,248
(1)
Depreciation and amortization expenses for the years ended December 31, 2015, 2016 and 2017 was RMB3,252, RMB12,086 and RMB22,555, respectively. </t>
  </si>
  <si>
    <t>Intangible Assets</t>
  </si>
  <si>
    <t>Goodwill And Intangible Assets Disclosure [Abstract]</t>
  </si>
  <si>
    <t>7. Intangible assets Intangible assets consist of the following:
As of December 31,
2016
2017
RMB
RMB
Identifiable intangible asset (Note 3(b))
—
63,760
Total
—
63,760
Less: Accumulated amortization and impairment
—
—
Intangible assets
—
63,760</t>
  </si>
  <si>
    <t>Employee Benefits</t>
  </si>
  <si>
    <t>Compensation And Retirement Disclosure [Abstract]</t>
  </si>
  <si>
    <t>8. Employee benefits The full time employees of the Group are entitled to staff welfare benefits, including medical insurance, basic pensions, unemployment insurance, work injury insurance, maternity insurance and housing funds. The Group is required to accrue for these benefits based on certain percentages of the employees’ salaries in accordance with the relevant regulations and to make contribution to the state-sponsored pension and medical plans. The total amounts charged to the consolidated statements of comprehensive income (loss) for such employee benefits amounted to approximately RMB20,266, RMB64,334 and RMB128,554 for the years ended December 31, 2015, 2016 and 2017, respectively.</t>
  </si>
  <si>
    <t>Accounts Expenses and Other Liabilities</t>
  </si>
  <si>
    <t>Payables And Accruals [Abstract]</t>
  </si>
  <si>
    <t>9. Accrued expenses and other liabilities Accrued expenses and other liabilities consist of the following:
As of December 31
2016
2017
RMB
RMB
Accrued marketing expense
62,159
105,544
Accrued payment channel surcharges
—
26,053
Accrued professional service fee
20,374
21,333
Accrued technical services expense
4,838
16,854
Management fee payable to trust administrator
—
10,000
Payable for purchase of property, equipment and software
—
6,585
Others
13,978
25,245
101,349
211,614</t>
  </si>
  <si>
    <t>Related Party Balances and Transactions</t>
  </si>
  <si>
    <t>Related Party Transactions [Abstract]</t>
  </si>
  <si>
    <t>Related party balances and transactions</t>
  </si>
  <si>
    <t>10. Related party balances and transactions Transaction with PPcredit Amounts incurred by the Group
For the Years ended December 31,
2015
2016
2017
RMB
RMB
RMB
Data collection service expense (i) .
—
38,297
84,362
(i)
PPcredit Data Service (Shanghai) Co., Ltd. (“PPcredit”) was founded in April 2016 by the founders of the Group to provide data collection services. The Group mainly uses PPcredit as a data provider since PPcredit was established. The price for the service is determined based on the price charged by other market participants. Expenses paid on behalf of related party, for which the Group was reimbursed
For the Years Ended December 31,
2015
2016
2017
RMB
RMB
RMB
PPcredit
—
13,526
— Amounts due to related party
As of December 31,
2016
2017
RMB
RMB
PPcredit
15,634
11,972
Loan extended to related party
As of December 31,
2016
2017
RMB
RMB
PPcredit
11,010
—
In April 2016, the Group entered into a loan agreement with PPcredit, pursuant to which the Group provided a general purpose loan of RMB6 million to PPcredit, which bears no interest with a term of one year. In November 2016, another loan agreement of RMB5 million was signed between the Group and PPcredit, also with no interest in a term of one year. 10. Related party balances and transactions (continued) The company entered into a contract with PPcredit in January 2017 that the RMB11 million loan extended to PPcredit during 2016 was offset with the payable due to PPcredit.</t>
  </si>
  <si>
    <t>Taxation</t>
  </si>
  <si>
    <t>Income Tax Disclosure [Abstract]</t>
  </si>
  <si>
    <t>11. Taxation Cayman Islands Under the current laws of the Cayman Islands, the Company is not subject to tax on income or capital gain. Additionally, upon payments of dividends to the shareholders, no Cayman Islands withholding tax will be imposed. Hong Kong Hong Kong profits tax rate is 16.5% for the years ended December 31, 2016 and 2017. No Hong Kong profits tax was provided for as there was no estimated assessable profits tax during the relevant periods. The PRC On March 16, 2007, the National People’s Congress of the PRC enacted an Enterprise Income Tax Law (“EIT Law”), under which Foreign Investment Enterprises (“FIEs”) and domestic companies would be subject to EIT at a uniform rate of 25%. The EIT law became effective on January 1, 2008. On April 14, 2008, relevant governmental regulatory authorities released qualification criteria, application procedures and assessment processes for “high and new technology enterprises” (“HNTE”), which will be entitled to a favorable statutory tax rate of 15%. An enterprise’s qualification as a HNTE is reassessed by the relevant PRC governmental authorities every three years. In November 2013, the local governments announced that Shanghai PPDai was qualified as HNTE and was subject to a preferential statutory tax rate of 15% for 2014, 2015 and 2016. In 2016, Shanghai PPDai re-applied for HNTE status and was approved the HNTE status in December 2016. Accordingly, Shanghai PPDai continued to be taxed at, and will be taxed at, a 15% rate after 2016.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PRC company is located.” Based on a review of surrounding facts and circumstances, the Group does not believe that it is likely that its entities registered outside of the PRC should be considered as resident enterprises for the PRC tax purposes. The EIT Law also imposes a withholding income tax of 10% on dividends distributed by a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The Cayman Islands, where the Company incorporated, does not have such tax treaty with China. According to the arrangement between the mainland China and Hong Kong Special Administrative Region on the Avoidance of Double Taxation and Prevention of Fiscal Evasion in August 2006, dividends paid by an FIE in China to its immediate holding company in Hong Kong will be subject to withholding tax at a rate of no more than 5% (if the foreign investor owns directly at least 25% of the shares of the FIE). In accordance with accounting guidance, all undistributed earnings are presumed to be transferred to the parent company and are subject to the withholding taxes. All FIEs are subject to the withholding tax from January 1, 2008. Under U.S. GAAP, undistributed earnings are presumed to be transferred to the parent company and are subject to the withholding taxes. The presumption may be overcome if the Group has sufficient evidence to demonstrate that the undistributed dividends will be re-invested and the remittance of the dividends will be postponed indefinitely. The Group did not record any dividend withholding tax, as it has no retained earnings for any of the periods presented. 11. Taxation (continued) Composition of income tax expense The current and deferred portions of income tax expense included in the consolidated statements of comprehensive income (loss) during the years ended December 31, 2015, 2016 and 2017 are as follows:
For the Years Ended December 31,
2015
2016
2017
RMB
RMB
RMB
Current income tax expense
19,243
65,106
371,354
Deferred income tax benefit
(14,879
)
(16,839
)
(96,643
)
Total
4,364
48,267
274,711
Reconciliation of the differences between statutory tax rate and the effective tax rate The Group did not identify significant unrecognized tax benefits for the years ended December 31, 2015, 2016 and 2017 and does not anticipate any significant change in unrecognized tax benefits within 12 months from December 31, 2016. Aggregate undistributed earnings of the Company’s subsidiaries and VIE located in the PRC that are available for distribution at December 31, 2017 are considered to be indefinitely reinvested and accordingly, no provision has been made for the Chinese dividend withholding taxes that would be payable upon the distribution of those amounts to any entity within the Group that is outside the PRC. The following table sets forth reconciliation between the computed expected tax expense (benefit) rate and the effective income tax rate:
For the Years Ended December 31,
2015
2016
2017
RMB
RMB
RMB
Statutory tax rate
(25%
)
25%
25%
Research and development tax credit
(3%
)
(2%
)
(2%
)
Effect of tax holiday
(4%
)
(5%
)
(6%
)
Change in valuation allowance
38%
(9%
)
0%
Undeductable expenses
—
—
2%
Others
—
—
1%
Effective income tax rate
6%
9%
20%
The aggregate amount and per share effect of the tax holidays are as follows
For the Years Ended December 31,
2015
2016
2017
RMB
RMB
RMB
Decrease of net loss attributable to ordinary shareholders
2,910
30,012
153,908
Decrease of net loss per share attributable to ordinary shareholders basic and diluted
0.44
4.51
0.20
11. Taxation (continued) Deferred tax assets The following table sets forth the significant components of the deferred tax assets:
As of December 31,
2016
2017
RMB
RMB
Deferred tax assets:
Deferred revenue
24,434
38,436
Quality assurance fund payable
36,831
35,947
Accounts receivable
—
34,030
Net accumulated losses-carry forward
1,920
18,530
Investor reserve fund
—
16,149
Payroll and welfare payable and other temporary difference
3,370
5,988
Allowance for doubtful accounts and loan losses
163
819
Less: valuation allowance
(2,906
)
(21,538
)
Total deferred tax assets
63,812
128,361
Deferred tax liabilities:
Intangible assets arisen from business combination
—
(15,940
)
Investor reserve funds
(32,094
)
—
Total deferred tax liabilities
(32,094
)
(15,940
)
Net deferred tax assets
31,718
112,421
Movement of valuation allowances
For the Years Ended December 31,
2015
2016
2017
RMB
RMB
RMB
At beginning of year
23,914
49,877
2,906
Current year additions
26,279
1,037
18,688
Current year reversals
(316
)
(48,008
)
(56
)
At end of year
49,877
2,906
21,538
Valuation allowances have been provided on deferred tax assets due to the uncertainty surrounding their realization. As of December 31, 2016 and 2017, valuation allowances on deferred tax assets mainly arising from tax loss carry forwards were provided because it was more likely than not that the Group will not be able to utilize tax loss carry forwards and certain deductible expenses generated by certain unprofitable subsidiaries. As of December 31, 2017, total tax loss carry forwards of the Company’s subsidiaries in the PRC of approximately RMB74,121, will expire if not used between 2018 and 2022. The applicable carry-forward limitation period is 5 years under the PRC CIT law. Uncertain tax positions The Group evaluates the level of authority for each uncertain tax position (including the potential application of interest and penalties) based on the technical merits, and measures the unrecognized benefits associated with the tax positions. As of December 31, 2016 and 2017, the Group did not have any significant unrecognized uncertain tax positions. F-1</t>
  </si>
  <si>
    <t>Disposal of Subsidiary</t>
  </si>
  <si>
    <t>Discontinued Operations And Disposal Groups [Abstract]</t>
  </si>
  <si>
    <t>12. Disposal of subsidiary As a subsidiary of the Company, Shanghai Hepai Investment Management Co., Ltd. (“Hepai”) sourced funds from investors who were investing in alternative investment product and used these funds to originate loans on the PPDAI platform. The funds received from the investors were recorded as funds payable to investors within Accrued expenses and other liabilities. The interest due to investors or the alternative investment product was accrued based on the expected rate of return using the effective interest rate method. Interest due to investors on the alternative investment product, interest earned or the loans receivable from borrowers and the loan provision losses are recorded in net interest income (expense) and loan provision losses in the consolidated statement of comprehensive income (loss). On September 30, 2016, the following transactions were completed pursuant to a share purchase agreement among Beijing Paipairongxin and third parties. Beijing Paipairongxin transferred 100% ownership interest in Hepai to the third parties in return for consideration of RMB20,000 in the form of a note. As a result of the Group’s loss of control over Hepai on September 30, 2016, the Group derecognized the assets and liabilities and recorded a gain of RMB20,611 on the disposal, which is the difference between the consideration of RMB20,000 and the carrying value of the subsidiary, net liability of RMB611. The Group has received the first instalment of RMB14,000 in December 2016 and the remaining RMB6,000 was received in February, 2017.</t>
  </si>
  <si>
    <t>Class Of Stock Disclosures [Abstract]</t>
  </si>
  <si>
    <t>Ordinary Shares</t>
  </si>
  <si>
    <t>13. Ordinary shares In June 2012, PPDAI Group Inc. was incorporated as Limited Liability Company with authorized share capital of US$50,000 divided into 5,000,000,000 shares, of which 4,266,159,600 shares are designated as ordinary shares at par value of US$0.00001 and 733,840,400 as preferred shares. Immediately prior to the completion of the initial public offering On November 10, (equivalent As of December 31, 2017, 1,503,071,169 ordinary shares have been issued at par value of US$0.00001, including (i) 842,071,169 Class A ordinary shares and 661,000,000 Class B ordinary shares.</t>
  </si>
  <si>
    <t>Redeemable convertible preferred shares</t>
  </si>
  <si>
    <t>Equity [Abstract]</t>
  </si>
  <si>
    <t>14. Redeemable convertible preferred shares On September 13, 2012, the Company issued 2,850,000 shares of Series A convertible redeemable preferred shares (the “Series A Shares”) for US$1.60 per share for cash of US$4,560. On February 13, 2014, the Company issued 2,142,857 shares of Series B convertible redeemable preferred shares (the “Series B Shares”) for US$7.00 per share for cash of US$15,000. On February 9, 2015, the Company issued 2,345,547 shares of Series C convertible redeemable preferred shares (the “Series C Shares”) for US$19.90 per share for cash of US$46,667. The Series A, Series B and Series C shares are collectively referred to as the Preferred Shares. On October 20, 2017, the Company effected a share split. Each of ordinary share and preferred share of the Company was subdivided into 100 shares at a par value of US$0.00001, such that Series A Shares, Series B Shares and Series C Shares were divided into 285,000,000 Series A Shares, 214,285,700 Series B Shares and 234,554,700 Series C Shares, respectively. 14. Redeemable convertible preferred shares (continued) All of the preferred shares were converted to Class B ordinary shares immediately upon the completion of the Company’s initial public offering on November 10, 2017. Prior to their conversion, the preferred shares were entitled to certain preference with respect to conversion, redemption, dividends and liquidation. Accounting of Preferred Shares The Company classified the Preferred Shares in the mezzanine section of the consolidated balance sheets because they were redeemable at the holders’ option any time after a certain date and were contingently redeemable upon the occurrence of certain liquidation events outside of the Company’s control. The Preferred Shares are recorded initially at fair value, net of issuance costs. For the years ended December 31, 2015 and 2016, respectively, the issuance costs were not material. In June 2017, The Company's Preferred Shares were modified as a result of the Company's negotiations with holders of Series A Preferred Shares. Prior to the modifications, Series A redemption event will be triggered upon the Company’s failure to complete a Qualified IPO by September 13, 2017. On June 30, 2017, the holders of Series A Preferred Shares agreed that they will not exercise the right to require the Company to redeem the Series A Preferred Shares prior to September 12, 2018. The Company evaluated the modifications in accordance with its accounting policy and concluded that they are modifications, rather than extinguishment, of Preferred Shares, which resulted in transfer of value between preferred shareholders and common shareholders. The difference of the fair value before and after the modifications is not material. The Company recognized accretion to the respective redemption value of the Preferred Shares over the period starting from issuance date to the earliest redemption date. The Company recognized accretion of the Preferred Shares amounted to RMB108,792, RMB562,022 and RMB3,073,471 for the years ended December 31, 2015, 2016 and 2017 respectively. The Company’s convertible redeemable preferred shares activities for the years ended December 31, 2015, 2016 and 2017 are summarized below:
Series A Shares
Series B Shares
Series C Shares
Number of Shares
Amount (RMB)
Number of shares
Amount (RMB)
Number of shares
Amount (RMB)
Balances as of January 1, 2015
285,000,000
55,642
214,285,700
104,348
—
—
Issuance
—
—
—
—
234,554,700
286,118
Foreign exchange
—
5,569
—
7,908
—
17,393
Accretion on convertible redeemable preferred shares to redemption value
—
53,526
—
39,029
—
16,237
Balances as of December 31, 2015
285,000,000
114,737
214,285,700
151,285
234,554,700
319,748
Foreign exchange
—
17,634
—
17,390
—
27,829
Accretion on convertible redeemable preferred shares to redemption value
—
236,662
—
171,106
—
154,254
Balances as of December 31, 2016
285,000,000
369,033
214,285,700
339,781
234,554,700
501,831
Foreign exchange
—
(42,399
)
—
(33,347
)
—
(40,600
)
Accretion on convertible redeemable preferred shares to redemption value
—
1,237,274
—
905,861
—
930,336
Conversion to ordinary shares upon IPO
(285,000,000
)
(1,563,908
)
(214,285,700
)
(1,212,295
)
(234,554,700
)
(1,391,567
)
Balances as of December 31, 2017
—
—
—
—
—
—</t>
  </si>
  <si>
    <t>Share-based Compensation</t>
  </si>
  <si>
    <t>Disclosure Of Compensation Related Costs Sharebased Payments [Abstract]</t>
  </si>
  <si>
    <t>15. Share-based compensation 1) Share based compensation of PPDAI Group Inc. The Company reserved a stock option pool of 221,917,800 ordinary shares for the issuance of Stock options granted to employees are vested upon satisfaction of service condition, which is generally satisfied over four years. Additionally, employees can only exercise vested options upon the occurrence of initial public offering. Share-based compensation expense is recorded net of estimated forfeitures using graded-vesting method, such that expenses are recorded only for those share-based awards that are expected to ultimately vest. The options granted generally have a contractual term of five years and shall vest evenly in 4 equally installments over 4 years. The Company did not recognize the share-based compensation expenses for the options excisable upon the occurrence of initial public offering. Immediately upon the completion of the Company’s initial public offering, share-based compensation expenses amounting to RMB61,544 were recognized. For the years ended December 31, 2015, 2016 and 2017, total share-based compensation expenses recognized were nil, nil and RMB65,324, respectively. As of December 31, 2017, the unrecognized compensation cost was RMB34,983. These amounts are expected to be recognized over a weighted average period of 2.69 years. Total compensation cost may be adjusted for future changes in estimated forfeitures. In October 2017, the company adopted 2017 Share Incentive Plan, or the 2017 plan, which allows the company to offer a variety of share-based incentive awards to employees, officers, directors and individual consultants who render services to the company. The plan permits the grant of three types of awards: options, restricted shares and restricted share units. The maximum number of the shares that may be issued pursuant to all awards under the 2017 Plan is 1,000,000,000 ordinary shares after giving effect to the 100-for-1 share split effected by the company in October 2017. As of December 31, 2017, the 2017 Share Incentive Plan still haven’t been granted. The following table sets forth the stock option shares activities under the Company’s Incentive Shares Plan for the years ended December 31, 2016 and 2017 is presented below after share split:
Options Outstanding
Weighted Average Exercise Price
Weighted Average Remaining Contractual Life
Aggregate Intrinsic Value
US$
US$
Outstanding at December 31, 2014
42,910,000
0.0081
4.19
2,342
Granted
35,160,000
0.0313
—
—
Forfeited
(11,210,000
)
0.0092
—
—
Outstanding at December 31, 2015
66,860,000
0.0201
3.66
6,766
Vested and expected to vest at December 31, 2015
64,819,600
0.0203
3.66
6,546
Granted
49,170,000
0.1260
—
—
Forfeited
(3,460,000
)
0.0464
—
—
Outstanding at December 31, 2016
112,570,000
0.0650
3.37
22,688
Vested and expected to vest at December 31, 2016
109,754,200
0.0661
3.38
22,062
Granted
26,610,000
0.3020
—
—
Forfeited
(7,538,200
)
0.0967
—
—
Outstanding at December 31, 2017
131,641,800
0.1108
2.69
172,618
Vested and expected to vest at December 31, 2017
130,381,052
0.1107
2.69
170,971
Exercisable as of December 31, 2017
52,529,300
0.0398
1.81
72,622
15. Share-based compensation (continued) 1) Share based compensation of PPDAI Group Inc. (continued) The aggregate intrinsic value is calculated as the difference between the exercise prices of the options and the per-share fair value of ordinary shares of the Company of US$0.1213 , US$0.2671 and US$1.422 as of December 31,2015, 2016 and 2017, respectively. The weighted average grant-date per-share fair value of options granted during the year ended December 31, 2017 was US$0.2599. As a result of the exercisable event conditions included in the option plan, none of the options vested were exercisable as of December 31, 2016. The fair value of each option granted under the Company’s Incentive Shares plan was estimated on the date of grant using the binomial model that uses the assumption noted in the following table:
Options Granted in 2015
Options Granted in 2016
Options Granted in 2017
RMB
RMB
RMB
Risk-free interest rate
1.58%~1.90%
1.27%~1.35%
1.97%~2.04%
Expected life (in years)
5
5
5
Expected dividend yield
0%
0%
0%
Expected volatility
42.0%~43.1%
43.3%~44.0%
39.0%~41.9%
Exercise multiple
2.8
2.8
2.8
2) Share based compensation of Shanghai Paifenle Internet Technology Co., Ltd. (“Paifenle”) In April, 2017, the Group authorized a share based compensation plan (the “Paifenle Plan”) that provides for the issuance of up to 15,000,000 ordinary shares of its subsidiary, Paifenle. Under the Paifenle Plan, the administrator of the plan may, at their discretion grant any officers and employees of Paifenle (i) up to 11,650,000 units of options to subscribe for ordinary shares and (ii) up to 3,350,000 units RSUs. In December, 2017, the Board of Directors decided to cancel the Paifenle Plan since Paifenle has discontinued most of its operations. The share-based compensation expenses for the remaining periods were recognized immediately to the current period totaling at RMB40,828.</t>
  </si>
  <si>
    <t>Net Loss Per Share</t>
  </si>
  <si>
    <t>Earnings Per Share [Abstract]</t>
  </si>
  <si>
    <t xml:space="preserve">16. Net Loss per share Basic net loss per share is computed using the weighted average number of the ordinary shares outstanding during the period. Diluted earnings per share (‘‘EPS’’) is computed using the weighted average number of ordinary shares and potential ordinary shares outstanding during the period under the treasury stock method. For the years ended December 31, 2015, 2016 and 2017, stock options to purchase ordinary shares and restricted share units that were anti-dilutive and excluded from the calculation of diluted net loss per share of the Company were nil, nil and 11,302,024 on a weighted average basis, respectively. For the years ended December 31, 2015, 2016 and 2017, the Series A, Series B and Series C Preference Shares convertible into ordinary shares that were anti-dilutive and excluded from the calculation of diluted net loss per share of the Company were 708,135,775, 733,840,400 and 631,303,796 on a weighted average basis, respectively. 16. Net Loss per share (continued) Basic earnings (loss) per share and diluted earnings (loss) per share have been calculated in accordance with ASC 260 on computation of earnings per share for the years ended December 31, 2015, 2016 and 2017 as follows:
For the years ended December 31,
2015
2016
2017
RMB
RMB
RMB
Numerator:
Net profit attributable to PPDai Group Inc.
(72,140
)
501,490
1,082,983
Accretion on Series A convertible redeemable preferred shares redemption value
(53,526
)
(236,662
)
(1,237,274
)
Accretion on Series B convertible redeemable preferred shares redemption value
(39,029
)
(171,106
)
(905,861
)
Accretion on Series C convertible redeemable preferred shares redemption value
(16,237
)
(154,254
)
(930,336
)
Net loss attributable to ordinary shareholders-Basic and diluted
(180,932
)
(60,532
)
(1,990,488
)
Denominator:
Denominator for basic and diluted loss per share Weighted-average ordinary shares outstanding.
665,000,000
665,000,000
779,804,270
Basic loss per share
(0.2721
)
(0.091
)
(2.5525
)
Diluted loss per share
(0.2721
)
(0.091
)
(2.5525
)
Basic loss per ADS
(1.3605
)
(0.4551
)
(12.7627
)
Diluted loss per ADS
(1.3605
)
(0.4551
)
(12.7627
) </t>
  </si>
  <si>
    <t>Commitments and Contingencies</t>
  </si>
  <si>
    <t>Commitments And Contingencies Disclosure [Abstract]</t>
  </si>
  <si>
    <t xml:space="preserve">17. Commitments and contingencies (a) Operating lease The Company and its subsidiaries have entered into non-cancellable operating leases covering various facilities. Future minimum lease payments under these non-cancellable leases as follows:
As of December 31,
2017
RMB
2018
64,718
2019
56,706
2020
43,167
2021
38,271
Thereafter
12,878
Total
215,740
The Group recorded rental expense of RMB18,923 and RMB41,951 in the consolidated statements of comprehensive income (loss) during the years ended December 31, 2016 and 2017, respectively. (b) Capital and other commitments The Group did not have capital and other significant commitments, long-term obligations, or guarantees as of December 31, 2016 and December 31, 2017. 17. Commitments and contingencies (continued) (c) Contingencies From time to time, the Group is involved in claims and legal proceedings that arise in the ordinary course of business. Based on currently available information, management does not believe that the ultimate outcome of these unresolved matters, individually and in the aggregate, is likely to have a material adverse effect on the Group’s financial position, results of operations or cash flows. However, litigation is subject to inherent uncertainties and the Group’s view of these matters may change in the future. If an unfavorable outcome were to occur, there exists the possibility of a material adverse impact on the Group’s financial position, results of operations and cash flows for the periods in which the unfavorable outcome occurs. The Group accounts for loss contingencies in accordance with ASC 450 “Contingencies” and other related guidance. Set forth below is a description of certain loss contingencies as well as the opinion of management as to the likelihood of loss. Current PRC laws and regulations include limitations on foreign ownership in PRC companies that conduct online business. Specifically, foreign investors are not allowed to own any equity interests in any entity conducting online business. Since the Company is incorporated in the Cayman Islands, neither the Company nor its PRC subsidiary is eligible to conduct online business in China. To comply with PRC laws and regulations, the Company conducts its operations in China through a series of contractual arrangements entered into among its wholly owned PRC subsidiary, Beijing Prosper, its affiliated PRC entity, Beijing Paipairongxin and Beijing Paipairongxin’s shareholders. Beijing Paipairongxin and its subsidiaries hold the licenses that are essential to the operation of the Group’s business. In the opinion of management and the Company’s PRC legal counsel, (i) the ownership structure of the Company, Beijing Prosper and Beijing Paipairongxin are in compliance with existing PRC laws and regulations;(ii) the contractual arrangements with Beijing Paipairongxin and its shareholders are valid and binding, and will not result in any violation of PRC laws or regulations currently in effect; and (iii) the Group’s business operations are in compliance with existing PRC laws and regulations in all material respects. However, there are substantial uncertainties regarding the interpretation and application of current and future PRC laws and regulations. Accordingly, the Company cannot be assured that PRC regulatory authorities will not ultimately take a contrary view to its opinion. If the current ownership structure of the Company and its contractual arrangements with Beijing Paipairongxin were found to be in violation of any existing or future PRC laws and regulations, the Company may be required to restructure its ownership structure and operations in the PRC to comply with the changing and new PRC laws and regulations. Under PRC Ministry of Commerce (“MOFCOM”) security review rules promulgated in September 2011, a national security review is required for certain mergers and acquisitions by foreign investors raising concerns regarding national defense and security. Foreign investors are prohibited from circumventing the national security review requirements by structuring transactions through proxies, trusts, indirect investment, leases, loans, control through contractual arrangements, or offshore transactions. Management, in conjunction with its PRC legal counsel, has concluded there is no need to submit the existing contractual arrangements with its consolidated affiliate Beijing Paipairongxin and its shareholders to the MOFCOM for national security review based upon analysis of the rules. However, there are substantial uncertainties regarding the interpretation and application of the MOFCOM security review rules, and any new laws, rules, regulations or detailed implementation measures in any form relating to such rules. Therefore, the Company cannot be assured that the relevant PRC regulatory authorities, such as the MOFCOM, would not ultimately take a contrary view to the opinion of management and the Company’s PRC legal counsel. If the MOFCOM or other PRC regulatory authority determines that the Company needs to submit the existing contractual arrangements with Beijing Paipairongxin and its shareholders for national security review, the Company may face sanctions by the MOFCOM or other PRC regulatory authority, which may include, among others, requiring the Company to restructure its ownership structure, discontinuation or restriction of operations in the PRC, or invalidation of the agreements that wholly owned consolidated subsidiary Beijing Prosper has entered into with Beijing Paipairongxin and its shareholders. In such case, the Company may not be able to operate or control business in the same manner as it currently does, and therefore, may not be able to consolidate Beijing Paipairongxin and its subsidiaries. In addition, the relevant regulatory authorities would have broad discretion in dealing with such violations which may adversely impact the financial statements, operations and cash flows of the Company (including restrictions on the Company to carry out business). 17. Commitments and contingencies (continued) (c) Contingencies (continued) If Beijing Paipairongxin and its shareholders fail to perform their respective obligations under the current contractual arrangements, the Company may have to incur substantial costs and expend significant resources to enforce those arrangements and rely on legal remedies under PRC laws. The PRC laws, rules and regulations are relatively new, and because of the limited volume of published decisions and their non-binding nature, the interpretation and enforcement of these laws, rules and regulations involve substantial uncertainties. These uncertainties may impede the ability of the Company to enforce these contractual arrangements, or suffer significant delay or other obstacles in the process of enforcing these contractual arrangements and may materially and adversely affect the results of operations and the financial position of the Company. In the opinion of management, the likelihood of loss in respect of the Company’s current ownership structure or the contractual arrangements with Beijing Paipairongxin is remote. In accordance with the Interim Measures on Administration of Business Activities of Online Lending Information Intermediaries (Interim Measures) jointly issued by China Banking Regulatory Commission, or the CBRC, together with three other PRC regulatory agencies in August, 2016, a record-filing and licensing regime is introduced. It requires online lending information intermediaries to register with the local financial regulatory authority, update their industrial and commercial registration with the local commercial registration authority to include “online lending information intermediary” in their business scope, and obtain telecommunication business license from the relevant telecommunication regulatory authority. As of the date of this report, the local financial regulatory authorities are still in the process of making detailed implementation rules regarding the filing procedures and the Company has not been permitted to submit such filing application. </t>
  </si>
  <si>
    <t>Restricted Net Assets</t>
  </si>
  <si>
    <t>Restrictions For Consolidated And Unconsolidated Subsidiaries [Abstract]</t>
  </si>
  <si>
    <t>18. Restricted net assets Relevant PRC laws and regulations permit PRC companies to pay dividends only out of their retained earnings, if any, as determined in accordance with PRC accounting standards and regulations. Additionally, the Company’s PRC subsidiaries can only distribute dividends upon approval of the shareholders after they have met the PRC requirements for appropriation to statutory reserves. The statutory general reserve fund requires annual appropriations of 10% of net after-tax income prior to payment of any dividends. As a result of these and other restrictions under PRC laws and regulations, the PRC subsidiaries and affiliates are restricted in their ability to transfer a portion of their net assets to the Company either in the form of dividends, loans or advances, which restricted portion amounted to approximately RMB159,480, or 4.4% of the consolidated net assets of the Group as of December 31, 2017. Even though the Company currently does not require any such dividends, loans or advances from the PRC subsidiaries and affiliates for working capital and other funding purposes, the Company may in the future require additional cash resources from our PRC subsidiaries and affiliates due to changes in business conditions, to fund future acquisitions and developments, or merely declare and pay dividends or distributions to the Company’s shareholders.</t>
  </si>
  <si>
    <t>Subsequent Events</t>
  </si>
  <si>
    <t>Subsequent Events [Abstract]</t>
  </si>
  <si>
    <t xml:space="preserve">19. Subsequent events On January 1, 2018, the Company, to comply with a series of regulatory requirements of on-line lending information intermediaries, discontinued the investor reserve fund. Investors investing in the investment programs are no longer required to set aside a certain percentage of their investment amount into the investor reserve fund. In January 2018, Shanghai Shanghu was approved the Software Enterprise Status. Pending for further regulatory inspection, the Company will be entitled to enjoy full exemption from EIT for two years beginning with their first profitable year and a 50% reduction for the subsequent three years. In February 2018, the Company entered into a cooperation agreement with China United SME Guarantee Corporation (“Sino Guarantee”) to re-arrange the quality assurance funds operation. In accordance with the agreement, Sino Guarantee will manage a newly launched quality assurance program, which provides protection for investors who invest in loans taken out by borrowers who contributed to this quality assurance fund. Such protection is limited to the funds available in the quality assurance fund.. Since the contribution rates to the quality assurance funds are determined based on the Company’s risk model and the Company is still entitled to the residual gains arising from the program, it is still considered to fall within the scope of ASC Topic 460, Guarantees. In March 2018, the Board of Directors of the Company unanimously approved a share repurchase program up to USD60,000 within the following twelve months. </t>
  </si>
  <si>
    <t>Summary of Significant Accounting Policies (Policies)</t>
  </si>
  <si>
    <t>Basis of Presentation</t>
  </si>
  <si>
    <t>(a) Basis of presentation The Group’s consolidated financial statements are prepared in accordance with accounting principles generally accepted in the United States of America (“U.S. GAAP”). The preparation of financial statements in conformity with U.S. GAAP requires management to make estimates and assumptions that affect the amounts reported in the accompanying consolidated financial statements and related disclosures. Actual results may differ from those estimates.</t>
  </si>
  <si>
    <t>Principle of Consolidation</t>
  </si>
  <si>
    <t>(b) Principle of consolidation The consolidated financial statements include the financial statements of the Company, its subsidiaries and a consolidated VIE, including the VIE’s subsidiaries, for which the Company is the ultimate primary beneficiary.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consolidated VIE is an entity in which the Company, or its subsidiaries, through contractual arrangements, bears the risks of, and enjoys the rewards normally associated with, ownership of the entity, and therefore the Company or one of its subsidiaries is the primary beneficiary of the entity. All transactions and balances among the Company, its subsidiaries, the VIE and the VIE’s subsidiaries have been eliminated upon consolidation. In accordance with the VIE Agreements, Shanghai Guangjian has the power to exercise effective control over the A Summary of the VIE Arrangements is set forth below: 2. Summary of significant accounting policies (continued) (b) Principle of consolidation (continued) i) VIE Agreements that give the Company effective control of VIE Restated Business Operation Agreement Beijing Prosper, Beijing Paipairongxin and the shareholders of Beijing Paipairongxin (the Nominee Shareholders) entered into the restated business operation agreement for the purpose of agreeing on business operations. Pursuant to the restated business operation agreement, Beijing Paipairongxin and its shareholders agree that to the extent permitted by law, they will accept and unconditionally execute Beijing Prosper’s instructions on business operations, such as appointment of directors and executive officers. Beijing Paipairongxin and its shareholders further agree that, without Beijing Prosper’s prior written consent, Beijing Paipairongxin will not take any action that may have material adverse effects on its assets, businesses, human resources, rights, obligations, or business operations. The shareholders of Beijing Paipairongxin agree to transfer any dividends or other similar income or interests they receive as the shareholders of Beijing Paipairongxin, if any, immediately and unconditionally to Beijing Prosper. This agreement also requires each of Beijing Paipairongxin’s shareholders to issue an irrevocable power of attorney authorizing Beijing Prosper or any person(s) designated by Beijing Prosper to execute shareholders’ rights on behalf of such shareholder. Unless Beijing Prosper terminates this agreement in advance, this agreement will remain effective until Beijing Paipairongxin is dissolved pursuant to PRC law. Power of Attorney Each shareholder of Beijing Paipairongxin grant Beijing Prosper or any person designated by Beijing Prosper to act as its attorney-in-fact to exercise all shareholder rights under PRC law and the relevant articles of association, including but not limited to, appointing directors, supervisors and officers of Beijing Paipairongxin as well as the right to sell, transfer, pledge and dispose all or a portion of the shares held by Nominee Shareholder. The power of attorney will remain in force for ten years unless early terminated by Beijing Prosper. The term of the power of attorney can be extended at Beijing Prosper’s option until Beijing Paipairongxin is dissolved in accordance with PRC law and regulation. Restated Option Agreement Pursuant to the restated option agreement, the Nominee Shareholders of Beijing Paipairongxin granted Beijing Prosper or any third party designated by Beijing Prosper the exclusive and irrevocable right to purchase from the Nominee Shareholders, to the extent permitted by PRC law and regulations, all or part of their respective equity interests in Beijing Paipairongxin for a purchase price equal to the registered capital. The Nominee Shareholders will then return the purchase price to Beijing Prosper or any third party designated by Beijing Prosper after the option is exercised. Beijing Prosper may transfer all or part of its option to a third party at its own option. Beijing Paipairongxin and the Nominee Shareholders agree that without prior written consent of Beijing Prosper, they may not transfer or otherwise dispose the equity interests or declare any dividend. The restated option agreement will remain effective until Beijing Prosper or any third party designated by Beijing Prosper acquires all equity interest of Beijing Paipairongxin. Restated Equity Pledge Agreement Pursuant to restated equity pledge agreement, each shareholder of Beijing Paipairongxin has pledged all of his or her equity interest held in Beijing Paipairongxin to Beijing Prosper to guarantee his or her obligations under the restated business operation agreement, the power of attorney, restated option agreement and the amended and restated exclusive technology consulting and service agreement. In the event that Beijing Paipairongxin breaches any obligations under these agreements, Beijing Prosper as the pledgee, will be entitled to request immediate disposal of the pledged equity interests and have priority to be compensated by the proceeds from the disposal of the pledged equity. The Nominee Shareholders may not dispose of the equity interests or create or permit to be created any pledges which may have an adverse effect on the rights or benefits of Beijing Prosper without the prior written consent of Beijing Prosper. The restated share pledge agreements will remain effective until Beijing Paipairongxin and its Nominee Shareholders discharge all of their obligations under the VIE Agreements and the pledgee consents such discharge in writing. 2. Summary of significant accounting policies (continued) (b) Principle of consolidation (continued) ii) VIE Agreement Amended and restated exclusive technology consulting and service agreement Pursuant to the amended and restated exclusive technology consulting and service agreement, Beijing Prosper has the exclusive right to provide Beijing Paipairongxin and Shanghai PPDai with technical support, consulting services and other services. Beijing Prosper shall exclusively own any intellectual property arising from the performance of the agreement. During the term of this agreement, Beijing Paipairongxin and Shanghai PPDai may not accept any services covered by this agreement provided by any third party. Beijing Paipairongxin and Shanghai PPDai agree to pay service fees equal to 100% of the net profit generated or otherwise determined by Beijing Prosper. Except by mutual agreement upon early termination by parties in writing, the exclusive business cooperation agreement will remain effective until Beijing Paipairongxin and Shanghai PPDai are dissolved in accordance with PRC law and regulation. Through the aforementioned VIE Agreements, Beijing Paipairongxin is considered a VIE and the Beijing Prosper is the primary beneficiary in accordance with U.S. GAAP because Beijing Prosper has the ability to:
•
exercise effective control over Beijing Paipairongxin;
•
receive substantially all of the economic benefits and residual returns, and absorb substantially all the risks and expected losses from VIE as if it were its sole shareholder; and
•
have an exclusive option to purchase all of the equity interests in the VIE. 2. Summary of significant accounting policies (continued) (b) Principle of consolidation (continued) ii) VIE Agreement The following table sets forth the assets, liabilities, results of operations and cash flows of Beijing Paipairongxin and its subsidiaries, which are included in the Group’s consolidated financial statements. Transactions between the VIE and its subsidiaries are eliminated in the balances presented below:
As of December 31,
2016
2017
RMB
RMB
Cash and cash equivalents
362,120
377,470
Restricted cash
802,887
2,347,799
Short-term investments
260,000
1,623,656
Quality assurance fund receivable
286,812
1,152,769
Property, equipment and software, net
37,412
83,802
Investment in consolidated trusts
—
234,322
Financial guarantee derivative assets
167,290
—
Investment in equity investees
1,200
55,846
Account receivable
14,195
3,287
Deferred tax assets
31,718
127,542
Loan extended to related party
11,010
—
Prepaid expenses and other assets
87,870
141,321
Total assets
2,062,514
6,147,814
Payable to platform customers
421,659
1,113,966
Quality assurance fund payable
473,704
2,062,844
Deferred revenue
162,896
256,240
Payroll and welfare payable
81,303
130,533
Taxes payable
85,195
140,064
Provision for payment to investor reserve fund investor
—
107,660
Financial guarantee derivative liability
—
215,770
Due to related parties
359,978
700,137
Accrued expenses and other liabilities
92,314
194,780
Total liabilities
1,677,049
4,921,994
For the Years Ended December 31,
2015
2016
2017
RMB
RMB
RMB
Net revenue
195,723
1,216,971
3,900,454
Net profit
29,731
314,300
730,855
Net cash provided by (used in) operating activities
(103,422
)
611,551
1,689,054
Net cash used in investing activities
(78,561
)
(712,429
)
(1,642,454
)
Net cash provided by (used in) financing activities
204,234
379,835
(31,250
)
Net increase in cash and cash equivalents
22,251
278,957
15,350
Cash and cash equivalents at beginning of year
60,912
83,163
362,120
Cash and cash equivalents at end of year
83,163
362,120
377,470
Under the VIE Arrangements, the Company has the power to direct activities of Beijing Paipairongxin and can have assets transferred out of Beijing Paipairongxin. Therefore, the Company considers that there is no asset in Beijing Paipairongxin that can be used only to settle obligations of Beijing Paipairongxin, except for registered capital and PRC statutory reserves, if any. As Beijing Paipairongxin is incorporated as limited liability company under the Company Law of the PRC, creditors of the Beijing Paipairongxin do not have recourse to the general credit of the Company for any of the liabilities of Beijing Paipairongxin. 2. Summary of significant accounting policies (continued) (b) Principle of consolidation (continued) ii) VIE Agreement Currently there is no contractual arrangement which requires the Company to provide additional financial support to Beijing Paipairongxin. However, as the Company conducts its businesses primarily based on the licenses and approvals held by Beijing Paipairongxin, the Company has provided and will continue to provide financial support to Beijing Paipairongxin.</t>
  </si>
  <si>
    <t>Business Combinations and Noncontrolling Interests</t>
  </si>
  <si>
    <t>(c) Business combinations and noncontrolling interests The Company accounts for its business combinations using the acquisition method of accounting in accordance with Accounting Standards Codification ("ASC") 805 "Business Combinations."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income statements. During the measurement period, which can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In a business combination achieved in stages, the Company re-measures the previously held equity interest in the acquiree immediately before obtaining control at its acquisition-date fair value and the re-measurement gain or loss, if any, is recognized in the consolidated income statements. When there is a change in ownership interests that result in a loss of control of a subsidiary, the Company deconsolidates the subsidiary from the date control is lost. Any retained noncontrolling investment in the former subsidiary is measured at fair value and is included in the calculation of the gain or loss upon deconsolidation of the subsidiary. For the Company's majority-owned subsidiaries and VIEs, a noncontrolling interest is recognized to reflect the portion of their equity which is not attributable, directly or indirectly, to the Company. Consolidated net income (loss) on the consolidated income statements includes the net income (loss) attributable to noncontrolling interests and mezzanine equity holders when applicable. Net income (loss) attributable to mezzanine equity holders is included in net income (loss) attributable to noncontrolling interests on the consolidated income statements, while it is excluded from the consolidated statements of changes in shareholders' equity. The cumulative results of operations attributable to noncontrolling interests, along with adjustments for share-based compensation expense arising from outstanding share-based awards relating to subsidiaries' shares, are also recorded as noncontrolling interests in the Company's consolidated balance sheets. Cash flows related to transactions with noncontrolling interests are presented under financing activities in the consolidated statements of cash flows.</t>
  </si>
  <si>
    <t>Use of Estimates</t>
  </si>
  <si>
    <t>(d) Use of estimates The preparation of consolidated financial statements in accordance with U.S. GAAP requires management to make estimates and assumptions that affect the amounts reported and disclosed in the consolidated financial statements and accompanying notes. Financial statements amounts that reflect significant accounting estimates and assumptions include revenue recognition, fair value of quality assurance fund liabilities, valuation allowance for deferred tax assets, allowance for loan losses, determination of uncertain tax positions, accounting for convertible redeemable preferred shares, and valuation of share-based awards. Such accounting estimates are impacted significantly by judgements and assumptions used in the preparation of the Group’s consolidated financial statements, and actual results could differ materially from these estimates. Changes in estimates are recorded in the period they are identified.</t>
  </si>
  <si>
    <t>Foreign Currency and Foreign Currency Translation</t>
  </si>
  <si>
    <t>2. Summary of significant accounting policies (continued) (e) Foreign currency and foreign currency translation The Group uses Renminbi (“RMB”) as its reporting currency. The US$ is the functional currency of the Group’s entities incorporated in Cayman Islands and Hong Kong, and the RMB is the functional currency of the Group’s PRC subsidiaries. Transactions denominated in other than the functional currencies are re-measured into the functional currency of the entity at the exchange rates prevailing on the transaction dates. Financial assets and liabilities denominated in other than the functional currency are re-measured at the balance sheet date exchange rate. The resulting exchange differences are recorded in the consolidated statements of comprehensive income (loss). The financial statements of the Group are translated from the functional currency to the reporting currency, RMB. Assets and liabilities of the subsidiaries are translated into RMB using the exchange rate in effect at each balance sheet date. Income and expenses items are generally translated at the average exchange rates prevailing during the fiscal year. Foreign currency translation adjustments arising from these are accumulated as a separate component of shareholders’ deficit on the consolidated financial statements. The exchange rates used for translation on December 31, 2016 and 2017 were US$1.00=RMB6.9370 and RMB ,</t>
  </si>
  <si>
    <t>Convenience Translation</t>
  </si>
  <si>
    <t>(f) Convenience translation Translations of balances in the Group’s consolidated balance sheet, consolidated statement of operations and comprehensive income (loss) and consolidated statement of cash flows from RMB into US$ as of and for year ended December 31, 2017 are solely for the convenience of the readers and were calculated at the rate of US$1.00=RMB6.5063, representing the noon buying rate set forth in the H.10 statistical release of the U.S. Federal Reserve Board on December 29, 2017. No representation is made that the RMB amounts could have been, or could be, converted, realized or settled into US$ at that rate on December 31, 2017, or at any other rate.</t>
  </si>
  <si>
    <t>Certain Risks and Concentration</t>
  </si>
  <si>
    <t>(g) Certain risks and concentration As of December 31, 2016 and 2017, substantially all of the Group’s cash and cash equivalents, restricted cash and short-term investments were held in major financial institutions located in the PRC and in Hong Kong, which management considers to be of high credit quality. Accounts receivable are generally unsecured and denominated in RMB, and are derived from revenues earned from operations arising primarily in the PRC. No individual customer accounted for more than 10% of net revenues for the years ended December 31, 2015, 2016 and 2017. No individual customer accounted for more than 10% of accounts receivable as of December 31, 2016 and 2017.</t>
  </si>
  <si>
    <t>Cash and Cash Equivalents</t>
  </si>
  <si>
    <t>(h) Cash and cash equivalents Cash and cash equivalents represent cash on hand, demand deposits and highly liquid investments placed with banks or other financial institutions, which have original maturities less than three months.</t>
  </si>
  <si>
    <t>Restricted Cash</t>
  </si>
  <si>
    <t>(i) Restricted cash Restricted cash represents:
(i)
Cash in quality assurance fund is cash managed by the Group through a designated bank account. There is no other use of these funds except for making payments to investors for default loans that are subject to quality assurance protection. As of December 31, 2016 and 2017, the restricted cash related to quality assurance fund amounted to RMB329,549 and RM
(ii)
Cash in investor reserve funds is cash managed by the Group through a designated bank account or third party payment company account. There is no other use of these funds except for payments to protect relevant investors from potential losses resulting from delinquent loans and or underperformance of the investment programs. As of December 31, 2016 and 2017, the restricted cash related to investor reserve funds amounted to RMB51,679 and RM 2. Summary of significant accounting policies (continued) (i) Restricted cash (continued)
(iii)
Cash received from investors or borrowers that has not yet been disbursed, due to a settlement time lag. As of December 31, 2016 and 2017, the restricted cash related to cash not yet disbursed amounted to RMB421,659 and RMB
(iv)
Cash received via consolidated trusts that has not yet been distributed. As of December 31, 2016 and 2017, the restricted cash related to cash not yet distributed amounted to RMB nil and RMB44,775, respectively.</t>
  </si>
  <si>
    <t>Short-Term Investments</t>
  </si>
  <si>
    <t xml:space="preserve">(j) Short-term Investments Short-term investments mainly consist of investments in time deposits placed with banks with original maturities between three months and one year, investments in money market funds and Interest earned is recorded as other income (expense) in the consolidated statements of comprehensive income (loss) during the years presented. Short-term investment represents an investment in money market fund amount to RMB260,000 as of December 31, 2016 and investment in wealth management products amounting to RMB1,958,910 as of December 31, 2017, respectively. </t>
  </si>
  <si>
    <t>Available-for-Sale Securities</t>
  </si>
  <si>
    <t>(k) Available-for-sale securities On March 17, 2017, the Group, through one of its subsidiaries, acquired certain Series A convertible preferred shares of an intelligent investment advisor company (“investee”) for consideration of US$300 (equivalent of approximately RMB ). On October 17, 2017, the Group, through one of its subsidiaries, acquired certain convertible preference shares of an overseas company (“investee”) for total consideration of US$217 (equivalent of approximately RMB1,438). The cash consideration was paid in two installments on November 21 and November 29 respectively. The Group’s investment represented 1.465% of the investee’s equity interests, on an as converted basis. The preferred shares were not considered in-substance common stock as they provide substantive redemption rights, liquidation rights and fixed dividends to the Group, which are not available to common shareholders. Thus the investment was classified as an available-for-sale investment in debt securities . Subsequent to initial recognition, available-for-sale investments are measured at fair value with changes in fair value recognized in accumulated other comprehensive income (loss) included in shareholders’ equity. When there is objective evidence that the investment is impaired, the cumulative losses from the declines in fair value that had been recognized directly in accumulated other comprehensive income (loss) are removed from equity and recognized in the income statement. When the available-for-sale investment is sold, the cumulative fair value adjustments previously recognized in accumulated other comprehensive income (loss) are recognized in the statement of operations and comprehensive income (loss). The Group evaluates such investments periodically for possible other-than-temporary impairment. An other-than-temporary impairment must be recognized if an investor has the intent to sell the debt security or if it is more likely than not that it will be required to sell the debt security before recovery of its amortized cost basis. For a debt-classified security, the amount of any other-than-temporary impairment related to the expected future cash flows is a credit loss and is recorded as a charge to earnings. As at December 31, 2017, the fair value of available-for-sale securities is not material.</t>
  </si>
  <si>
    <t>Fair Value Measurement</t>
  </si>
  <si>
    <t>(l) Fair value measurement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2. Summary of significant accounting policies (continued) (l) Fair value measurement (continued)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include: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 does not have any non-financial assets or liabilities that are recognized or disclosed at fair value in the financial statements on a recurring basis. The Group’s financial instruments consist principally of cash and cash equivalents, restricted cash, short-term investments, quality assurance fund receivable, loans receivable, accounts receivable, financial guarantee derivative, payable to platform customers, quality assurance fund payable, short-term borrowings and other liabilities. As of December 31, 2016 and 2017, the carrying values of cash and cash equivalents, restricted cash, short-term investments, accounts receivable, payable to platform customers, short-term borrowings and other liabilities approximated their fair values reported in the consolidated balance sheets due to the short term maturities of these instruments. The quality assurance fund receivable is measured using the contractual amounts due from borrowers, taking into account an expected rate of default. Due to the short term nature of the contributions, no discount factor was applied. Subsequently, the carrying value approximates fair value due to the short term nature of the receivable. The quality assurance fund payable is measured by taking into account the expected payout rate and incorporating a markup margin. On a recurring basis, the Group measures its short-term investments and financial guarantee derivative at fair value. Since the net derivative asset does not have quoted price in active markets, they are valued using valuation model. Management is responsible for determining the fair value. The following table sets forth the Group’s assets and liabilities that are measured at fair value on a recurring basis and are categorized using the fair value hierarchy:
December 31, 2016
Level 1 Inputs
Level 2 Inputs
Level 3 Inputs
Balance at Fair value
RMB
RMB
RMB
RMB
Assets
Short-term investments
—Money market funds
—
260,000
—
260,000
Financial guarantee derivative
—
—
167,291
167,291
Total Assets
—
260,000
167,291
427,291
2. Summary of significant accounting policies (continued) (l) Fair value measurement (continued)
December 31, 2017
Level 1 Inputs
Level 2 Inputs
Level 3 Inputs
Balance at Fair value
RMB
RMB
RMB
RMB
Assets
Short-term investments
—wealth management products
—
1,958,910
—
1,958,910
Available-for-sale securities
—
—
3,377
3,377
Total Assets
—
1,958,910
3,377
1,962,287
Financial guarantee derivative liabilities
—
—
215,770
215,770
Total Liabilities
—
—
215,770
215,770
The Group values its wealth management products held in certain bank accounts using quoted prices for securities with similar characteristics and other observable inputs, and accordingly, the Group classifies the valuation techniques that use these inputs as Level 2. The Group did not transfer any assets or liabilities in or out of level 3 during the years ended December 31, 2016 and 2017. Changes in fair value measurement categorized within Level 3 of the fair value hierarchy are analyzed each period for changes in estimates or assumptions. Level 3 Valuation Techniques Level 3 financial assets and liabilities consist of financial guarantee derivatives and available-for-sale securities for which determination of fair value requires significant judgment and estimation. Changes in fair value are recorded in the consolidated statement of comprehensive income (loss). The fair value of available for sale securities was measured using an income approach determined by the Company. As the investee is a private company, the fair value is estimated based on significant inputs that market participants would consider, which mainly include revenue growth rate, operating margin, discount rate and other factors that may affect such fair value estimation. As at December 31, 2017, the carrying amount of available-for-sale securities approximates their fair value due to their relatively short holding period. The Group uses the discounted cash flow model to value these financial guarantee derivatives at inception and subsequent valuation dates. The Group analyzes the fair value of this derivative by first defining the cash flows associated with the derivative and then considers the assumptions used in determining the cash flows from a market participant’s perspective. This discounted cash flow model incorporates assumptions such as the expected default rates, discount rates, as well as early repayment rates. The expected default rate is determined based on the historical performance of loans with similar tenure and of similar credit worthiness and adjusted by the inputs that other market participants would use. Aside from the expected default rate, the Group has also considered the discount rate and early repayment rate in determining the fair value of the financial guarantee derivatives. As the term of the loans are short and the market interest rate is relatively stable, the discount rate and early repayment rate assumptions does not have a significant impact on the fair value of the derivative. Changes in the fair value are recorded in fair value change of financial guarantee derivatives in the Group’s consolidated statements of Comprehensive Income (Loss). The following table sets forth the significant unobservable inputs used for fair value measurement of financial guarantee derivatives:
As of December 31,
2016
2017
Expected default rate
0.75% - 10.25%
0.68% - 14.21% Please refer to Note 2(u) for the movement and gain of financial guarantee contracts and related derivatives.</t>
  </si>
  <si>
    <t>Loans Receivable. Net</t>
  </si>
  <si>
    <t>2. Summary of significant accounting policies (continued) (m) Loans receivable, net Loans receivable represents loan originated by the Group and the consolidated trusts (Note 4), which is due from the borrowers. The Group has the intent and the ability to hold such loans for the foreseeable future or until maturity or payoff. Loans receivable are recorded at unpaid principal balances, net of allowance for loan losses that reflects the Company’s best estimate of the amounts that will not be collected. The loans receivable portfolio consists of personal loans with the term period ranging from 1 month to 12 months. The allowance for loan losses is determined at a level believed to be reasonable to absorb probable losses inherent in the portfolio as of each balance sheet date. The allowance is provided based on an assessment performed on a portfolio basis. All loans are assessed collectively depending on factors such as delinquency rate, size, and other risk characteristics of the portfolio. The Group writes-off the loans receivable and the related allowance when management determines that full repayment of a loan is not probable. The primary factor in making such determination is the potential recoverable amounts from the delinquent debtor.</t>
  </si>
  <si>
    <t>Interest Income and Interest Expense Related to Loans Originated by Group</t>
  </si>
  <si>
    <t xml:space="preserve">(n) Interest income and interest expense related to the loans originated by the Group The Group has originated and held loans. The majority of the loans originated and held by the Group in 2016 Interest on loans receivable (Note 4) is accrued based on the contractual interest rates of the loan as earned. Accrual of interest is generally discontinued when reasonable doubt exists as to the full, timely collection of interest or principal. When a loan is discontinued from interest accrual, the Group stops accruing interest and reverses all accrued but unpaid interest as of such date. Prior to its disposition, Hepai sold alternative investment products that paid investors expected rate of return for a specified period of time. Hepai used the funds received from the sale of the alternative investment products to originate loans from the Group’s online consumer marketplace. Cash receipts from loan repayment were used to pay the alternative investment products liability at maturity. As the primary beneficiary of the trusts, the Group incorporated the trust plans and recorded return of the other trust parties into interest expense. The interest expense is accrued based on the expected rate of return during the contractual term of the alternative investment products and the trusts. The interest income, interest expense, and loan provision losses in the consolidated statement of comprehensive income (loss) related to the loans originated by the Group recorded during the years ended December 31, 2015, 2016 and 2017 are as follows:
For the Years Ended December 31,
2015
2016
2017
RMB
RMB
RMB
Interest income
4,408
59,980
46,975
Less: Interest expense
(159
)
(18,191
)
(15,598
)
Net interest income
4,249
41,789
31,377
Less: Provision for loan losses
(5,912
)
(34,705
)
(46,586
)
Net interest income (expense) and provision for loan losses
(1,663
)
7,084
(15,209
) </t>
  </si>
  <si>
    <t>Property and Equipment, Net</t>
  </si>
  <si>
    <t>2. Summary of significant accounting policies (continued) (o) Property and equipment, net Property and equipment are stated at cost less accumulated depreciation and amortization. Property and equipment are depreciated over the estimated useful lives of the assets using the straight-line method taking into account the estimated residual value, if any. The table below sets forth the estimated useful life and residual value:
Category
Estimated useful life
Residual value
Office furniture and equipment
3-5 years
5%
Computer and electronic equipment
3-5 years
5%
Leasehold improvements
shorter of remaining lease period or estimated useful life
Nil
Software
1-5 years
Nil
Expenditures for maintenance and repairs are expensed as incurred. Upon retirement or sale, the cost of assets disposed of and the related accumulated depreciation amortization are removed from the accounts and any resulting gain or loss is recognized in consolidated statement of Comprehensive Income (Loss).</t>
  </si>
  <si>
    <t xml:space="preserve">(p) Intangible assets Intangible assets arising from business combination The Group performs valuation of the intangible assets arising from business combination to determine the relative fair value to be assigned to each asset acquired. Intangible assets that have indefinite useful life primarily include Micro-Lending License as of December 2017. The Company evaluates indefinite-lived intangible assets each reporting period to determine whether events and circumstances continue to support an indefinite useful life. If an intangible asset that is not being amortized is subsequently determined to have a finite useful life, the asset is tested for impairment. </t>
  </si>
  <si>
    <t>Investment in Equity Investees</t>
  </si>
  <si>
    <t xml:space="preserve">(q) Investment in equity investees For equity investments in entities over which the Group does not have control or significant influence and for which there is no readily determinable fair value, the cost method is used. Under the cost method, the Group carries the investment at cost and recognizes income to the extent of dividends received from the distribution of the equity investee’s post-acquisition profits. The Group purchased 10% of equity interests in Beijing Ling Li Yu Xun investment management Limited Company (“Beijing Lingli”) in June 2016 with a cash consideration of RMB1,200. The Group doesn’t have significant influence nor control over Beijing Lingli. As a result, the Group accounted the investment using cost method. As of December 31, 2017, no impairment loss was recognized. The Group purchased 9% of equity interests in NewE Wealth Management LLC (NewE) in December 2016 with a cash consideration of US$177, equivalent in RMB1,228. The Group does not have significant influence nor control over NewE. As a result, the Group accounted the investments using cost method. As of December 31, 2017, no impairment loss was recognized. 2. Summary of significant accounting policies (continued) (q) Investment in equity investees (continued) The Group purchased 20% of equity interests in Shanghai Maokong Information Technology Limited Company (Maokong) in July 2017 with a cash consideration of RMB6,000. The Group does not have significant influence nor control over Maokong. As a result, the Group accounted the investment using cost method. As of December 31, 2017, no impairment loss was recognized. The Group purchased 4.762% of equity interests in Shanghai Social Credit Promotion Center in October 2017 with a cash consideration of RMB500. The Group does not have significant influence nor control over the investee. As a result, the Group accounted the investment using cost method. As of December 31, 2017, no impairment loss was recognized. </t>
  </si>
  <si>
    <t>(r) Goodwill Goodwill represents the excess of the purchase consideration over the fair value of the identifiable tangible and intangible assets acquired and liabilities assumed of the acquired entity as a result of the Company's acquisitions of interests in its subsidiaries and VIEs. Goodwill is not amortized but is tested for impairment on an annual basis, or more frequently if events or changes in circumstances indicate that it might be impaired. The Company first assesses qualitative factors to determine whether it is necessary to perform the two-step quantitative goodwill impairment test. In the qualitative assessment, the Company considers primary factors such as industry and market considerations, overall financial performance of the reporting unit, and other specific information related to the operations. Based on the qualitative assessment, if it is more likely than not that the fair value of each reporting unit is less than the carrying amount, the quantitative impairment test is performed. In performing the two-step quantitative impairment test,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the purposes of evaluating goodwill impairment and does not result in an entry to adjust the value of any assets or liabilities. Application of a goodwill impairment test requires significant management judgment, including the identification of reporting units, assigning assets, liabilities and goodwill to reporting units, and determining the fair value of each reporting unit.</t>
  </si>
  <si>
    <t>Impairment of Long-lived Assets Other than Goodwill</t>
  </si>
  <si>
    <t>(s) Impairment of long-lived assets other than goodwill The Group evaluates its long-lived assets for impairment whenever events or changes in circumstances indicate that the carrying amount of an asset may not be recoverable. Recoverability is measured by comparison of the carrying amounts to the expected future undiscounted cash flows attributable to these assets. If it is determined that an asset is not recoverable, an impairment loss is recorded in the amount by which the carrying amount of the assets exceeds the expected discounted cash flows arising from those assets. No impairment of long-lived assets was recognized for the years ended December 31, 2015, 2016 and 2017.</t>
  </si>
  <si>
    <t>Quality Assurance Fund Payable and Receivable</t>
  </si>
  <si>
    <t>(t) Quality assurance fund payable and receivable Borrowers may elect to, or in certain circumstances, are required to make contributions to the quality assurance fund, in addition to the transaction fee and payments of loan principal and interest. The quality assurance fund is maintained in a segregated restricted cash bank account. This contribution, which is a certain percentage of the principal amount, is determined at the time of the loan application based on the borrower’s credit score. The contribution does not change over time after the loan is matched and must be paid in its entirety even if the loan is pre-paid. If a borrower who has contributed to the quality assurance fund is one day delinquent on an installment of principal and interest of a loan, the Group will withdraw an amount from the quality assurance fund to repay the delinquent installment of principal and interest to the corresponding investors. Investors can decide if they want to invest in single loans that are protected by the quality assurance fund. The quality assurance fund contributions are not refundable, including if there is no loan default. If the Group were to wind down its online consumer finance marketplace and there were no investors with outstanding loans, the Company would be entitled to the remaining funds in the restricted cash account, if any. 2. Summary of significant accounting policies (continued) (t) Quality assurance fund payable and receivable (continued) The Group is required to record its obligation associated with quality assurance fund in accordance with ASC Topic 460, Guarantees. Accordingly, the liabilities are measured at their fair value at inception. Default payments to investors are capped at the quality assurance fund balance at any point in time. The Group is not obligated to pay default loans in the event no funds are available in the quality assurance fund account. Once the investors are paid for a borrower’s default, any future principal and interests recovered are contributed into the quality assurance fund account. The quality assurance fund obligations are comprised of two components: (i) ASC Topic 460 component; and (ii) ASC Topic 450 component. In accordance with ASC 460-10-25-2 and ASC 460-10-30-3, the non-contingent and contingent aspect of the financial guarantee must both be considered at initial measurement. Each individual investor has a contract with the Group that specifies the investor’s ability to collect from the quality assurance fund. Therefore, an individual contract is considered to be the unit of account for purposes of applying ASC Topic 460. Therefore, the liability recorded based on ASC Topic 460 is determined on a loan by loan basis and is reduced as the Group is released from the underlying risk, i.e., as the loan is repaid by the borrower or when the investor is compensated in the event of a default. This component is a stand ready obligation which is not subject to the probable threshold used to record a contingent obligation. The other component is a contingent liability determined based on historical default rates, representing the obligation to make future payouts from the quality assurance fund, measured using the guidance in ASC Topic 450, Contingencies. The ASC Topic 450 contingent component is determined on a loan by loan basis, but considers the actual and expected performance of the pool when estimating the contingent liability. As each guarantee is a separate unit of account that has a contingent component pursuant to ASC 450, the contingent component pertains only to the loan covered by the guarantee. However, the contingent liability recorded under ASC 450 would take into consideration the performance of the overall pooled loan basis, including the cap imposed on the pool, as such data will inform the likelihood of payout on an individual contract basis. Subsequent to initial recognition, the quality assurance funds obligations are measured at the greater of the amount determined based on ASC Topic 460 and the amount determined based on ASC Topic 450. ASC 460 does not prescribe a method for subsequently measuring and recording the non-contingent guarantee liability. As stated in ASC 460-10-35-1, the guarantee liability should generally be reduced by recording a credit to net income as the guarantor is released from the guaranteed risk. As the risk is reduced as each payment is made, a systematic and rational amortization method based on when the payments are made may be appropriate. If there is no difference between the ASC 460 component and ASC 450 component, no gain or loss is recorded. As the risk of the guarantee liability is reduced, it is recognized into the income statement by a systematic and rational amortization method, e.g. over the term of the loan, within the “gain from the quality assurance fund” line item of the income statement. For the years ended December 31, 2015, 2016 and 2017, the amount of gains recorded were RMB42 . A quality assurance fund receivable is recognized at loan inception at its fair value on a loan-by-loan basis. The fair value is estimated based on the contractual amounts of quality assurance fund contribution from the borrowers, taking into account the expected default rate. The receivable is determined to be collectible at loan inception because at this point in time, the borrower has committed to pay the full amount over the life of the loan, and is also contractually obligated to pay the full amount even if he or she prepays the loan. By taking into account the risk of default in the fair value estimate, the receivable the Group records is representative of what is deemed to be collectible. At each reporting date, the Group estimates the future cash flows and assesses whether there is any indicator of impairment to any individual underlying loan of the quality assurance fund receivable. If the carrying amounts of the quality assurance fund receivable exceeds the expected collections, an impairment loss is recorded for the quality assurance fund receivable not recoverable. On a loan-by-loan basis, the Group determines the quality assurance fund contributions required from a borrower based on the estimated loss rate of the loans. In estimating the loss rate of the loans, the underlying risk profile and historical loss experience are taken into consideration. The Group gathers information to assess each borrower’s risk profile and assigns a mirror grade, determined using the Group’s proprietary Magic Mirror Model. These borrowers are then grouped based on Magic Mirror score for which the Group develops an estimated default rate based on actual historical loss experience of each Magic Mirror score. An ultimate loss rate is estimated for each loan based on this method, with a risk premium added based on different Magic Mirror score. The Group regularly reviews the borrower’s risk profile, actual loss rate of each product line and Magic Mirror score and relevant market dynamics to ensure the ultimate loss rate is kept up-to-date. 2. Summary of significant accounting policies (continued) (t) Quality assurance fund payable and receivable (continued) Investors who invested in loans for which the borrower elected to participate in the quality assurance fund bear their own financial risk and may suffer a loss if the restricted cash balance plus the subsequent quality assurance fund contributions are exhausted by quality assurance fund payments which are made on a first-loss basis. Payouts from the quality assurance fund account are made to investors when a borrower is one day delinquent in repaying an installment of principal and interest in the order of default date until the restricted cash balance is reduced to nil, even though there may still be investors protected by quality assurance fund. Amounts recovered from the defaulted borrower will be remitted to replenish the portion of the quality assurance fund used to repay the investors. The following table sets forth the Group’s quality assurance fund obligations movement activities for the years ended December 31, 2015, 2016 and 2017:
For the years ended December 31,
2015
2016
2017
Opening balance
2,630
125,651
473,704
Fair value of newly written quality assurance obligation
266,850
634,899
3,318,432
Release of quality assurance payable upon repayment
(165,185
)
(386,304
)
(2,506,141
)
Contingent liability
126,662
293,269
2,527,209
Payouts during the year
(764,449
)
(1,122,039
)
(4,812,797
)
Recoveries during the year
659,143
928,228
3,062,437
Ending balance
125,651
473,704
2,062,844
The following table sets forth the Group’s quality assurance fund receivables movement activities for the years ended December 31, 2015, 2016 and 2017:
For the years ended December 31,
2015
2016
2017
Opening balance
543
115,484
286,812
Fair value of newly written quality assurance obligation
266,850
634,899
3,318,432
QAF contribution received from borrowers
(155,744
)
(470,497
)
(2,479,428
)
Gain from quality assurance fund
3,835
6,926
26,953
Ending balance
115,484
286,812
1,152,769
As of December 31, 2016 and 2017, the amounts of maximum potential future payment the Group would be required to make were RMB389,573 and RMB</t>
  </si>
  <si>
    <t>Financial Guarantee Derivative</t>
  </si>
  <si>
    <t xml:space="preserve">(u) Financial guarantee derivative For investors who invest in loans without the quality assurance fund through certain Investment Programs (Note 2(v)) from which the investors are entitled to an expected return, they participate in a separate investor reserve fund program. Investors subscribing to these investment programs make contributions to the corresponding investor reserve funds. Under this type of investment program, any surplus gains, less 0.1% of the principal amount invested, are contributed to the investor reserve funds, while the 0.1% of the principal amount invested is paid to the Group. 2. Summary of significant accounting policies (continued) (u) Financial guarantee derivative (continued) Similar to the quality assurance fund, the Group maintains a separate dedicated restricted cash account for each of these investment programs. Such funds are maintained solely for the benefit of the investors who invested in loans through the Investment Programs. In general, the investor reserve fund covers underperformance to the extent there are available funds, i.e., it protects investors from not only loan defaults, but also an investment program performing below its stated expected rate of return, which may be due to either a decline in market interest rates during the program’s term, or an inability to timely match repayments with new loans. Payouts will be made from the corresponding investor reserve funds to make up the gap between the actual return and the stated expected rate of return. The capital used for investment purposes in such programs is generated with the cash flows from the borrowers’ monthly repayments of principal and interest. The investor reserve funds are maintained separately and are used to compensate investors in the event of a program’s underperformance. The investor reserve funds are funded upon a program’s maturity, and are capped at a certain percentage of the total funding of each investment program. If an individual investment program underperforms, the Group will use the investor reserve fund to make up for the shortfall, which is paid out upon maturity of the program. An investor who participates in this program is entitled to coverage by the investor reserve fund for the duration he or she participates in the program. In order to determine the accounting method used, the Group considered the criteria of the scope exception under ASC 815-10-15-58. In order to qualify for this scope exception, the financial guarantee contracts must meet all three of the following criteria: (a) provide for payments to be made solely to reimburse the guaranteed party for failure of the debtor to satisfy its required payment obligations either at prescriptive payment dates or accelerated payment dates as a result of the occurrence of an event of default or notice of acceleration being made to the debtor by the creditor; (b) payment be made only if the debtor’s obligation to make payments as a result of conditions as described in (a) is past due; and (c) the guaranteed party is, as a precondition in the contract for receiving payment of any claim under the guarantee, exposed to the risk of non-payment both at inception and throughout its term either through direct legal ownership or through a back-to-back arrangement. However, as the investor reserve fund does not solely reimburse investors for failure of the borrower to satisfy required payment obligations, but also to reimburse shortfalls due to underperformance of the investment programs, the scope exception under ASC 815-10-15-58(a) is not met. Therefore, these contracts are accounted for as a derivative under ASC Topic 815, Derivatives and Hedging, and should be recognized on the consolidated balance sheets as either assets or liabilities and recorded at fair value. Derivative assets and liabilities within the scope of ASC 815 are required to be recorded at fair value at inception and re-measured at fair value on an ongoing basis in accordance with ASC Topic 820, Fair Value Measurement. Therefore, the financial guarantee derivative will be subsequently marked to market at the end of each reporting period with gains and losses recognized as fair value change of financial guarantee derivative. Based on the valuation methodology and the significant unobservable inputs used for fair value measurement described in Note 2( l If there are changes to the expected defaults of loans and expected performance of the investment programs, the Group records these resulting adjustments to the “fair value change of financial guarantee derivatives” line item within “other income (expense)” on the consolidated statement of comprehensive income (loss). Upon the maturity of an investment program, any cumulative gain or loss will be reclassified to the “realized gain or loss from financial guarantee derivatives” line item within “other income (expense).” That is, whenever cash flows occur upon maturity, the fair value changes are reclassified within the income statement and recorded as realized gain or loss . In October, 2017, along with the termination RMB 2. Summary of significant accounting policies (continued) (u) Financial guarantee derivative (continued) The following table sets forth the Group’s financial guarantee derivative movement activities for the years ended December 31, 2015, 2016 and 2017.
For the years ended December 31,
2015
2016
2017
Opening balance
4,881
20,638
167,291
Initial recognition of and change in fair value of ongoing investor reserve arrangements
35,306
178,652
(213,958
)
Settlement upon maturity of investor reserve arrangements
(19,549
)
(31,999
)
(169,103
)
Ending balance
20,638
167,291
(215,770
) As of December 31, 2017, given the deterioration of performance of investor reserve fund investment programs, the investor reserve fund is expected to be dissolved upon maturity of the investment programs as the Group planned to discontinue the investor reserve fund program starting from January 1, 2018 . amounting to RMB , </t>
  </si>
  <si>
    <t>Revenue Recognition</t>
  </si>
  <si>
    <t>(v) Revenue recognition The Group engages primarily in operating an online consumer finance marketplace by providing an online platform which matches borrowers with investors. The Group's platform provides investors with various investment options, broadly categorized into “single loans” and “investment programs.” All of the primary loan products, including standard loan products, handy cash loan products, and consumption loan products, are single loans. Investors may choose to subscribe to single loans based on the profiles of approved borrowers listed on the online platform. They may also elect to participate in one of the platform's investment programs that cater to different investment preferences and enable them to enjoy investment returns while minimizing the time needed to manage their investments. The Group determined that it is not the legal lender and legal borrower in the loan origination and repayment process. Therefore, the Group does not record loans receivable and payable arising from the loans between investors and borrowers on its marketplace. Revenue comprises the fair value of the consideration received or receivable for the provision of services in the ordinary course of the Group’s activities and is recorded net of value-added tax (“VAT”). The two major deliverables provided are loan facilitation services and post-facilitation services (e.g. cash processing and collection services). The Group also generates revenue from other contingent fees, such as loan collection fees for late payments and fees charged to investors for selling loans on our secondary loan market, as well as investment program management fees from any surplus gains earned in the investment programs protected by the quality assurance fund. Revenues comprise the consideration received or receivable for the provision of services in the ordinary course of our business and are recorded net of value-added tax. Consistent with the criteria of ASC 605 “Revenue Recognition” (“ASC 605”), the Group recognizes revenue when the following four revenue recognition criteria are met:
(i)
Persuasive evidence of an arrangement exists;
(ii)
Delivery has occurred or services have been provided;
(iii)
The selling price is fixed or determinable; and,
(iv)
Collectability is reasonably assured. Revenue recognition policies for each type of service are discussed as follows: 2. Summary of significant accounting policies (continued) (v) Revenue recognition (continued) Revenue from Single Loans The Group charges fees at the inception of the loan, which are deducted from the amount that borrowers receive from investors, for facilitating loan origination (covering matching of investors to borrowers and facilitating the execution of loan agreement between investors and borrowers) and for providing ongoing monthly services (covering cash processing services and collection services) (“non-contingent fee”). The Group generally collects the entire amount relating to loan facilitation and post-facilitation services as one combined fee, and these amounts are allocated to the two deliverables based on their relative fair values. The Group considers the loan facilitation services and post-facilitation services as multiple deliverable arrangements. Although the Group does not sell these services separately, the Group determined that all deliverables have standalone value. Thus, all non-contingent fees are allocated among loan facilitation services and post-facilitation services. The Group does not have vendor specific objective evidence of selling price for the loan facilitation service and the post-facilitation service because the Group does not provide these services separately. Third-party evidence of selling price does not exist either, as public information is not available regarding the amount of fees our competitors charge for these services. Since neither vendor-specific objective evidence nor third-party evidence is available, the Group generally uses its best estimate of selling prices of the different deliverables as the basis for allocation. When estimating the selling prices, the Group considers the cost related to such services, profit margin, customer demand, effect of competition on services, and other market factors. The non-contingent fee allocated to loan facilitation is recognized as revenue upon execution of loan agreements between investors and borrowers; the non-contingent fees allocated to post-origination services are deferred and amortized over the period of the loan on a straight line method, which approximates the pattern of when the underlying services are performed. In instances where the loan transaction fee is not collected entirely upfront but over time, the amount allocated to each deliverable is limited to the amount that is not contingent upon the delivery of additional items or meeting other specified performance conditions. As the remaining portion of the loan transaction fee is collected and becomes non-contingent, the Group will allocate the amount between the two deliverables. In December 2017, to comply with a series of regulatory requirements, the Group discontinued upfront fee collection. Instead, the transaction fee is collected in monthly installments. In accordance with ASC 605-30-5, The Group determines that the transaction fee is only allocable to the two deliverables when the fee is collected. In addition to the loan transaction fees, the Group also receives fees which are contingent on future events, such as loan collection fees and fees related to loan transfers on the Group’s secondary loan market. These contingent fees are not recognized until the contingencies are resolved and the fees become fixed and determined, which also coincide with when the services are performed and collectability is reasonably assured. These fees are classified within Other Revenue in the consolidated statement of comprehensive income (loss). Under certain circumstances, in addition to the loan transaction fee, borrowers pay a monthly contribution to the quality assurance fund, which provides a protection mechanism to investors who subscribe to these loans. In accordance with the relevant guidance in ASC 605, Revenue Recognition, the amounts associated with the quality assurance fund is within the scope of another Topic (ASC 460, Guarantees) and should be accounted for in accordance with the provisions of that Topic. The deliverables not within the scope of other Topics should be accounted for in accordance with the remaining provisions of ASC 605 and the applicable revenue recognition guidance. The fair value of the guarantee associated with the quality assurance fund is recorded under ASC 460, with the remaining amount of consideration accounted for under ASC 605. Revenue from Investment Programs For investment programs that only fund loans that are protected by the quality assurance fund, the loan transaction fees and monthly contribution to the quality assurance fund paid by the borrowers are the same as those discussed under “Revenue from Single Loans” above. In addition, under this type of investment program, if there is any surplus gain, i.e., the actual rate of return exceeds the stated expected rate of return in the investment program agreement, this is recognized as an investment program management fee in other revenue upon maturity of such program, when the amount becomes fixed and determinable. 2. Summary of significant accounting policies (continued) (v) Revenue recognition (continued) Incentives To expand its market presence, attract new investors and increase activity level on our platform, the Group will occasionally provide incentives to potential investors at its sole discretion. The Group provides the following types of incentives:
•
When a loan is successfully matched during the relevant incentive program period, the investor receives a cash incentive, either provided upfront as a one-time contribution to the loan investment amount (effectively reducing the amount an investor has to fund in cash for a loan, while still being entitled to repayment of the entire stated principal balance) or on a monthly basis over the term of the loan as additional interest. These cash incentives are accounted for as reduction of revenue in accordance with ASC subtopic 605-50.
•
In certain other circumstances, the Group may provide a cash incentive to a new potential investor upon signing up as a new user on the platform, without a requirement for the potential investor to fund a loan. This is considered a type of marketing expense to attract potential investors to the platform, and is recorded as expense, rather than a reduction of revenue. Other revenue Other revenue includes collection fees charged to borrowers, management fees charged to investors for certain investment programs, service fees charged to borrowers for transfer of loans on the secondary loan market and other fees charged to our customers. Value added tax The Group is subject to VAT and related surcharges on the revenues earned for services provided in the PRC. The applicable rate of value added tax is 6%. In the accompanying consolidated statements of comprehensive income (loss), the related surcharges for revenues derived from loan facilitation business are deducted from gross receipts to arrive at net revenues. Expected discretionary payment to investor reserve fund investors In relation to investor reserve fund, the Group records approximately RMB107,660 in provision for expected discretionary payment to investors in investment programs protected by investor reserve fund investor as a reduction of revenue as such compensation is deemed beyond its legal obligations.</t>
  </si>
  <si>
    <t>Origination and Servicing Expense</t>
  </si>
  <si>
    <t>(w) Origination and servicing expense Origination and servicing expenses primarily consist of salaries and benefits of employees who facilitate loan origination, perform risk pricing, debt-collection service, customer service, data processing and data analysis. Origination and servicing expenses-related party consist of expenses for data collection service provided by PPcredit, a related party of the Group. (See Note 10)</t>
  </si>
  <si>
    <t>Sales and Marketing Expenses</t>
  </si>
  <si>
    <t>(x) Sales and marketing expenses Sales and marketing expenses consist primarily of advertising and online marketing promotion expenses. Advertising and online marketing expenses, amounting to approximately RMB115,942, RMB349,421 and RMB779,737 for the years ended December 31, 2015, 2016 and 2017, respectively, are charged to the consolidated statements of comprehensive income (loss) as incurred.</t>
  </si>
  <si>
    <t>General and Administrative Expenses</t>
  </si>
  <si>
    <t>2. Summary of significant accounting policies (continued) (y) General and administrative expenses General and administrative expenses consist primarily of salaries and benefits for general management, finance and administrative personnel, rental, professional service fees and other expenses. General and administrative expenses include research and development expenditures, amounting to RMB14,137, RMB114,648 and RMB164,869 and share based compensation expenses, amounting to RMB nil, RMB nil and RMB106,152 for the years ended December 31, 2015, 2016 and 2017, respectively .</t>
  </si>
  <si>
    <t>Share-Based Compensation</t>
  </si>
  <si>
    <t>(z) Share-based compensation The Group follows ASC 718, which requires all share-based payments to employees and directors, including grants of employee stock options, to be recognized as compensation expense in the financial statements over the vesting period of the award based on the fair value of the award determined at the grant date. Under ASC 718, the number of share-based awards for which the service is not expected to be rendered for the requisite period should be estimated, and the related compensation cost is not recorded for that number of awards. In accordance with ASC 718, the Group recognize share-based compensation expenses, net of a forfeiture rate, using the straight-line method for awards with services conditions only, and using the graded-vesting attribution method for awards with graded vesting features and performance conditions. Compensation cost is accrued if it is probable that a performance condition will be achieved.</t>
  </si>
  <si>
    <t>Operating Leases</t>
  </si>
  <si>
    <t>(aa) Operating leases A lease for which substantially all the benefits and risks incidental to ownership remain with the lessor is classified as an operating lease. All leases of the Group are currently classified as operating leases. When a lease contains rent holidays, the Group records the total expenses on a straight-line basis over the lease term.</t>
  </si>
  <si>
    <t>Government Grants and Subsidy Income</t>
  </si>
  <si>
    <t>(ab) Government grants and subsidy income The Group receives government grants and subsidies in the PRC from various levels of local governments from time to time which are granted for general corporate purposes and to support its ongoing operations in the region. The grants are determined at the discretion of the relevant government authority and there are no restrictions on their use. The government subsidies are recorded as other income in the consolidated statement of comprehensive income (loss) in the period the cash is received. The government grants received by the Group amount to RMB70, RMB6,436 and RMB1,682 for the years ended December 31, 2015, 2016 and 2017, respectively.</t>
  </si>
  <si>
    <t>(ac) Taxation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recognized for temporary differences between the tax bases of assets and liabilities and their reported amounts in the consolidated financial statements, net operating loss carry forwards and credit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ceived or settled. The effect on deferred tax assets and liabilities of changes in tax rates is recognized in the statement of comprehensive income (loss) in the period of the enactment of the change. 2. Summary of significant accounting policies (continued) (ac) Taxation (continued) The Group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Group has considered possible sources of taxable income including (i) future reversals of existing taxable temporary differences, (ii) future taxable income exclusive of reversing temporary differences and carry-forwards,(iii) future taxable income arising from implementing tax planning strategies, and (iv) specific known trend of profits expected to be reflected within the industry. The Group recognizes a tax benefit associated with an uncertain tax position when, in its judgment, it is more likely than not that the position will be sustained upon examination by a taxing authority. For a tax position that meets the more-likely-than-not recognition threshold, the Group initially and subsequently measures the tax benefit as the largest amount that the Group judges to have a greater than 50% likelihood of being realized upon ultimate settlement with a taxing authority. The Group’s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Group’s effective tax rate includes the net impact of changes in the liability for unrecognized tax benefits and subsequent adjustments as considered appropriate by management. The Group classifies interest and penalties recognized on the liability for unrecognized tax benefits as income tax expense.</t>
  </si>
  <si>
    <t>Earnings(Loss) Per Share</t>
  </si>
  <si>
    <t>(ad) Earnings (loss) per share Basic earnings (loss) per share is computed by dividing net income (loss) attributable to ordinary shareholders by the weighted average number of ordinary shares outstanding during the period using the two-class method. Under the two-class method, net income is allocated between ordinary shares and other participating securities based on their participating rights. Net loss is not allocated to other participating securities if based on their contractual terms they are not obligated to share in the losses. Diluted earnings (loss) per share is calculated by dividing net income (loss) attributable to ordinary shareholders by the weighted average number of ordinary and dilutive ordinary equivalent shares outstanding during the period. Ordinary equivalent shares consist of shares issuable upon the conversion of the preferred shares using the if-converted method, and shares issuable upon the exercise of share options using the treasury stock method. Ordinary equivalent shares are not included in the denominator of the diluted loss per share calculation when inclusion of such shares would be anti-dilutive.</t>
  </si>
  <si>
    <t>Segment Reporting</t>
  </si>
  <si>
    <t>(ae) Segment reporting The Group’s chief operating decision maker, the Chief Executive Officer, reviews the consolidated results when making decisions about allocating resources and assessing performance of the Group as a whole and therefore, the Group only has one reportable segment. The Group does not distinguish between markets or segments for the purpose of internal reporting. The Group’s long-lived assets are substantially all located in the PRC and substantially all of the Group’s revenues are derived from within the PRC. Therefore, no geographical segments are presented.</t>
  </si>
  <si>
    <t>Statutory Reserves</t>
  </si>
  <si>
    <t xml:space="preserve">(af) Statutory reserves In accordance with the relevant regulations and their articles of association, subsidiaries of the Company incorporated in the PRC are required to allocate at least 10% of their after-tax profit determined based on the PRC accounting standards and regulations to the general reserve until such reserve has reached 50% of the relevant subsidiary’s registered capital. These reserves can only be used for specific purposes and are not transferable to the Company in the form of loans, advances or cash dividends. During the years ended December 31, 2015, 2016 and 2017, appropriations to the general reserve amounted to nil, RMB15,662 and RMB39,428, respectively. </t>
  </si>
  <si>
    <t>Reclassification of comparative figures</t>
  </si>
  <si>
    <t>(ag) Reclassification of comparative figures In previous years, funds payable to the investors of consolidated trusts were presented in “Accrued expenses and other liabilities” on the consolidated balance sheets. Along with the Company's setting up of multiple trust plans (Note 4) and growing interests, the balance has become significant. Accordingly, the Company revised the presentation to report such balances as “Funds payable to investors of consolidated trusts”. Prior year amounts have been reclassified to maintain consistency with the current year presentation. These reclassifications had no effect on the reported results of operations and net assets. Corresponding reclassifications have also been made to the consolidated statement of cash flows.</t>
  </si>
  <si>
    <t>Recently Issued Accounting Standards</t>
  </si>
  <si>
    <t>(ah) Recently issued accounting standards In May 2014, the FASB issued ASU 2014-09 Revenue from Contracts with Customers (Topic 606), which will be effective January 1, 2018. The guidance clarifies that revenue from contracts with customers should be recognized in a manner that depicts both the likelihood of payment and the timing of the related transfer of goods or performance of services. In March 2016, the FASB issued an amendment (ASU 2016-08) to the new revenue recognition guidance clarifying how to determine if an entity is a principal or agent in a transaction. In April (ASU 2016-10), May (ASU 2016-12), and December (ASU 2016-20) of 2016, the FASB further amended the guidance to include performance obligation identification, licensing implementation, collectability assessment and other presentation and transition clarifications. The effective date and transition requirements for this amendment is the same as those for the new revenue guidance. The Group will adopt this ASU on January 1, 2018 with a cumulative adjustment that will increase retained earnings rather than retrospectively adjusting prior periods. The cumulative adjustment will primarily arise from the timing of revenue recognition for transaction fees collected in monthly instalments related to our loan products being recognized earlier under the ASU. The Group provides the loan facilitation services and post-facilitation services as multiple derivable arrangements. Under Topic 605, transaction fees collected in monthly instalments are considered contingent and, therefore, are not allocable to different deliverables until the contingency is resolved (i.e. upon receipt of the monthly transaction fee). Upon adoption of the ASU, revenue is recognized upon successful matching of borrowers and investors using the total consideration estimated to be received and allocated to the different performance obligations based upon their relative fair value. Other changes relate to timing of revenue recognition for the accounting management fee of certain investment programs. The Group will begin to recognize revenue from account management fee from certain types of investment programs over the term of the investment programs, which is substantially within twelve months, rather than waiting until the maturity of the investment program, generally twelve months after the date of issuance of the investment program. The adoption of this guidance also requires the Group to expand disclosures particularly in the year of adoption. In January 2016, the FASB issued ASU 2016-01, Financial Instruments-Overall (Subtopic 825-10)-Recognition and Measurement of Financial Assets and Financial Liabilities (“ASU 2016-01”), which amends guidance related to certain aspects of the recognition, measurement, presentation, and disclosure of financial instruments. This update is effective from January 1, 2018 . In February 2016, the FASB issued ASU 2016-02, Leases (Topic 842) (“ASU 2016-02”), which requires lessees to put most leases on their balance sheets but recognize the expenses on their income statements in a manner similar to current practice. ASU 2016-02 states that a lessee would recognize a lease liability for the obligation to make lease payments and a right-to-use asset for the right to use the underlying asset for the lease term. The new standard is effective for interim and annual periods beginning after December 15, 2018 and early adoption is permitted. The Group is currently evaluating the impact of this guidance on its consolidated financial statements. In June 2016, the FASB amended guidance related to impairment of financial instruments as part of ASU 2016-13 Financial Instruments-Credit Losses (Topic 326): Measurement of Credit Losses on Financial Instruments, which will be effective January 1, 2020. The guidance replaces the incurred loss impairment methodology with an expected credit loss model for which a Group recognizes an allowance based on the estimate of expected credit loss. The Group is currently evaluating the impact of this guidance on its consolidated financial statements. 2. Summary of significant accounting policies (continued) (ah) Recently issued accounting standards (continued) In November 2016, the FASB issued ASU 2016-18, Statement of Cash Flows (Topic 230): Restricted Cash, to address the diversity in the classification and presentation of changes in restricted cash in the statement of cash flows, by requiring entities to combine the changes in cash and cash equivalents and restricted cash in one line. As a result, entities will no longer present transfers between cash and cash equivalents and restricted cash in the statement of cash flows. Additionally, if more than one line item is recorded on the balance sheet for cash and cash equivalents and restricted cash, a reconciliation between the statement of cash flows and balance sheet is required. The guidance is effective for interim and annual periods beginning on or after December 15, 2017 using a retrospective transition method and early adoption is permitted. The Group will adopt this guidance in the first quarter of 2018. The Group does not expect the adoption of this guidance to have a significant impact on its consolidated financial statements and associated disclosure. In January 2017, the FASB issued ASU 2017-01, Business Combinations (Topic 805)-Clarifying the Definition of a Business (“ASU 2017-01”), which clarifies the definition of a business with the objective of adding guidance to assist entities with evaluating whether transactions should be accounted for as acquisitions (or disposals) of assets or businesses. This update is effective for fiscal years beginning after December 15, 2017 and early adoption is permitted. The Group will adopt this guidance in the first quarter of 2018. The Group does not expect the adoption of this guidance to have a significant impact on our consolidated financial statements and associated disclosure. In January 2017, the FASB issued ASU 2017-04, “Intangibles—Goodwill and Other (Topic 350): simplifying the test for goodwill impairment”, the guidance removes Step 2 of the goodwill impairment test, which requires a hypothetical purchase price allocation. Goodwill impairment will now be the amount by which a reporting unit’s carrying value exceeds its fair value, not the difference between the fair value and carrying amount of good will which was the step 2 test before. The ASU should be adopted on a prospective basis for the annual or any interim goodwill impairment tests beginning after December 15, 2019. Early adoption is permitted for interim or annual goodwill impairment tests performed on testing dates after January 1, 2017. The Group has not early adopted this guidance. The Group is currently evaluating the impact of this guidance on its consolidated financial statements. In February 2017, the FASB issued ASU 2017-05, Other Income—Gains and Losses from the Derecognition of Nonfinancial Assets (“ASU 2017-05”), which clarifies that a financial asset is within the scope of Subtopic 610-20 if it meets the definition of an in substance nonfinancial asset. The amendments in this update also clarify that nonfinancial assets within the scope of Subtopic 610-20 may include nonfinancial assets transferred within a legal entity to a counterparty. This update is effective for fiscal years beginning after December 15, 2017, including interim reporting periods within that reporting period. Early adoption is permitted but only as of fiscal years beginning after December 15, 2016, including interim reporting periods within that reporting period. The Group will adopt this guidance in the first quarter of 2018. The Group does not expect the adoption of this guidance to have a significant impact on its consolidated financial statements and associated disclosure. In May 2017, the FASB issued ASU 2017-09, “Compensation—Stock compensation (Topic 718): Scope of modification accounting” to clarify when to account for a change to the terms or conditions of a share-based payment award as a modification. ASU 2017-09 is effective prospectively for all companies for annual periods beginning on or after December 15, 2017, and early adoption is permitted. The Group will adopt this new guidance in the first quarter of 2018. The Group does not expect the adoption of this guidance to have a significant impact on its consolidated financial statements and associated disclosure.</t>
  </si>
  <si>
    <t>Principal Activities and Reorganization (Tables)</t>
  </si>
  <si>
    <t>Schedule of Principal Subsidiaries and Consolidated VIE</t>
  </si>
  <si>
    <t>As of December 31, 2017, the Company’s principal subsidiaries and consolidated VIE are as follows:
Name
Percentage of direct or indirect ownership
Date of incorporation
Place of incorporation
Subsidiaries
PPDAI (HK) LIMITED. (“PPDAI HK”)
100%
June 12, 2012
Hong Kong, China
Beijing Prosper Investment Consulting Co., Ltd. (“Beijing Prosper” or “Wholly Owned Foreign Enterprise” (“WOFE”)).
100%
August 21, 2012
Beijing, China
Shanghai Guangjian Information Technology Co., Ltd. (“Shanghai Guangjian” or “Wholly Owned Foreign Enterprise” (“WOFE”))
100%
June 5, 2017
Shanghai, China
Shanghai Shanghu Information Technology Co., Ltd. (“Shanghai Shanghu”)
100%
June 15, 2017
Shanghai, China
VIE
Beijing Paipairongxin Investment Consulting Co., Ltd. (“Beijing Paipairongxin”)
100%*
June 15, 2012
Beijing, China
VIE’s principal subsidiary
Shanghai PPDai Financial Information Services Co.,Ltd. (“Shanghai PPDai”)
100%*
January 18, 2011
Shanghai, China
* Controlled via contractual relationships</t>
  </si>
  <si>
    <t>Summary of Significant Accounting Policies (Tables)</t>
  </si>
  <si>
    <t>Summary of Assets and Liabilities Measured at Fair Value on Recurring Basis</t>
  </si>
  <si>
    <t>The following table sets forth the Group’s assets and liabilities that are measured at fair value on a recurring basis and are categorized using the fair value hierarchy:
December 31, 2016
Level 1 Inputs
Level 2 Inputs
Level 3 Inputs
Balance at Fair value
RMB
RMB
RMB
RMB
Assets
Short-term investments
—Money market funds
—
260,000
—
260,000
Financial guarantee derivative
—
—
167,291
167,291
Total Assets
—
260,000
167,291
427,291
2. Summary of significant accounting policies (continued) (l) Fair value measurement (continued)
December 31, 2017
Level 1 Inputs
Level 2 Inputs
Level 3 Inputs
Balance at Fair value
RMB
RMB
RMB
RMB
Assets
Short-term investments
—wealth management products
—
1,958,910
—
1,958,910
Available-for-sale securities
—
—
3,377
3,377
Total Assets
—
1,958,910
3,377
1,962,287
Financial guarantee derivative liabilities
—
—
215,770
215,770
Total Liabilities
—
—
215,770
215,770</t>
  </si>
  <si>
    <t>Summary of Significant Unobservable Inputs used for Fair Value Measurement of Financial Guarantee Derivatives</t>
  </si>
  <si>
    <t xml:space="preserve">The following table sets forth the significant unobservable inputs used for fair value measurement of financial guarantee derivatives:
As of December 31,
2016
2017
Expected default rate
0.75% - 10.25%
0.68% - 14.21% </t>
  </si>
  <si>
    <t>Schedule of Interest Income, Interest Expense and Loan Provision Losses Related to Loans</t>
  </si>
  <si>
    <t xml:space="preserve">The interest income, interest expense, and loan provision losses in the consolidated statement of comprehensive income (loss) related to the loans originated by the Group recorded during the years ended December 31, 2015, 2016 and 2017 are as follows:
For the Years Ended December 31,
2015
2016
2017
RMB
RMB
RMB
Interest income
4,408
59,980
46,975
Less: Interest expense
(159
)
(18,191
)
(15,598
)
Net interest income
4,249
41,789
31,377
Less: Provision for loan losses
(5,912
)
(34,705
)
(46,586
)
Net interest income (expense) and provision for loan losses
(1,663
)
7,084
(15,209
) </t>
  </si>
  <si>
    <t>Schedule of Estimated Useful Life and Residual Value of Property and Equipment, Net</t>
  </si>
  <si>
    <t>The table below sets forth the estimated useful life and residual value:
Category
Estimated useful life
Residual value
Office furniture and equipment
3-5 years
5%
Computer and electronic equipment
3-5 years
5%
Leasehold improvements
shorter of remaining lease period or estimated useful life
Nil
Software
1-5 years
Nil</t>
  </si>
  <si>
    <t>Schedule of Quality Assurance Fund Obligations Movement Activities</t>
  </si>
  <si>
    <t>The following table sets forth the Group’s quality assurance fund obligations movement activities for the years ended December 31, 2015, 2016 and 2017:
For the years ended December 31,
2015
2016
2017
Opening balance
2,630
125,651
473,704
Fair value of newly written quality assurance obligation
266,850
634,899
3,318,432
Release of quality assurance payable upon repayment
(165,185
)
(386,304
)
(2,506,141
)
Contingent liability
126,662
293,269
2,527,209
Payouts during the year
(764,449
)
(1,122,039
)
(4,812,797
)
Recoveries during the year
659,143
928,228
3,062,437
Ending balance
125,651
473,704
2,062,844</t>
  </si>
  <si>
    <t>Schedule of Quality Assurance Fund Receivable Movement Activities</t>
  </si>
  <si>
    <t>The following table sets forth the Group’s quality assurance fund receivables movement activities for the years ended December 31, 2015, 2016 and 2017:
For the years ended December 31,
2015
2016
2017
Opening balance
543
115,484
286,812
Fair value of newly written quality assurance obligation
266,850
634,899
3,318,432
QAF contribution received from borrowers
(155,744
)
(470,497
)
(2,479,428
)
Gain from quality assurance fund
3,835
6,926
26,953
Ending balance
115,484
286,812
1,152,769</t>
  </si>
  <si>
    <t>Schedule of Financial Guarantee Derivative Movement Activities</t>
  </si>
  <si>
    <t xml:space="preserve">The following table sets forth the Group’s financial guarantee derivative movement activities for the years ended December 31, 2015, 2016 and 2017.
For the years ended December 31,
2015
2016
2017
Opening balance
4,881
20,638
167,291
Initial recognition of and change in fair value of ongoing investor reserve arrangements
35,306
178,652
(213,958
)
Settlement upon maturity of investor reserve arrangements
(19,549
)
(31,999
)
(169,103
)
Ending balance
20,638
167,291
(215,770
) </t>
  </si>
  <si>
    <t>Beijing Paipairongxin and Subsidiaries</t>
  </si>
  <si>
    <t>Summary of Financial Information of VIE and its Subsidiaries</t>
  </si>
  <si>
    <t>The following table sets forth the assets, liabilities, results of operations and cash flows of Beijing Paipairongxin and its subsidiaries, which are included in the Group’s consolidated financial statements. Transactions between the VIE and its subsidiaries are eliminated in the balances presented below:
As of December 31,
2016
2017
RMB
RMB
Cash and cash equivalents
362,120
377,470
Restricted cash
802,887
2,347,799
Short-term investments
260,000
1,623,656
Quality assurance fund receivable
286,812
1,152,769
Property, equipment and software, net
37,412
83,802
Investment in consolidated trusts
—
234,322
Financial guarantee derivative assets
167,290
—
Investment in equity investees
1,200
55,846
Account receivable
14,195
3,287
Deferred tax assets
31,718
127,542
Loan extended to related party
11,010
—
Prepaid expenses and other assets
87,870
141,321
Total assets
2,062,514
6,147,814
Payable to platform customers
421,659
1,113,966
Quality assurance fund payable
473,704
2,062,844
Deferred revenue
162,896
256,240
Payroll and welfare payable
81,303
130,533
Taxes payable
85,195
140,064
Provision for payment to investor reserve fund investor
—
107,660
Financial guarantee derivative liability
—
215,770
Due to related parties
359,978
700,137
Accrued expenses and other liabilities
92,314
194,780
Total liabilities
1,677,049
4,921,994
For the Years Ended December 31,
2015
2016
2017
RMB
RMB
RMB
Net revenue
195,723
1,216,971
3,900,454
Net profit
29,731
314,300
730,855
Net cash provided by (used in) operating activities
(103,422
)
611,551
1,689,054
Net cash used in investing activities
(78,561
)
(712,429
)
(1,642,454
)
Net cash provided by (used in) financing activities
204,234
379,835
(31,250
)
Net increase in cash and cash equivalents
22,251
278,957
15,350
Cash and cash equivalents at beginning of year
60,912
83,163
362,120
Cash and cash equivalents at end of year
83,163
362,120
377,470</t>
  </si>
  <si>
    <t>Significant Equity Transactions and Acquisitions (Tables)</t>
  </si>
  <si>
    <t>Schedule of Allocation of the Purchase Price</t>
  </si>
  <si>
    <t>The allocation of the purchase price is as follows:
As of acquisition date
Amortization years
RMB
Identifiable assets acquired
Identifiable intangible asset*
63,760
Indefinite
Cash
50,068
Other asset
2,337
Identifiable liabilities assumed
Deferred tax liability
(15,940
)
Other liability
(393
)
Good will*
50,411
Non-controlling interest
(60,097
)
Total purchase price
90,146
*
The intangible asset refers to Micro-Lending License acquired through business acquisition that qualifies the “contractual-legal” criterion. It is recognized and measured at fair value.</t>
  </si>
  <si>
    <t>Loans Receivable, Net (Tables)</t>
  </si>
  <si>
    <t>Schedule of Loans Receivable Originated and Retained</t>
  </si>
  <si>
    <t>Loans receivable originated and retained by the Group consist of the following:
As of December 31,
2016
2017
RMB
RMB
Loans
29,309
729,464
Allowance for loan losses
(1,084
)
(47,670
)
Loans receivable, net
28,225
681,794</t>
  </si>
  <si>
    <t>Schedule of Allowance for Loan Losses</t>
  </si>
  <si>
    <t>The following table sets forth the activity in the allowance for loan losses for the years ended December 31, 2015, 2016 and 2017.
For the Years Ended December 31,
2015
2016
2017
RMB
RMB
RMB
Beginning balance
—
5,912
1,084
Current period provision
5,912
44,178
65,299
Current period reversal
—
(9,473
)
(18,713
)
Release upon derecognition of loans receivable associated with a disposed subsidiary
—
(23,250
)
—
Release upon disposal of loans receivable
—
(16,283
)
—
Ending balance
5,912
1,084
47,670</t>
  </si>
  <si>
    <t>Schedule of Aging of Loans</t>
  </si>
  <si>
    <t>The following table sets forth the aging of loans as of December 31, 2016 and December 31, 2017:
1-89 days past due
90 days or more past due
Total past due
Current
Total loans
December 31, 2016
1,088
—
1,088
28,221
29,309
December 31, 2017
31,308
8,381
39,689
689,775
729,464</t>
  </si>
  <si>
    <t>Schedule of Total Assets, Liabilities, Results of Operations and Cash Flows of Trusts</t>
  </si>
  <si>
    <t>The following table sets forth the total assets, liabilities, results of operations and cash flows of the above trusts, which are included in the Group’s consolidated financial statements.
As of December 31,
2016
2017
RMB
RMB
Cash and cash equivalents
1,116
—
Restricted cash
—
44,775
Account receivable
—
10,000
Loans receivable, net of provision for loan losses
28,225
647,793
Total assets
29,341
702,568
Funds payable to investors of consolidated trusts
30,084
736,963
Accrued expenses and other liabilities
—
10,000
Total liabilities
30,084
746,963
For the Years Ended December 31,
2015
2016
2017
RMB
RMB
RMB
Net revenue
—
(673
)
(28,372
)
Net loss
—
(743
)
(44,396
)
Net used in by operating activities
—
972
(16,024
)
Net cash used in investing activities
—
(29,289
)
(660,745
)
Net cash provided by financing activities
—
29,433
675,653
Net increase in cash and cash equivalents
—
1,116
(1,116
)
Cash and cash equivalents at beginning of year
—
—
1,116
Cash and cash equivalents at end of period
—
1,116
—</t>
  </si>
  <si>
    <t>Prepaid Expenses and Other Assets (Tables)</t>
  </si>
  <si>
    <t>Receivables, Prepayments and Other Assets</t>
  </si>
  <si>
    <t>Receivables, prepayments and other assets consist of the following:
As of December 31,
2016
2017
RMB
RMB
Prepaid rental and deposits
66,591
109,327
Prepaid online marketing expenses
6,150
13,496
Advances
14,222
13,229
Interest receivables
—
2,045
Receivable from disposal of a subsidiary (Note 12)
6,000
—
Others
7,455
7,602
100,418
145,699</t>
  </si>
  <si>
    <t>Property, Equipment and Software, Net (Tables)</t>
  </si>
  <si>
    <t>Schedule of Property, Equipment and Software, Net</t>
  </si>
  <si>
    <t xml:space="preserve">Property, equipment and software, net consist of the following:
As of December 31,
2016
2017
RMB
RMB
Computer and electronic equipment
31,611
81,059
Office furniture and equipment
2,899
12,498
Leasehold improvement
14,031
45,268
Software
4,698
7,588
Total
53,239
146,413
Less: Accumulated depreciation and amortization (1)
(15,610
)
(38,165
)
Property, equipment and software, net
37,629
108,248
(1)
Depreciation and amortization expenses for the years ended December 31, 2015, 2016 and 2017 was RMB3,252, RMB12,086 and RMB22,555, respectively. </t>
  </si>
  <si>
    <t>Intangible Assets (Tables)</t>
  </si>
  <si>
    <t>Schedule of Intangible Assets</t>
  </si>
  <si>
    <t>Intangible assets consist of the following:
As of December 31,
2016
2017
RMB
RMB
Identifiable intangible asset (Note 3(b))
—
63,760
Total
—
63,760
Less: Accumulated amortization and impairment
—
—
Intangible assets
—
63,760</t>
  </si>
  <si>
    <t>Accrued Expenses and Other Liabilities (Tables)</t>
  </si>
  <si>
    <t>Schedule of Accrued Expenses and Other Liabilities</t>
  </si>
  <si>
    <t>Accrued expenses and other liabilities consist of the following:
As of December 31
2016
2017
RMB
RMB
Accrued marketing expense
62,159
105,544
Accrued payment channel surcharges
—
26,053
Accrued professional service fee
20,374
21,333
Accrued technical services expense
4,838
16,854
Management fee payable to trust administrator
—
10,000
Payable for purchase of property, equipment and software
—
6,585
Others
13,978
25,245
101,349
211,614</t>
  </si>
  <si>
    <t>Related Party Balances and Transactions (Tables)</t>
  </si>
  <si>
    <t>Summary of Amount Incurred by the Group</t>
  </si>
  <si>
    <t>Amounts incurred by the Group
For the Years ended December 31,
2015
2016
2017
RMB
RMB
RMB
Data collection service expense (i) .
—
38,297
84,362
(i)
PPcredit Data Service (Shanghai) Co., Ltd. (“PPcredit”) was founded in April 2016 by the founders of the Group to provide data collection services. The Group mainly uses PPcredit as a data provider since PPcredit was established. The price for the service is determined based on the price charged by other market participants.</t>
  </si>
  <si>
    <t>Summary of Expenses Paid on Behalf of Related Party</t>
  </si>
  <si>
    <t xml:space="preserve">Expenses paid on behalf of related party, for which the Group was reimbursed
For the Years Ended December 31,
2015
2016
2017
RMB
RMB
RMB
PPcredit
—
13,526
— </t>
  </si>
  <si>
    <t>Summary of Amounts Due to Related Party</t>
  </si>
  <si>
    <t>Amounts due to related party
As of December 31,
2016
2017
RMB
RMB
PPcredit
15,634
11,972</t>
  </si>
  <si>
    <t>Summary of Loan Extended to Related Party</t>
  </si>
  <si>
    <t>Loan extended to related party
As of December 31,
2016
2017
RMB
RMB
PPcredit
11,010
—</t>
  </si>
  <si>
    <t>Taxation (Tables)</t>
  </si>
  <si>
    <t>Schedule of Current and Deferred Portions of Income Tax Expense</t>
  </si>
  <si>
    <t>Composition of income tax expense The current and deferred portions of income tax expense included in the consolidated statements of comprehensive income (loss) during the years ended December 31, 2015, 2016 and 2017 are as follows:
For the Years Ended December 31,
2015
2016
2017
RMB
RMB
RMB
Current income tax expense
19,243
65,106
371,354
Deferred income tax benefit
(14,879
)
(16,839
)
(96,643
)
Total
4,364
48,267
274,711</t>
  </si>
  <si>
    <t>Summary of Reconciliation Between the Computed Expected Tax Expense (Benefit) Rate and the Effective Income Tax Rate</t>
  </si>
  <si>
    <t>The following table sets forth reconciliation between the computed expected tax expense (benefit) rate and the effective income tax rate:
For the Years Ended December 31,
2015
2016
2017
RMB
RMB
RMB
Statutory tax rate
(25%
)
25%
25%
Research and development tax credit
(3%
)
(2%
)
(2%
)
Effect of tax holiday
(4%
)
(5%
)
(6%
)
Change in valuation allowance
38%
(9%
)
0%
Undeductable expenses
—
—
2%
Others
—
—
1%
Effective income tax rate
6%
9%
20%</t>
  </si>
  <si>
    <t>Summary of Aggregate Amount and Per Share Effect of Tax Holidays</t>
  </si>
  <si>
    <t>The aggregate amount and per share effect of the tax holidays are as follows
For the Years Ended December 31,
2015
2016
2017
RMB
RMB
RMB
Decrease of net loss attributable to ordinary shareholders
2,910
30,012
153,908
Decrease of net loss per share attributable to ordinary shareholders basic and diluted
0.44
4.51
0.20</t>
  </si>
  <si>
    <t>Significant Components of Deferred Tax Assets</t>
  </si>
  <si>
    <t>Deferred tax assets The following table sets forth the significant components of the deferred tax assets:
As of December 31,
2016
2017
RMB
RMB
Deferred tax assets:
Deferred revenue
24,434
38,436
Quality assurance fund payable
36,831
35,947
Accounts receivable
—
34,030
Net accumulated losses-carry forward
1,920
18,530
Investor reserve fund
—
16,149
Payroll and welfare payable and other temporary difference
3,370
5,988
Allowance for doubtful accounts and loan losses
163
819
Less: valuation allowance
(2,906
)
(21,538
)
Total deferred tax assets
63,812
128,361
Deferred tax liabilities:
Intangible assets arisen from business combination
—
(15,940
)
Investor reserve funds
(32,094
)
—
Total deferred tax liabilities
(32,094
)
(15,940
)
Net deferred tax assets
31,718
112,421</t>
  </si>
  <si>
    <t>Movement of Valuation Allowances</t>
  </si>
  <si>
    <t>Movement of valuation allowances
For the Years Ended December 31,
2015
2016
2017
RMB
RMB
RMB
At beginning of year
23,914
49,877
2,906
Current year additions
26,279
1,037
18,688
Current year reversals
(316
)
(48,008
)
(56
)
At end of year
49,877
2,906
21,538</t>
  </si>
  <si>
    <t>Redeemable convertible preferred shares (Tables)</t>
  </si>
  <si>
    <t>Convertible Redeemable Preferred Shares Activities</t>
  </si>
  <si>
    <t>The Company’s convertible redeemable preferred shares activities for the years ended December 31, 2015, 2016 and 2017 are summarized below:
Series A Shares
Series B Shares
Series C Shares
Number of Shares
Amount (RMB)
Number of shares
Amount (RMB)
Number of shares
Amount (RMB)
Balances as of January 1, 2015
285,000,000
55,642
214,285,700
104,348
—
—
Issuance
—
—
—
—
234,554,700
286,118
Foreign exchange
—
5,569
—
7,908
—
17,393
Accretion on convertible redeemable preferred shares to redemption value
—
53,526
—
39,029
—
16,237
Balances as of December 31, 2015
285,000,000
114,737
214,285,700
151,285
234,554,700
319,748
Foreign exchange
—
17,634
—
17,390
—
27,829
Accretion on convertible redeemable preferred shares to redemption value
—
236,662
—
171,106
—
154,254
Balances as of December 31, 2016
285,000,000
369,033
214,285,700
339,781
234,554,700
501,831
Foreign exchange
—
(42,399
)
—
(33,347
)
—
(40,600
)
Accretion on convertible redeemable preferred shares to redemption value
—
1,237,274
—
905,861
—
930,336
Conversion to ordinary shares upon IPO
(285,000,000
)
(1,563,908
)
(214,285,700
)
(1,212,295
)
(234,554,700
)
(1,391,567
)
Balances as of December 31, 2017
—
—
—
—
—
—</t>
  </si>
  <si>
    <t>Share-based Compensation (Tables) - Incentive Shares Plan</t>
  </si>
  <si>
    <t>Schedule of Stock Option Shares Activities Under Company's Incentive Shares Plan</t>
  </si>
  <si>
    <t>The following table sets forth the stock option shares activities under the Company’s Incentive Shares Plan for the years ended December 31, 2016 and 2017 is presented below after share split:
Options Outstanding
Weighted Average Exercise Price
Weighted Average Remaining Contractual Life
Aggregate Intrinsic Value
US$
US$
Outstanding at December 31, 2014
42,910,000
0.0081
4.19
2,342
Granted
35,160,000
0.0313
—
—
Forfeited
(11,210,000
)
0.0092
—
—
Outstanding at December 31, 2015
66,860,000
0.0201
3.66
6,766
Vested and expected to vest at December 31, 2015
64,819,600
0.0203
3.66
6,546
Granted
49,170,000
0.1260
—
—
Forfeited
(3,460,000
)
0.0464
—
—
Outstanding at December 31, 2016
112,570,000
0.0650
3.37
22,688
Vested and expected to vest at December 31, 2016
109,754,200
0.0661
3.38
22,062
Granted
26,610,000
0.3020
—
—
Forfeited
(7,538,200
)
0.0967
—
—
Outstanding at December 31, 2017
131,641,800
0.1108
2.69
172,618
Vested and expected to vest at December 31, 2017
130,381,052
0.1107
2.69
170,971
Exercisable as of December 31, 2017
52,529,300
0.0398
1.81
72,622</t>
  </si>
  <si>
    <t>Schedule of Fair Value of Each Option Granted Estimated Using Binomial Model Assumption</t>
  </si>
  <si>
    <t>The fair value of each option granted under the Company’s Incentive Shares plan was estimated on the date of grant using the binomial model that uses the assumption noted in the following table:
Options Granted in 2015
Options Granted in 2016
Options Granted in 2017
RMB
RMB
RMB
Risk-free interest rate
1.58%~1.90%
1.27%~1.35%
1.97%~2.04%
Expected life (in years)
5
5
5
Expected dividend yield
0%
0%
0%
Expected volatility
42.0%~43.1%
43.3%~44.0%
39.0%~41.9%
Exercise multiple
2.8
2.8
2.8</t>
  </si>
  <si>
    <t>Net Loss Per Share (Tables)</t>
  </si>
  <si>
    <t>Schedule of Computation of Earnings Per Share</t>
  </si>
  <si>
    <t xml:space="preserve">Basic earnings (loss) per share and diluted earnings (loss) per share have been calculated in accordance with ASC 260 on computation of earnings per share for the years ended December 31, 2015, 2016 and 2017 as follows:
For the years ended December 31,
2015
2016
2017
RMB
RMB
RMB
Numerator:
Net profit attributable to PPDai Group Inc.
(72,140
)
501,490
1,082,983
Accretion on Series A convertible redeemable preferred shares redemption value
(53,526
)
(236,662
)
(1,237,274
)
Accretion on Series B convertible redeemable preferred shares redemption value
(39,029
)
(171,106
)
(905,861
)
Accretion on Series C convertible redeemable preferred shares redemption value
(16,237
)
(154,254
)
(930,336
)
Net loss attributable to ordinary shareholders-Basic and diluted
(180,932
)
(60,532
)
(1,990,488
)
Denominator:
Denominator for basic and diluted loss per share Weighted-average ordinary shares outstanding.
665,000,000
665,000,000
779,804,270
Basic loss per share
(0.2721
)
(0.091
)
(2.5525
)
Diluted loss per share
(0.2721
)
(0.091
)
(2.5525
)
Basic loss per ADS
(1.3605
)
(0.4551
)
(12.7627
)
Diluted loss per ADS
(1.3605
)
(0.4551
)
(12.7627
) </t>
  </si>
  <si>
    <t>Commitments and Contingencies (Tables)</t>
  </si>
  <si>
    <t>Schedule of Future Minimum Lease Payments under Non-Cancellable Leases</t>
  </si>
  <si>
    <t>The Company and its subsidiaries have entered into non-cancellable operating leases covering various facilities. Future minimum lease payments under these non-cancellable leases as follows:
As of December 31,
2017
RMB
2018
64,718
2019
56,706
2020
43,167
2021
38,271
Thereafter
12,878
Total
215,740</t>
  </si>
  <si>
    <t>Principal Activities and Reorganization - Schedule of Principal Subsidiaries and Consolidated VIE (Details)</t>
  </si>
  <si>
    <t>Principal Activities And Reorganization [Line Items]</t>
  </si>
  <si>
    <t>Date of incorporation</t>
  </si>
  <si>
    <t>Jun. 6,
		2012</t>
  </si>
  <si>
    <t>Place of incorporation</t>
  </si>
  <si>
    <t>Cayman Islands</t>
  </si>
  <si>
    <t>PPDAI HK | Subsidiaries</t>
  </si>
  <si>
    <t>Percentage of direct or indirect ownership</t>
  </si>
  <si>
    <t>100.00%</t>
  </si>
  <si>
    <t>Jun. 12,
		2012</t>
  </si>
  <si>
    <t>Hong Kong, China</t>
  </si>
  <si>
    <t>Beijing Prosper | Subsidiaries</t>
  </si>
  <si>
    <t>Aug. 21,
		2012</t>
  </si>
  <si>
    <t>Beijing, China</t>
  </si>
  <si>
    <t>Shanghai Guangjian | Subsidiaries</t>
  </si>
  <si>
    <t>Jun. 5,
		2017</t>
  </si>
  <si>
    <t>Shanghai, China</t>
  </si>
  <si>
    <t>Shanghai Shanghu | Subsidiaries</t>
  </si>
  <si>
    <t>Jun. 15,
		2017</t>
  </si>
  <si>
    <t>Beijing Paipairongxin | VIE</t>
  </si>
  <si>
    <t>[1]</t>
  </si>
  <si>
    <t>Jun. 15,
		2012</t>
  </si>
  <si>
    <t>Shanghai PPDai | VIE’s principal subsidiary</t>
  </si>
  <si>
    <t>Jan. 18,
		2011</t>
  </si>
  <si>
    <t>Controlled via contractual relationships</t>
  </si>
  <si>
    <t>Principal Activities and Reorganization - Additional Information (Details)</t>
  </si>
  <si>
    <t>Oct. 20, 2017$ / shares</t>
  </si>
  <si>
    <t>Dec. 31, 2017$ / shares</t>
  </si>
  <si>
    <t>Jun. 30, 2012$ / shares</t>
  </si>
  <si>
    <t>Share split, description</t>
  </si>
  <si>
    <t>Each of ordinary share and preferred share of the Company was subdivided into 100 shares at a par value of US$0.00001</t>
  </si>
  <si>
    <t>Preferred stock shares converted and designated</t>
  </si>
  <si>
    <t>Ordinary shares, par value</t>
  </si>
  <si>
    <t>Preferred shares, par value</t>
  </si>
  <si>
    <t>Summary of Significant Accounting Policies - Additional Information (Details)</t>
  </si>
  <si>
    <t>Oct. 17, 2017CNY (¥)Installment</t>
  </si>
  <si>
    <t>Oct. 17, 2017USD ($)Installment</t>
  </si>
  <si>
    <t>Mar. 17, 2017CNY (¥)</t>
  </si>
  <si>
    <t>Mar. 17, 2017USD ($)</t>
  </si>
  <si>
    <t>Dec. 31, 2017CNY (¥)CustomerSegment¥ / $</t>
  </si>
  <si>
    <t>Dec. 31, 2017USD ($)CustomerSegment</t>
  </si>
  <si>
    <t>Dec. 31, 2016CNY (¥)Customer¥ / $</t>
  </si>
  <si>
    <t>Dec. 31, 2016USD ($)Customer</t>
  </si>
  <si>
    <t>Dec. 31, 2015CNY (¥)Customer</t>
  </si>
  <si>
    <t>Dec. 31, 2015USD ($)Customer</t>
  </si>
  <si>
    <t>Dec. 31, 2017USD ($)¥ / $</t>
  </si>
  <si>
    <t>Oct. 31, 2017CNY (¥)</t>
  </si>
  <si>
    <t>Jul. 31, 2017CNY (¥)</t>
  </si>
  <si>
    <t>Dec. 31, 2016USD ($)¥ / $</t>
  </si>
  <si>
    <t>Jun. 30, 2016CNY (¥)</t>
  </si>
  <si>
    <t>Summary Of Significant Accounting Policies [Line Items]</t>
  </si>
  <si>
    <t>Exchange rates used for translation (RMB to US$) | ¥ / $</t>
  </si>
  <si>
    <t>Convenience translation rate</t>
  </si>
  <si>
    <t>Number of installments | Installment</t>
  </si>
  <si>
    <t>Non-financial assets, fair value disclosure, recurring</t>
  </si>
  <si>
    <t>Non-financial liabilities, fair value disclosure, recurring</t>
  </si>
  <si>
    <t>Transfer of assets into level 3</t>
  </si>
  <si>
    <t>Transfer of assets out of level 3</t>
  </si>
  <si>
    <t>Transfer of liabilities into level 3</t>
  </si>
  <si>
    <t>Transfer of liabilities out of level 3</t>
  </si>
  <si>
    <t>Impairment of long-lived assets</t>
  </si>
  <si>
    <t>Maximum potential future payment of quality assurance fund</t>
  </si>
  <si>
    <t>Percentage of principal amount invested received</t>
  </si>
  <si>
    <t>0.10%</t>
  </si>
  <si>
    <t>Restricted cash transferred to cash and cash equivalents</t>
  </si>
  <si>
    <t>Reversal of gains</t>
  </si>
  <si>
    <t>Value added tax percentage</t>
  </si>
  <si>
    <t>6.00%</t>
  </si>
  <si>
    <t>Expected discretionary payment to investor reserve</t>
  </si>
  <si>
    <t>Share based compensation expenses</t>
  </si>
  <si>
    <t>Government grants received</t>
  </si>
  <si>
    <t>Income tax benefits likelihood percentage of description</t>
  </si>
  <si>
    <t>The Group recognizes a tax benefit associated with an uncertain tax position when, in its judgment, it is more likely than not that the position will be sustained upon examination by a taxing authority. For a tax position that meets the more-likely-than-not recognition threshold, the Group initially and subsequently measures the tax benefit as the largest amount that the Group judges to have a greater than 50% likelihood of being realized upon ultimate settlement with a taxing authority.</t>
  </si>
  <si>
    <t>Number of reportable segments | Segment</t>
  </si>
  <si>
    <t>Number of geographical segments | Segment</t>
  </si>
  <si>
    <t>Percentage on statutory reserve contribution from net profit</t>
  </si>
  <si>
    <t>50.00%</t>
  </si>
  <si>
    <t>Appropriations to the general reserve</t>
  </si>
  <si>
    <t>Advertising and online marketing expenses</t>
  </si>
  <si>
    <t>Research and development expenditures</t>
  </si>
  <si>
    <t>Intelligent Investment Advisor Company</t>
  </si>
  <si>
    <t>Acquisition of Series A convertible preferred shares of an intelligent investment advisor company, consideration amount</t>
  </si>
  <si>
    <t>Investee’s equity interests, percentage</t>
  </si>
  <si>
    <t>9.089%</t>
  </si>
  <si>
    <t>Overseas Company</t>
  </si>
  <si>
    <t>1.465%</t>
  </si>
  <si>
    <t>Beijing Ling Li Yu Xun Investment Management Limited Company</t>
  </si>
  <si>
    <t>Equity interests purchased</t>
  </si>
  <si>
    <t>10.00%</t>
  </si>
  <si>
    <t>Cash consideration for equity interests purchased</t>
  </si>
  <si>
    <t>Impairment loss recognized</t>
  </si>
  <si>
    <t>New E Wealth Management Limited Liability Company</t>
  </si>
  <si>
    <t>9.00%</t>
  </si>
  <si>
    <t>Shanghai Maokong Information Technology Limited Company</t>
  </si>
  <si>
    <t>20.00%</t>
  </si>
  <si>
    <t>Impairment of intangible assets</t>
  </si>
  <si>
    <t>Shanghai Social Credit Promotion Center</t>
  </si>
  <si>
    <t>4.762%</t>
  </si>
  <si>
    <t>Money Market Fund</t>
  </si>
  <si>
    <t>Wealth Management Products</t>
  </si>
  <si>
    <t>Quality Assurance Fund</t>
  </si>
  <si>
    <t>Investor Reserve Funds</t>
  </si>
  <si>
    <t>Cash Received from Investors or Borrowers Not Yet Disbursed</t>
  </si>
  <si>
    <t>Cash Received via Consolidated Trust Not Yet Distributed</t>
  </si>
  <si>
    <t>Customer Concentration Risk</t>
  </si>
  <si>
    <t>Number of customer accounted for more than 10% of net revenues | Customer</t>
  </si>
  <si>
    <t>Number of customer accounted for more than 10% of accounts receivable | Customer</t>
  </si>
  <si>
    <t>Maximum</t>
  </si>
  <si>
    <t>Measurement period for goodwill adjustment</t>
  </si>
  <si>
    <t>1 year</t>
  </si>
  <si>
    <t>Cash and cash equivalents, original maturities period</t>
  </si>
  <si>
    <t>3 months</t>
  </si>
  <si>
    <t>Short-term investments, original maturities period</t>
  </si>
  <si>
    <t>Loans receivable portfolio, personal loans term</t>
  </si>
  <si>
    <t>12 months</t>
  </si>
  <si>
    <t>Minimum</t>
  </si>
  <si>
    <t>1 month</t>
  </si>
  <si>
    <t>Income taxes examination likelihood realization on settlement percentage</t>
  </si>
  <si>
    <t>Statutory reserve contribution percentage on net profit</t>
  </si>
  <si>
    <t>Beijing Prosper</t>
  </si>
  <si>
    <t>Power of attorney remain in force term</t>
  </si>
  <si>
    <t>10 years</t>
  </si>
  <si>
    <t>Beijing Prosper | Beijing Paipairongxin and Shanghai PPDai</t>
  </si>
  <si>
    <t>Percentage to pay service fees by VIE's</t>
  </si>
  <si>
    <t>Summary of Significant Accounting Policies - Summary of Financial Information of VIE and its Subsidiaries (Details) ¥ in Thousands, $ in Thousands</t>
  </si>
  <si>
    <t>Dec. 31, 2016USD ($)</t>
  </si>
  <si>
    <t>Dec. 31, 2014CNY (¥)</t>
  </si>
  <si>
    <t>Variable Interest Entity [Line Items]</t>
  </si>
  <si>
    <t>Investment in consolidated trusts</t>
  </si>
  <si>
    <t>Summary of Significant Accounting Policies - Financial Information of VIE and its Subsidiaries (Details) ¥ in Thousands, $ in Thousands</t>
  </si>
  <si>
    <t>Net revenue</t>
  </si>
  <si>
    <t>Net cash provided by (used in) financing activities</t>
  </si>
  <si>
    <t>Summary of Significant Accounting Policies - Summary of Assets and Liabilities Measured at Fair Value on Recurring Basis (Details) - Fair Value Measurements Recurring - CNY (¥) ¥ in Thousands</t>
  </si>
  <si>
    <t>Dec. 31, 2016</t>
  </si>
  <si>
    <t>Total Assets</t>
  </si>
  <si>
    <t>Total Liabilities</t>
  </si>
  <si>
    <t>Available-for-sale Securities</t>
  </si>
  <si>
    <t>Financial guarantee derivative liabilities</t>
  </si>
  <si>
    <t>Level 2 Inputs</t>
  </si>
  <si>
    <t>Level 2 Inputs | Wealth Management Products</t>
  </si>
  <si>
    <t>Level 3 Inputs</t>
  </si>
  <si>
    <t>Level 3 Inputs | Available-for-sale Securities</t>
  </si>
  <si>
    <t>Level 3 Inputs | Financial guarantee derivative liabilities</t>
  </si>
  <si>
    <t>Money Market Fund | Level 2 Inputs</t>
  </si>
  <si>
    <t>Financial guarantee derivative</t>
  </si>
  <si>
    <t>Financial guarantee derivative | Level 3 Inputs</t>
  </si>
  <si>
    <t>Summary of Significant Accounting Policies - Summary of Significant Unobservable Inputs used for Fair Value Measurement of Financial Guarantee Derivatives (Details) - Financial guarantee derivative</t>
  </si>
  <si>
    <t>Fair Value Assets And Liabilities Measured On Recurring And Nonrecurring Basis Valuation Techniques [Line Items]</t>
  </si>
  <si>
    <t>Expected default rate</t>
  </si>
  <si>
    <t>0.68%</t>
  </si>
  <si>
    <t>0.75%</t>
  </si>
  <si>
    <t>14.21%</t>
  </si>
  <si>
    <t>10.25%</t>
  </si>
  <si>
    <t>Summary of Significant Accounting Policies - Summary of Interest Income, Interest Expense and Loan Provision Losses Related to Loans (Details) ¥ in Thousands, $ in Thousands</t>
  </si>
  <si>
    <t>Interest income</t>
  </si>
  <si>
    <t>Less: Interest expense</t>
  </si>
  <si>
    <t>Net interest income</t>
  </si>
  <si>
    <t>Less: Provision for loan losses</t>
  </si>
  <si>
    <t>Net interest income (expense) and provision for loan losses</t>
  </si>
  <si>
    <t>Summary of Significant Accounting Policies - Schedule of Estimated Useful Life and Residual Value of Property and Equipment Net (Details)</t>
  </si>
  <si>
    <t>Office Furniture and Equipment</t>
  </si>
  <si>
    <t>Property Plant And Equipment [Line Items]</t>
  </si>
  <si>
    <t>Residual value</t>
  </si>
  <si>
    <t>5.00%</t>
  </si>
  <si>
    <t>Computer and Electronic Equipment</t>
  </si>
  <si>
    <t>Minimum | Office Furniture and Equipment</t>
  </si>
  <si>
    <t>Estimated useful life</t>
  </si>
  <si>
    <t>Minimum | Computer and Electronic Equipment</t>
  </si>
  <si>
    <t>Minimum | Software</t>
  </si>
  <si>
    <t>Minimum | Leasehold Improvements</t>
  </si>
  <si>
    <t>shorter of remaining lease period or
estimated useful life</t>
  </si>
  <si>
    <t>Maximum | Office Furniture and Equipment</t>
  </si>
  <si>
    <t>5 years</t>
  </si>
  <si>
    <t>Maximum | Computer and Electronic Equipment</t>
  </si>
  <si>
    <t>Maximum | Software</t>
  </si>
  <si>
    <t>Summary of Significant Accounting Policies - Schedule of Quality Assurance Fund Obligations Movement Activities (Details) ¥ in Thousands, $ in Thousands</t>
  </si>
  <si>
    <t>Opening balance</t>
  </si>
  <si>
    <t>Fair value of newly written quality assurance obligation</t>
  </si>
  <si>
    <t>Release of quality assurance payable upon repayment</t>
  </si>
  <si>
    <t>Contingent liability</t>
  </si>
  <si>
    <t>Payouts during the year</t>
  </si>
  <si>
    <t>Recoveries during the year</t>
  </si>
  <si>
    <t>Ending balance</t>
  </si>
  <si>
    <t>Summary of Significant Accounting Policies - Schedule of Quality Assurance Fund Receivable Movement Activities (Details) ¥ in Thousands, $ in Thousands</t>
  </si>
  <si>
    <t>QAF contribution received from borrowers</t>
  </si>
  <si>
    <t>Summary of Significant Accounting Policies - Schedule of Financial Guarantee Derivative Movement Activities (Details) ¥ in Thousands, $ in Thousands</t>
  </si>
  <si>
    <t>Financial Guarantee</t>
  </si>
  <si>
    <t>Initial recognition of and change in fair value of ongoing investor reserve arrangements</t>
  </si>
  <si>
    <t>Settlement upon maturity of investor reserve arrangements</t>
  </si>
  <si>
    <t>Significant Equity Transactions and Acquisitions - Additional Information (Details) $ / shares in Units, ¥ in Millions, $ in Millions</t>
  </si>
  <si>
    <t>Nov. 10, 2017USD ($)$ / sharesshares</t>
  </si>
  <si>
    <t>Nov. 09, 2017Foundershares</t>
  </si>
  <si>
    <t>Aug. 31, 2017CNY (¥)</t>
  </si>
  <si>
    <t>Dec. 31, 2017Vote</t>
  </si>
  <si>
    <t>Significant Equity Transactions And Acquisitions [Line Items]</t>
  </si>
  <si>
    <t>Common stock shares redesignated</t>
  </si>
  <si>
    <t>Number of founders | Founder</t>
  </si>
  <si>
    <t>HB Micro Lending Company</t>
  </si>
  <si>
    <t>Percentage of voting rights</t>
  </si>
  <si>
    <t>60.00%</t>
  </si>
  <si>
    <t>Acquisition date</t>
  </si>
  <si>
    <t>Oct. 31,
		2017</t>
  </si>
  <si>
    <t>HB Micro Lending Company | Share Purchase Agreement</t>
  </si>
  <si>
    <t>Percentage of common shares acquired</t>
  </si>
  <si>
    <t>32.00%</t>
  </si>
  <si>
    <t>Cash consideration | ¥</t>
  </si>
  <si>
    <t>HB Micro Lending Company | Equity Pledge Agreement</t>
  </si>
  <si>
    <t>28.00%</t>
  </si>
  <si>
    <t>Net proceeds from initial public offering and private placement | $</t>
  </si>
  <si>
    <t>American Depositary Shares | Initial Public Offering</t>
  </si>
  <si>
    <t>Number of shares offered</t>
  </si>
  <si>
    <t>Number of ordinary shares represented by each ADS</t>
  </si>
  <si>
    <t>Share price | $ / shares</t>
  </si>
  <si>
    <t>American Depositary Shares | Private Placement</t>
  </si>
  <si>
    <t>Ordinary share voting rights | Vote</t>
  </si>
  <si>
    <t>Class A Ordinary Shares | Initial Public Offering</t>
  </si>
  <si>
    <t>Class A Ordinary Shares | Private Placement</t>
  </si>
  <si>
    <t>Significant Equity Transactions and Acquisitions - Summary of Allocation of the Purchase Price (Details) ¥ in Thousands, $ in Thousands</t>
  </si>
  <si>
    <t>Identifiable liabilities assumed</t>
  </si>
  <si>
    <t>Identifiable assets acquired</t>
  </si>
  <si>
    <t>Identifiable intangible asset</t>
  </si>
  <si>
    <t>Cash</t>
  </si>
  <si>
    <t>Other asset</t>
  </si>
  <si>
    <t>Deferred tax liability</t>
  </si>
  <si>
    <t>Other liability</t>
  </si>
  <si>
    <t>Non-controlling interest</t>
  </si>
  <si>
    <t>Total purchase price</t>
  </si>
  <si>
    <t>Amortization years</t>
  </si>
  <si>
    <t>Indefinite</t>
  </si>
  <si>
    <t>The intangible asset refers to Micro-Lending License acquired through business acquisition that qualifies the “contractual-legal” criterion. It is recognized and measured at fair value.</t>
  </si>
  <si>
    <t>Loans Receivable, Net - Schedule of Loans Receivable Originated and Retained (Details) - CNY (¥) ¥ in Thousands</t>
  </si>
  <si>
    <t>Dec. 31, 2015</t>
  </si>
  <si>
    <t>Loans</t>
  </si>
  <si>
    <t>Allowance for loan losses</t>
  </si>
  <si>
    <t>Loans receivable, net</t>
  </si>
  <si>
    <t>Loans Receivable, Net - Schedule of Allowance for Loan Losses (Details) - CNY (¥) ¥ in Thousands</t>
  </si>
  <si>
    <t>Beginning balance</t>
  </si>
  <si>
    <t>Current period provision</t>
  </si>
  <si>
    <t>Current period reversal</t>
  </si>
  <si>
    <t>Release upon derecognition of loans receivable associated with a disposed subsidiary</t>
  </si>
  <si>
    <t>Release upon disposal of loans receivable</t>
  </si>
  <si>
    <t>Loans Receivable, Net - Schedule of Aging of Loans (Details) - CNY (¥) ¥ in Thousands</t>
  </si>
  <si>
    <t>Financing Receivable Recorded Investment Past Due [Line Items]</t>
  </si>
  <si>
    <t>Total past due</t>
  </si>
  <si>
    <t>Current</t>
  </si>
  <si>
    <t>Total loans</t>
  </si>
  <si>
    <t>1 to 89 Days Past Due</t>
  </si>
  <si>
    <t>90 Days or More Past Due</t>
  </si>
  <si>
    <t>Loans Receivable, Net - Additional Information (Details) ¥ in Thousands, $ in Thousands</t>
  </si>
  <si>
    <t>1 Months Ended</t>
  </si>
  <si>
    <t>May 31, 2017CNY (¥)</t>
  </si>
  <si>
    <t>Apr. 30, 2017CNY (¥)</t>
  </si>
  <si>
    <t>Oct. 31, 2016CNY (¥)</t>
  </si>
  <si>
    <t>Nov. 30, 2017CNY (¥)</t>
  </si>
  <si>
    <t>Sep. 30, 2017CNY (¥)</t>
  </si>
  <si>
    <t>Loans And Leases Receivable Disclosure [Line Items]</t>
  </si>
  <si>
    <t>Total assets of cash</t>
  </si>
  <si>
    <t>Loss</t>
  </si>
  <si>
    <t>YN Trust I</t>
  </si>
  <si>
    <t>Total consideration paid for repurchase of beneficiary interest</t>
  </si>
  <si>
    <t>YN Trust I | Minimum</t>
  </si>
  <si>
    <t>Repurchase of loans delinquent period</t>
  </si>
  <si>
    <t>90 days</t>
  </si>
  <si>
    <t>YN Trust I | Group</t>
  </si>
  <si>
    <t>YN Trust I | Group | Other Revenue</t>
  </si>
  <si>
    <t>YN Trust II</t>
  </si>
  <si>
    <t>YN Trust II | Third Party Trust Company</t>
  </si>
  <si>
    <t>YN Trust II | Group</t>
  </si>
  <si>
    <t>YN Trust III</t>
  </si>
  <si>
    <t>YN Trust III | Third Party Trust Company</t>
  </si>
  <si>
    <t>YN Trust III | Group</t>
  </si>
  <si>
    <t>Fotic Trust I</t>
  </si>
  <si>
    <t>Fotic Trust I | Group</t>
  </si>
  <si>
    <t>Cash paid to become sole beneficiary</t>
  </si>
  <si>
    <t>Fotic Trust II</t>
  </si>
  <si>
    <t>Fotic Trust II | Third Party Trust Company</t>
  </si>
  <si>
    <t>Fotic Trust II | Group</t>
  </si>
  <si>
    <t>Fotic Trust III</t>
  </si>
  <si>
    <t>Fotic Trust III | Third Party Trust Company</t>
  </si>
  <si>
    <t>Fotic Trust III | Group</t>
  </si>
  <si>
    <t>Loans Receivable, Net - Schedule of Total Assets, Liabilities of Trusts (Details) ¥ in Thousands, $ in Thousands</t>
  </si>
  <si>
    <t>YN Trust I, YN Trust II, Fotic Trust I, Fotic Trust II and Fotic Trust III</t>
  </si>
  <si>
    <t>Account receivable</t>
  </si>
  <si>
    <t>Loans Receivable, Net - Schedule of Results of Operations and Cash Flows of Trusts (Details) ¥ in Thousands, $ in Thousands</t>
  </si>
  <si>
    <t>Prepaid Expenses and Other Assets - Summary of Receivables, Prepayments and Other Assets (Details) ¥ in Thousands, $ in Thousands</t>
  </si>
  <si>
    <t>Prepaid rental and deposits</t>
  </si>
  <si>
    <t>Prepaid online marketing expenses</t>
  </si>
  <si>
    <t>Advances</t>
  </si>
  <si>
    <t>Interest receivables</t>
  </si>
  <si>
    <t>Receivable from disposal of a subsidiary (Note 12)</t>
  </si>
  <si>
    <t>Others</t>
  </si>
  <si>
    <t>Prepaid expense and other assets</t>
  </si>
  <si>
    <t>Property, Equipment and Software, Net (Details) ¥ in Thousands, $ in Thousands</t>
  </si>
  <si>
    <t>Property, equipment and software, gross</t>
  </si>
  <si>
    <t>Less: Accumulated depreciation and amortization</t>
  </si>
  <si>
    <t>Leasehold Improvements</t>
  </si>
  <si>
    <t>Software</t>
  </si>
  <si>
    <t>(1)Depreciation and amortization expenses for the years ended December 31, 2015, 2016 and 2017 was RMB3,252, RMB12,086 and RMB22,555, respectively.</t>
  </si>
  <si>
    <t>Property, Equipment and Software, Net (Parenthetical) (Details) ¥ in Thousands, $ in Thousands</t>
  </si>
  <si>
    <t>Intangible Assets - Schedule of Intangible Assets (Details) ¥ in Thousands</t>
  </si>
  <si>
    <t>Indefinite Lived Intangible Assets By Major Class [Line Items]</t>
  </si>
  <si>
    <t>Intangible assets</t>
  </si>
  <si>
    <t>Identifiable intangible asset (Note 3(b))</t>
  </si>
  <si>
    <t>Accrued Expenses and Other Liabilities (Details) ¥ in Thousands, $ in Thousands</t>
  </si>
  <si>
    <t>Accrued Expenses And Other Liabilities [Abstract]</t>
  </si>
  <si>
    <t>Accrued marketing expense</t>
  </si>
  <si>
    <t>Accrued payment channel surcharges</t>
  </si>
  <si>
    <t>Accrued professional service fee</t>
  </si>
  <si>
    <t>Accrued technical services expense</t>
  </si>
  <si>
    <t>Management fee payable to trust administrator</t>
  </si>
  <si>
    <t>Total accrued expenses and other liabilities</t>
  </si>
  <si>
    <t>Related Party Balances and Transactions - Summary of Amount Incurred by the Group (Details) - CNY (¥) ¥ in Thousands</t>
  </si>
  <si>
    <t>PPcredit | Data Collection Service</t>
  </si>
  <si>
    <t>Related Party Transaction [Line Items]</t>
  </si>
  <si>
    <t>Data collection service expense</t>
  </si>
  <si>
    <t>PPcredit Data Service (Shanghai) Co., Ltd. (“PPcredit”) was founded in April 2016 by the founders of the Group to provide data collection services. The Group mainly uses PPcredit as a data provider since PPcredit was established. The price for the service is determined based on the price charged by other market participants.</t>
  </si>
  <si>
    <t>Related Party Balances and Transactions - Summary of Expenses Paid on Behalf of Related Party (Details) ¥ in Thousands</t>
  </si>
  <si>
    <t>PPcredit</t>
  </si>
  <si>
    <t>Expenses paid on behalf of related party</t>
  </si>
  <si>
    <t>Related Party Balances and Transactions - Summary of Amounts Due to Related Party (Details) ¥ in Thousands, $ in Thousands</t>
  </si>
  <si>
    <t>Related Party Balances and Transactions - Summary of Loan Extended to Related Party (Details) - CNY (¥) ¥ in Thousands</t>
  </si>
  <si>
    <t>Jan. 31, 2017</t>
  </si>
  <si>
    <t>Related Party Balances and Transactions - Additional Information (Details) - CNY (¥) ¥ in Thousands</t>
  </si>
  <si>
    <t>Nov. 30, 2016</t>
  </si>
  <si>
    <t>Apr. 30, 2016</t>
  </si>
  <si>
    <t>Loan agreement amount with related party</t>
  </si>
  <si>
    <t>PPcredit | Loan Agreement</t>
  </si>
  <si>
    <t>Interest on loan agreement</t>
  </si>
  <si>
    <t>0.00%</t>
  </si>
  <si>
    <t>Term of agreement</t>
  </si>
  <si>
    <t>Taxation - Additional Information (Details) $ in Thousands</t>
  </si>
  <si>
    <t>Apr. 14, 2008</t>
  </si>
  <si>
    <t>Jan. 01, 2008CNY (¥)</t>
  </si>
  <si>
    <t>Mar. 16, 2007</t>
  </si>
  <si>
    <t>Aug. 31, 2006</t>
  </si>
  <si>
    <t>Dec. 31, 2014</t>
  </si>
  <si>
    <t>Income Tax Disclosure [Line Items]</t>
  </si>
  <si>
    <t>Profits tax rate</t>
  </si>
  <si>
    <t>Preferential statutory tax rate for high and new technology enterprises</t>
  </si>
  <si>
    <t>15.00%</t>
  </si>
  <si>
    <t>Significant unrecognized tax benefits</t>
  </si>
  <si>
    <t>Significant change in unrecognized tax benefits within 12 months</t>
  </si>
  <si>
    <t>Provision made for dividend withholding taxes</t>
  </si>
  <si>
    <t>Tax loss carry-forward limitation period</t>
  </si>
  <si>
    <t>The applicable carry-forward limitation period is 5 years under the PRC CIT law.</t>
  </si>
  <si>
    <t>Subsidiaries</t>
  </si>
  <si>
    <t>Total tax loss carry forwards</t>
  </si>
  <si>
    <t>Earliest Tax Year | Subsidiaries</t>
  </si>
  <si>
    <t>Tax loss carry forwards, expiration year</t>
  </si>
  <si>
    <t>Latest Tax Year | Subsidiaries</t>
  </si>
  <si>
    <t>PRC Subsidiary</t>
  </si>
  <si>
    <t>Statutory tax rate</t>
  </si>
  <si>
    <t>25.00%</t>
  </si>
  <si>
    <t>Percentage of income tax rate for its global income</t>
  </si>
  <si>
    <t>Foreign investment enterprise tax withholding rate</t>
  </si>
  <si>
    <t>Dividend withholding tax</t>
  </si>
  <si>
    <t>Hong Kong</t>
  </si>
  <si>
    <t>16.50%</t>
  </si>
  <si>
    <t>Estimated assessable profits tax</t>
  </si>
  <si>
    <t>Hong Kong | PRC Subsidiary</t>
  </si>
  <si>
    <t>Minimum foreign investor direct ownership percentage to be subject to maximum tax of 5%</t>
  </si>
  <si>
    <t>Hong Kong | PRC Subsidiary | Maximum</t>
  </si>
  <si>
    <t>Taxation - Schedule of Current and Deferred Portions of Income Tax Expense (Details) ¥ in Thousands, $ in Thousands</t>
  </si>
  <si>
    <t>Current income tax expense</t>
  </si>
  <si>
    <t>Deferred income tax benefit</t>
  </si>
  <si>
    <t>Total</t>
  </si>
  <si>
    <t>Taxation - Summary of Reconciliation Between the Computed Expected Tax Expense (Benefit) Rate and the Effective Income Tax Rate (Details)</t>
  </si>
  <si>
    <t>(25.00%)</t>
  </si>
  <si>
    <t>Research and development tax credit</t>
  </si>
  <si>
    <t>(2.00%)</t>
  </si>
  <si>
    <t>(3.00%)</t>
  </si>
  <si>
    <t>Effect of tax holiday</t>
  </si>
  <si>
    <t>(6.00%)</t>
  </si>
  <si>
    <t>(5.00%)</t>
  </si>
  <si>
    <t>(4.00%)</t>
  </si>
  <si>
    <t>Change in valuation allowance</t>
  </si>
  <si>
    <t>(9.00%)</t>
  </si>
  <si>
    <t>38.00%</t>
  </si>
  <si>
    <t>Undeductable expenses</t>
  </si>
  <si>
    <t>2.00%</t>
  </si>
  <si>
    <t>1.00%</t>
  </si>
  <si>
    <t>Effective income tax rate</t>
  </si>
  <si>
    <t>Taxation - Summary of Aggregate Amount and Per Share Effect of Tax Holidays (Details) - CNY (¥) ¥ / shares in Units, ¥ in Thousands</t>
  </si>
  <si>
    <t>Decrease of net loss attributable to ordinary shareholders</t>
  </si>
  <si>
    <t>Decrease of net loss per share attributable to ordinary shareholders basic and diluted</t>
  </si>
  <si>
    <t>Taxation - Significant Components of Deferred Tax Assets (Details) - CNY (¥) ¥ in Thousands</t>
  </si>
  <si>
    <t>Deferred tax assets:</t>
  </si>
  <si>
    <t>Net accumulated losses-carry forward</t>
  </si>
  <si>
    <t>Investor reserve fund</t>
  </si>
  <si>
    <t>Payroll and welfare payable and other temporary difference</t>
  </si>
  <si>
    <t>Allowance for doubtful accounts and loan losses</t>
  </si>
  <si>
    <t>Less: valuation allowance</t>
  </si>
  <si>
    <t>Total deferred tax assets</t>
  </si>
  <si>
    <t>Deferred tax liabilities:</t>
  </si>
  <si>
    <t>Intangible assets arisen from business combination</t>
  </si>
  <si>
    <t>Investor reserve funds</t>
  </si>
  <si>
    <t>Total deferred tax liabilities</t>
  </si>
  <si>
    <t>Net deferred tax assets</t>
  </si>
  <si>
    <t>Taxation - Movement of Valuation Allowances (Details) - CNY (¥) ¥ in Thousands</t>
  </si>
  <si>
    <t>At beginning of year</t>
  </si>
  <si>
    <t>Current year additions</t>
  </si>
  <si>
    <t>Current year reversals</t>
  </si>
  <si>
    <t>At end of year</t>
  </si>
  <si>
    <t>Disposal of Subsidiary - Additional Information (Details) - Disposal of Subsidiary - VIE - Beijing Paipairongxin and Subsidiaries - Hepai - CNY (¥) ¥ in Thousands</t>
  </si>
  <si>
    <t>Feb. 28, 2017</t>
  </si>
  <si>
    <t>Sep. 30, 2016</t>
  </si>
  <si>
    <t>Income Statement Balance Sheet And Additional Disclosures By Disposal Groups Including Discontinued Operations [Line Items]</t>
  </si>
  <si>
    <t>Consideration in the form of a note in return for ownership interest transferred</t>
  </si>
  <si>
    <t>Gain on disposal of subsidiary</t>
  </si>
  <si>
    <t>Net liability on disposal</t>
  </si>
  <si>
    <t>First installment received</t>
  </si>
  <si>
    <t>Remaining installment received</t>
  </si>
  <si>
    <t>Ordinary Shares - Additional Information (Details) $ / shares in Units, ¥ in Thousands</t>
  </si>
  <si>
    <t>Nov. 10, 2017CNY (¥)shares</t>
  </si>
  <si>
    <t>Nov. 09, 2017shares</t>
  </si>
  <si>
    <t>Dec. 31, 2017$ / sharesshares</t>
  </si>
  <si>
    <t>Dec. 31, 2016$ / sharesshares</t>
  </si>
  <si>
    <t>Jun. 30, 2012USD ($)$ / sharesshares</t>
  </si>
  <si>
    <t>Class Of Stock [Line Items]</t>
  </si>
  <si>
    <t>Authorized share capital | $</t>
  </si>
  <si>
    <t>Ordinary and preferred shares authorized</t>
  </si>
  <si>
    <t>Ordinary stock, authorized</t>
  </si>
  <si>
    <t>Preferred stock, shares authorized</t>
  </si>
  <si>
    <t>Issuance of ordinary shares upon Initial Public Offering (“IPO”) and Concurrent Private Placement (“CPP”), net of expense | ¥</t>
  </si>
  <si>
    <t>Ordinary stock, shares issued</t>
  </si>
  <si>
    <t>Issuance of ordinary shares upon Initial Public Offering ("IPO") and Concurrent Private Placement ("CPP"), net of expense, Shares</t>
  </si>
  <si>
    <t>Common stock shares sold price per share | $ / shares</t>
  </si>
  <si>
    <t>Redeemable Convertible Preferred Shares - Additional Information (Details) ¥ / shares in Units, $ / shares in Units, ¥ in Thousands, $ in Thousands</t>
  </si>
  <si>
    <t>Oct. 20, 2017$ / sharesshares</t>
  </si>
  <si>
    <t>Feb. 09, 2015USD ($)shares</t>
  </si>
  <si>
    <t>Feb. 13, 2014USD ($)shares</t>
  </si>
  <si>
    <t>Sep. 13, 2012USD ($)shares</t>
  </si>
  <si>
    <t>Dec. 31, 2015$ / sharesshares</t>
  </si>
  <si>
    <t>Feb. 09, 2015¥ / shares</t>
  </si>
  <si>
    <t>Dec. 31, 2014shares</t>
  </si>
  <si>
    <t>Feb. 13, 2014¥ / shares</t>
  </si>
  <si>
    <t>Sep. 13, 2012¥ / shares</t>
  </si>
  <si>
    <t>Temporary Equity [Line Items]</t>
  </si>
  <si>
    <t>Convertible redeemable preferred shares, issued, price per share | $ / shares</t>
  </si>
  <si>
    <t>Ordinary shares, par value | $ / shares</t>
  </si>
  <si>
    <t>Preferred shares, par value | $ / shares</t>
  </si>
  <si>
    <t>Preferred shares accretion recognized | ¥</t>
  </si>
  <si>
    <t>Series A Shares</t>
  </si>
  <si>
    <t>Convertible redeemable preferred shares, issued</t>
  </si>
  <si>
    <t>Convertible redeemable preferred shares, issued, price per share | ¥ / shares</t>
  </si>
  <si>
    <t>Proceeds from issuance of convertible redeemable preferred shares | $</t>
  </si>
  <si>
    <t>Convertible redeemable preferred shares, outstanding</t>
  </si>
  <si>
    <t>Series B Shares</t>
  </si>
  <si>
    <t>Series C Shares</t>
  </si>
  <si>
    <t>Proceeds from issuance of convertible redeemable preferred shares</t>
  </si>
  <si>
    <t>Redeemable Convertible Preferred Shares - Convertible Redeemable Preferred Shares Activities (Details) - CNY (¥) ¥ in Thousands</t>
  </si>
  <si>
    <t>Beining Balance</t>
  </si>
  <si>
    <t>Ending Balance</t>
  </si>
  <si>
    <t>Beginning Balances, Number of Shares</t>
  </si>
  <si>
    <t>Conversion to ordinary shares upon IPO, Number of shares</t>
  </si>
  <si>
    <t>Ending Balances, Number of Shares</t>
  </si>
  <si>
    <t>Foreign exchange</t>
  </si>
  <si>
    <t>Conversion to ordinary shares upon IPO</t>
  </si>
  <si>
    <t>Issuance, Number of shares</t>
  </si>
  <si>
    <t>Issuance</t>
  </si>
  <si>
    <t>Share-based Compensation - Additional Information (Details) ¥ in Thousands</t>
  </si>
  <si>
    <t>Oct. 20, 2017</t>
  </si>
  <si>
    <t>Oct. 31, 2017shares</t>
  </si>
  <si>
    <t>Dec. 31, 2017CNY (¥)$ / sharesshares</t>
  </si>
  <si>
    <t>Apr. 30, 2017shares</t>
  </si>
  <si>
    <t>Dec. 31, 2015$ / shares</t>
  </si>
  <si>
    <t>Share Based Compensation Arrangement By Share Based Payment Award [Line Items]</t>
  </si>
  <si>
    <t>Reserved stock option</t>
  </si>
  <si>
    <t>Stock option vesting period</t>
  </si>
  <si>
    <t>4 years</t>
  </si>
  <si>
    <t>Share based compensation expenses | ¥</t>
  </si>
  <si>
    <t>Unrecognized compensation cost | ¥</t>
  </si>
  <si>
    <t>Weighted average recognition period</t>
  </si>
  <si>
    <t>2 years 8 months 8 days</t>
  </si>
  <si>
    <t>Share split, conversion ratio</t>
  </si>
  <si>
    <t>Per Share fair value of ordinary shares | $ / shares</t>
  </si>
  <si>
    <t>Weighted average grant-date per-share fair value of options granted | $ / shares</t>
  </si>
  <si>
    <t>Options vested were exercisable</t>
  </si>
  <si>
    <t>2017 Share Incentive Plan</t>
  </si>
  <si>
    <t>Maximum number of shares issued under share incentive plan</t>
  </si>
  <si>
    <t>Paifenle Plan | Discontinued Most of Operation of Shanghai Paifenle Internet Technology Co., Ltd.</t>
  </si>
  <si>
    <t>Paifenle Plan | Ordinary shares</t>
  </si>
  <si>
    <t>Paifenle Plan | Officer and Employees | Employee Stock Option</t>
  </si>
  <si>
    <t>Paifenle Plan | Officer and Employees | RSU</t>
  </si>
  <si>
    <t>Initial Public Offering</t>
  </si>
  <si>
    <t>Share-based Compensation - Schedule of Stock Option Shares Activities Under Company's Incentive Shares Plan (Details) - Incentive Shares Plan - USD ($) $ / shares in Units, $ in Thousands</t>
  </si>
  <si>
    <t>Options Outstanding, Beginning balance</t>
  </si>
  <si>
    <t>Options, Granted</t>
  </si>
  <si>
    <t>Options, Forfeited</t>
  </si>
  <si>
    <t>Options outstanding, Ending balance</t>
  </si>
  <si>
    <t>Options Outstanding, Vested and expected to vest</t>
  </si>
  <si>
    <t>Options Outstanding, Exercisable</t>
  </si>
  <si>
    <t>Outstanding, Weighted Average Exercise Price, Beginning balance</t>
  </si>
  <si>
    <t>Granted, Weighted Average Exercise Price</t>
  </si>
  <si>
    <t>Forfeited, Weighted Average Exercise Price</t>
  </si>
  <si>
    <t>Outstanding, Weighted Average Exercise Price, Ending balance</t>
  </si>
  <si>
    <t>Vested and expected to vest, Weighted Average Exercise Price</t>
  </si>
  <si>
    <t>Exercisable, Weighted Average Execise Price</t>
  </si>
  <si>
    <t>Outstanding, Weighted Average Remaining Contractual Life</t>
  </si>
  <si>
    <t>3 years 4 months 13 days</t>
  </si>
  <si>
    <t>3 years 7 months 28 days</t>
  </si>
  <si>
    <t>4 years 2 months 8 days</t>
  </si>
  <si>
    <t>Vested and expected to vest, Weighted Average Remaining Contractual Life</t>
  </si>
  <si>
    <t>3 years 4 months 17 days</t>
  </si>
  <si>
    <t>Exercisable, Weighted Average Remaining Contractual Life</t>
  </si>
  <si>
    <t>1 year 9 months 21 days</t>
  </si>
  <si>
    <t>Outstanding, Aggregate Intrinsic Value</t>
  </si>
  <si>
    <t>Vested and expected to vest, Aggregate Intrinsic Value</t>
  </si>
  <si>
    <t>Exercisable, Aggregate Intrinsic Value</t>
  </si>
  <si>
    <t>Share-based Compensation - Schedule of Fair Value of Each Option Granted Under Incentive Shares Plan Estimated Using Binomial Model Assumption (Details) - Incentive Shares Plan - ¥ / shares</t>
  </si>
  <si>
    <t>Risk-free interest rate, minimum</t>
  </si>
  <si>
    <t>1.97%</t>
  </si>
  <si>
    <t>1.27%</t>
  </si>
  <si>
    <t>1.58%</t>
  </si>
  <si>
    <t>Risk-free interest rate, maximum</t>
  </si>
  <si>
    <t>2.04%</t>
  </si>
  <si>
    <t>1.35%</t>
  </si>
  <si>
    <t>1.90%</t>
  </si>
  <si>
    <t>Expected life (in years)</t>
  </si>
  <si>
    <t>Expected dividend yield</t>
  </si>
  <si>
    <t>Expected volatility, minimum</t>
  </si>
  <si>
    <t>39.00%</t>
  </si>
  <si>
    <t>43.30%</t>
  </si>
  <si>
    <t>42.00%</t>
  </si>
  <si>
    <t>Expected volatility, Maximum</t>
  </si>
  <si>
    <t>41.90%</t>
  </si>
  <si>
    <t>44.00%</t>
  </si>
  <si>
    <t>43.10%</t>
  </si>
  <si>
    <t>Exercise multiple</t>
  </si>
  <si>
    <t>Net Loss Per Share - Additional Information (Details) - shares</t>
  </si>
  <si>
    <t>Employee Stock Option</t>
  </si>
  <si>
    <t>Earnings Per Share [Line Items]</t>
  </si>
  <si>
    <t>Shares that anti-dilutive and excluded from the calculation of diluted net loss per share on weighted average basis</t>
  </si>
  <si>
    <t>Series A, Series B and Series C Preference Shares Convertible into Ordinary Shares</t>
  </si>
  <si>
    <t>Net Loss Per Share - Schedule of Computation of Earnings Per Share (Details) ¥ / shares in Units, ¥ in Thousands, $ in Thousands</t>
  </si>
  <si>
    <t>Dec. 31, 2017USD ($)shares</t>
  </si>
  <si>
    <t>Numerator:</t>
  </si>
  <si>
    <t>Net loss attributable to ordinary shareholders-Basic and diluted | ¥</t>
  </si>
  <si>
    <t>Denominator:</t>
  </si>
  <si>
    <t>Denominator for basic and diluted loss per share Weighted-average ordinary shares outstanding. | shares</t>
  </si>
  <si>
    <t>Basic loss per share</t>
  </si>
  <si>
    <t>Diluted loss per share</t>
  </si>
  <si>
    <t>Commitments and Contingencies - Schedule of Future Minimum Lease Payments under Non-Cancellable Leases (Details) ¥ in Thousands</t>
  </si>
  <si>
    <t>Operating Leases Future Minimum Payments Due [Abstract]</t>
  </si>
  <si>
    <t>Thereafter</t>
  </si>
  <si>
    <t>Commitments and Contingencies - Additional Information (Details) - CNY (¥)</t>
  </si>
  <si>
    <t>Rental expense</t>
  </si>
  <si>
    <t>Capital and other significant commitments</t>
  </si>
  <si>
    <t>Restricted Net Assets - Additional Information (Details) ¥ in Thousands</t>
  </si>
  <si>
    <t>Percentage of annual appropriations net of tax income prior to payment of dividends as the statutory general reserve</t>
  </si>
  <si>
    <t>Restricted net assets</t>
  </si>
  <si>
    <t>Percentage of restricted net assets</t>
  </si>
  <si>
    <t>4.40%</t>
  </si>
  <si>
    <t>Subsequent Events - Additional Information (Details) - Subsequent Event - USD ($)</t>
  </si>
  <si>
    <t>Jan. 31, 2018</t>
  </si>
  <si>
    <t>Mar. 31, 2018</t>
  </si>
  <si>
    <t>Subsequent Event [Line Items]</t>
  </si>
  <si>
    <t>Period of full tax exemption</t>
  </si>
  <si>
    <t>2 years</t>
  </si>
  <si>
    <t>Income taxes reduction percentage</t>
  </si>
  <si>
    <t>Income tax reduction period</t>
  </si>
  <si>
    <t>3 years</t>
  </si>
  <si>
    <t>Share repurchase program</t>
  </si>
</sst>
</file>

<file path=xl/styles.xml><?xml version="1.0" encoding="utf-8"?>
<styleSheet xmlns="http://schemas.openxmlformats.org/spreadsheetml/2006/main">
  <numFmts count="12">
    <numFmt formatCode="_(&quot;¥ &quot;#,##0_);_(&quot;¥ &quot;(#,##0)" numFmtId="164"/>
    <numFmt formatCode="_(&quot;$ &quot;#,##0_);_(&quot;$ &quot;(#,##0)" numFmtId="165"/>
    <numFmt formatCode="_(&quot;$ &quot;#,##0.00000_);_(&quot;$ &quot;(#,##0.00000)" numFmtId="166"/>
    <numFmt formatCode="#,##0.00000_);(#,##0.00000)" numFmtId="167"/>
    <numFmt formatCode="_(&quot;¥ &quot;#,##0.0000_);_(&quot;¥ &quot;(#,##0.0000)" numFmtId="168"/>
    <numFmt formatCode="_(&quot;$ &quot;#,##0.0000_);_(&quot;$ &quot;(#,##0.0000)" numFmtId="169"/>
    <numFmt formatCode="_(&quot;¥ &quot;#,##0.000_);_(&quot;¥ &quot;(#,##0.000)" numFmtId="170"/>
    <numFmt formatCode="#,##0.0000_);(#,##0.0000)" numFmtId="171"/>
    <numFmt formatCode="_(&quot;¥ &quot;#,##0.0_);_(&quot;¥ &quot;(#,##0.0)" numFmtId="172"/>
    <numFmt formatCode="_(&quot;¥ &quot;#,##0.00_);_(&quot;¥ &quot;(#,##0.00)" numFmtId="173"/>
    <numFmt formatCode="_(&quot;$ &quot;#,##0.0_);_(&quot;$ &quot;(#,##0.0)" numFmtId="174"/>
    <numFmt formatCode="_(&quot;$ &quot;#,##0.000_);_(&quot;$ &quot;(#,##0.00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5"/>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9144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4" t="s">
        <v>27</v>
      </c>
    </row>
    <row r="17" spans="1:3">
      <c r="A17" s="4" t="s">
        <v>28</v>
      </c>
    </row>
    <row r="18" spans="1:3">
      <c r="A18" s="3" t="s">
        <v>4</v>
      </c>
    </row>
    <row r="19" spans="1:3">
      <c r="A19" s="4" t="s">
        <v>29</v>
      </c>
      <c r="C19" s="5" t="n">
        <v>1503071169</v>
      </c>
    </row>
    <row r="20" spans="1:3">
      <c r="A20" s="4" t="s">
        <v>30</v>
      </c>
    </row>
    <row r="21" spans="1:3">
      <c r="A21" s="3" t="s">
        <v>4</v>
      </c>
    </row>
    <row r="22" spans="1:3">
      <c r="A22" s="4" t="s">
        <v>29</v>
      </c>
      <c r="C22" s="5" t="n">
        <v>842071169</v>
      </c>
    </row>
    <row r="23" spans="1:3">
      <c r="A23" s="4" t="s">
        <v>31</v>
      </c>
    </row>
    <row r="24" spans="1:3">
      <c r="A24" s="3" t="s">
        <v>4</v>
      </c>
    </row>
    <row r="25" spans="1:3">
      <c r="A25" s="4" t="s">
        <v>29</v>
      </c>
      <c r="C25" s="5" t="n">
        <v>661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2</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2</v>
      </c>
      <c r="B1" s="2" t="s">
        <v>33</v>
      </c>
      <c r="C1" s="2" t="s">
        <v>34</v>
      </c>
      <c r="D1" s="2" t="s">
        <v>35</v>
      </c>
    </row>
    <row r="2" spans="1:4">
      <c r="A2" s="3" t="s">
        <v>36</v>
      </c>
    </row>
    <row r="3" spans="1:4">
      <c r="A3" s="4" t="s">
        <v>37</v>
      </c>
      <c r="B3" s="6" t="n">
        <v>1891131</v>
      </c>
      <c r="C3" s="7" t="n">
        <v>290661</v>
      </c>
      <c r="D3" s="6" t="n">
        <v>404678</v>
      </c>
    </row>
    <row r="4" spans="1:4">
      <c r="A4" s="4" t="s">
        <v>38</v>
      </c>
      <c r="B4" s="5" t="n">
        <v>2392573</v>
      </c>
      <c r="C4" s="5" t="n">
        <v>367732</v>
      </c>
      <c r="D4" s="5" t="n">
        <v>802887</v>
      </c>
    </row>
    <row r="5" spans="1:4">
      <c r="A5" s="4" t="s">
        <v>39</v>
      </c>
      <c r="B5" s="5" t="n">
        <v>1958910</v>
      </c>
      <c r="C5" s="5" t="n">
        <v>301079</v>
      </c>
      <c r="D5" s="5" t="n">
        <v>260000</v>
      </c>
    </row>
    <row r="6" spans="1:4">
      <c r="A6" s="4" t="s">
        <v>40</v>
      </c>
      <c r="B6" s="5" t="n">
        <v>1152769</v>
      </c>
      <c r="C6" s="5" t="n">
        <v>177177</v>
      </c>
      <c r="D6" s="5" t="n">
        <v>286812</v>
      </c>
    </row>
    <row r="7" spans="1:4">
      <c r="A7" s="4" t="s">
        <v>41</v>
      </c>
      <c r="B7" s="5" t="n">
        <v>108248</v>
      </c>
      <c r="C7" s="5" t="n">
        <v>16637</v>
      </c>
      <c r="D7" s="5" t="n">
        <v>37629</v>
      </c>
    </row>
    <row r="8" spans="1:4">
      <c r="A8" s="4" t="s">
        <v>42</v>
      </c>
      <c r="B8" s="5" t="n">
        <v>63760</v>
      </c>
      <c r="C8" s="5" t="n">
        <v>9799</v>
      </c>
    </row>
    <row r="9" spans="1:4">
      <c r="A9" s="4" t="s">
        <v>43</v>
      </c>
      <c r="B9" s="5" t="n">
        <v>50411</v>
      </c>
      <c r="C9" s="5" t="n">
        <v>7749</v>
      </c>
    </row>
    <row r="10" spans="1:4">
      <c r="A10" s="4" t="s">
        <v>44</v>
      </c>
      <c r="B10" s="5" t="n">
        <v>681794</v>
      </c>
      <c r="C10" s="5" t="n">
        <v>104790</v>
      </c>
      <c r="D10" s="5" t="n">
        <v>28225</v>
      </c>
    </row>
    <row r="11" spans="1:4">
      <c r="A11" s="4" t="s">
        <v>45</v>
      </c>
      <c r="D11" s="5" t="n">
        <v>167291</v>
      </c>
    </row>
    <row r="12" spans="1:4">
      <c r="A12" s="4" t="s">
        <v>46</v>
      </c>
      <c r="B12" s="5" t="n">
        <v>8857</v>
      </c>
      <c r="C12" s="5" t="n">
        <v>1361</v>
      </c>
      <c r="D12" s="5" t="n">
        <v>2428</v>
      </c>
    </row>
    <row r="13" spans="1:4">
      <c r="A13" s="4" t="s">
        <v>47</v>
      </c>
      <c r="B13" s="5" t="n">
        <v>3377</v>
      </c>
      <c r="C13" s="5" t="n">
        <v>519</v>
      </c>
    </row>
    <row r="14" spans="1:4">
      <c r="A14" s="4" t="s">
        <v>48</v>
      </c>
      <c r="B14" s="5" t="n">
        <v>17773</v>
      </c>
      <c r="C14" s="5" t="n">
        <v>2732</v>
      </c>
      <c r="D14" s="5" t="n">
        <v>14195</v>
      </c>
    </row>
    <row r="15" spans="1:4">
      <c r="A15" s="4" t="s">
        <v>49</v>
      </c>
      <c r="B15" s="5" t="n">
        <v>128361</v>
      </c>
      <c r="C15" s="5" t="n">
        <v>19729</v>
      </c>
      <c r="D15" s="5" t="n">
        <v>31718</v>
      </c>
    </row>
    <row r="16" spans="1:4">
      <c r="A16" s="4" t="s">
        <v>50</v>
      </c>
      <c r="D16" s="5" t="n">
        <v>11010</v>
      </c>
    </row>
    <row r="17" spans="1:4">
      <c r="A17" s="4" t="s">
        <v>51</v>
      </c>
      <c r="B17" s="5" t="n">
        <v>145699</v>
      </c>
      <c r="C17" s="5" t="n">
        <v>22395</v>
      </c>
      <c r="D17" s="5" t="n">
        <v>100418</v>
      </c>
    </row>
    <row r="18" spans="1:4">
      <c r="A18" s="4" t="s">
        <v>52</v>
      </c>
      <c r="B18" s="5" t="n">
        <v>8603663</v>
      </c>
      <c r="C18" s="5" t="n">
        <v>1322360</v>
      </c>
      <c r="D18" s="5" t="n">
        <v>2147291</v>
      </c>
    </row>
    <row r="19" spans="1:4">
      <c r="A19" s="3" t="s">
        <v>53</v>
      </c>
    </row>
    <row r="20" spans="1:4">
      <c r="A20" s="4" t="s">
        <v>54</v>
      </c>
      <c r="B20" s="5" t="n">
        <v>1113966</v>
      </c>
      <c r="C20" s="5" t="n">
        <v>171213</v>
      </c>
      <c r="D20" s="5" t="n">
        <v>421659</v>
      </c>
    </row>
    <row r="21" spans="1:4">
      <c r="A21" s="4" t="s">
        <v>55</v>
      </c>
      <c r="B21" s="5" t="n">
        <v>2062844</v>
      </c>
      <c r="C21" s="5" t="n">
        <v>317053</v>
      </c>
      <c r="D21" s="5" t="n">
        <v>473704</v>
      </c>
    </row>
    <row r="22" spans="1:4">
      <c r="A22" s="4" t="s">
        <v>56</v>
      </c>
      <c r="B22" s="5" t="n">
        <v>265094</v>
      </c>
      <c r="C22" s="5" t="n">
        <v>40744</v>
      </c>
      <c r="D22" s="5" t="n">
        <v>162896</v>
      </c>
    </row>
    <row r="23" spans="1:4">
      <c r="A23" s="4" t="s">
        <v>57</v>
      </c>
      <c r="B23" s="5" t="n">
        <v>156831</v>
      </c>
      <c r="C23" s="5" t="n">
        <v>24105</v>
      </c>
      <c r="D23" s="5" t="n">
        <v>84534</v>
      </c>
    </row>
    <row r="24" spans="1:4">
      <c r="A24" s="4" t="s">
        <v>58</v>
      </c>
      <c r="B24" s="5" t="n">
        <v>257143</v>
      </c>
      <c r="C24" s="5" t="n">
        <v>39522</v>
      </c>
      <c r="D24" s="5" t="n">
        <v>85209</v>
      </c>
    </row>
    <row r="25" spans="1:4">
      <c r="A25" s="4" t="s">
        <v>59</v>
      </c>
      <c r="B25" s="5" t="n">
        <v>107660</v>
      </c>
      <c r="C25" s="5" t="n">
        <v>16547</v>
      </c>
    </row>
    <row r="26" spans="1:4">
      <c r="A26" s="4" t="s">
        <v>60</v>
      </c>
      <c r="B26" s="5" t="n">
        <v>215770</v>
      </c>
      <c r="C26" s="5" t="n">
        <v>33163</v>
      </c>
    </row>
    <row r="27" spans="1:4">
      <c r="A27" s="4" t="s">
        <v>61</v>
      </c>
      <c r="B27" s="5" t="n">
        <v>502641</v>
      </c>
      <c r="C27" s="5" t="n">
        <v>77255</v>
      </c>
      <c r="D27" s="5" t="n">
        <v>30084</v>
      </c>
    </row>
    <row r="28" spans="1:4">
      <c r="A28" s="4" t="s">
        <v>62</v>
      </c>
      <c r="B28" s="5" t="n">
        <v>11972</v>
      </c>
      <c r="C28" s="5" t="n">
        <v>1840</v>
      </c>
      <c r="D28" s="5" t="n">
        <v>15634</v>
      </c>
    </row>
    <row r="29" spans="1:4">
      <c r="A29" s="4" t="s">
        <v>63</v>
      </c>
      <c r="B29" s="5" t="n">
        <v>15940</v>
      </c>
      <c r="C29" s="5" t="n">
        <v>2450</v>
      </c>
    </row>
    <row r="30" spans="1:4">
      <c r="A30" s="4" t="s">
        <v>64</v>
      </c>
      <c r="B30" s="5" t="n">
        <v>211614</v>
      </c>
      <c r="C30" s="5" t="n">
        <v>32524</v>
      </c>
      <c r="D30" s="5" t="n">
        <v>101349</v>
      </c>
    </row>
    <row r="31" spans="1:4">
      <c r="A31" s="4" t="s">
        <v>65</v>
      </c>
      <c r="B31" s="5" t="n">
        <v>4921475</v>
      </c>
      <c r="C31" s="5" t="n">
        <v>756416</v>
      </c>
      <c r="D31" s="5" t="n">
        <v>1375069</v>
      </c>
    </row>
    <row r="32" spans="1:4">
      <c r="A32" s="4" t="s">
        <v>66</v>
      </c>
      <c r="B32" s="4" t="s">
        <v>67</v>
      </c>
      <c r="D32" s="4" t="s">
        <v>67</v>
      </c>
    </row>
    <row r="33" spans="1:4">
      <c r="A33" s="3" t="s">
        <v>68</v>
      </c>
    </row>
    <row r="34" spans="1:4">
      <c r="A34" s="4" t="s">
        <v>69</v>
      </c>
      <c r="D34" s="5" t="n">
        <v>1210645</v>
      </c>
    </row>
    <row r="35" spans="1:4">
      <c r="A35" s="3" t="s">
        <v>70</v>
      </c>
    </row>
    <row r="36" spans="1:4">
      <c r="A36" s="4" t="s">
        <v>71</v>
      </c>
      <c r="B36" s="5" t="n">
        <v>5951044</v>
      </c>
      <c r="C36" s="5" t="n">
        <v>914659</v>
      </c>
    </row>
    <row r="37" spans="1:4">
      <c r="A37" s="4" t="s">
        <v>72</v>
      </c>
      <c r="B37" s="5" t="n">
        <v>55090</v>
      </c>
      <c r="C37" s="5" t="n">
        <v>8467</v>
      </c>
      <c r="D37" s="5" t="n">
        <v>15662</v>
      </c>
    </row>
    <row r="38" spans="1:4">
      <c r="A38" s="4" t="s">
        <v>73</v>
      </c>
      <c r="B38" s="5" t="n">
        <v>14917</v>
      </c>
      <c r="C38" s="5" t="n">
        <v>2293</v>
      </c>
      <c r="D38" s="5" t="n">
        <v>-85017</v>
      </c>
    </row>
    <row r="39" spans="1:4">
      <c r="A39" s="4" t="s">
        <v>74</v>
      </c>
      <c r="B39" s="5" t="n">
        <v>-2398984</v>
      </c>
      <c r="C39" s="5" t="n">
        <v>-368716</v>
      </c>
      <c r="D39" s="5" t="n">
        <v>-369068</v>
      </c>
    </row>
    <row r="40" spans="1:4">
      <c r="A40" s="4" t="s">
        <v>75</v>
      </c>
      <c r="B40" s="5" t="n">
        <v>3622167</v>
      </c>
      <c r="C40" s="5" t="n">
        <v>556719</v>
      </c>
      <c r="D40" s="5" t="n">
        <v>-438423</v>
      </c>
    </row>
    <row r="41" spans="1:4">
      <c r="A41" s="4" t="s">
        <v>76</v>
      </c>
      <c r="B41" s="5" t="n">
        <v>60021</v>
      </c>
      <c r="C41" s="5" t="n">
        <v>9225</v>
      </c>
    </row>
    <row r="42" spans="1:4">
      <c r="A42" s="4" t="s">
        <v>77</v>
      </c>
      <c r="B42" s="5" t="n">
        <v>3682188</v>
      </c>
      <c r="C42" s="5" t="n">
        <v>565944</v>
      </c>
      <c r="D42" s="5" t="n">
        <v>-438423</v>
      </c>
    </row>
    <row r="43" spans="1:4">
      <c r="A43" s="4" t="s">
        <v>78</v>
      </c>
      <c r="B43" s="5" t="n">
        <v>8603663</v>
      </c>
      <c r="C43" s="5" t="n">
        <v>1322360</v>
      </c>
      <c r="D43" s="5" t="n">
        <v>2147291</v>
      </c>
    </row>
    <row r="44" spans="1:4">
      <c r="A44" s="4" t="s">
        <v>79</v>
      </c>
    </row>
    <row r="45" spans="1:4">
      <c r="A45" s="3" t="s">
        <v>68</v>
      </c>
    </row>
    <row r="46" spans="1:4">
      <c r="A46" s="4" t="s">
        <v>69</v>
      </c>
      <c r="D46" s="5" t="n">
        <v>369033</v>
      </c>
    </row>
    <row r="47" spans="1:4">
      <c r="A47" s="4" t="s">
        <v>80</v>
      </c>
    </row>
    <row r="48" spans="1:4">
      <c r="A48" s="3" t="s">
        <v>68</v>
      </c>
    </row>
    <row r="49" spans="1:4">
      <c r="A49" s="4" t="s">
        <v>69</v>
      </c>
      <c r="D49" s="5" t="n">
        <v>339781</v>
      </c>
    </row>
    <row r="50" spans="1:4">
      <c r="A50" s="4" t="s">
        <v>81</v>
      </c>
    </row>
    <row r="51" spans="1:4">
      <c r="A51" s="3" t="s">
        <v>68</v>
      </c>
    </row>
    <row r="52" spans="1:4">
      <c r="A52" s="4" t="s">
        <v>69</v>
      </c>
      <c r="D52" s="6" t="n">
        <v>501831</v>
      </c>
    </row>
    <row r="53" spans="1:4">
      <c r="A53" s="4" t="s">
        <v>30</v>
      </c>
    </row>
    <row r="54" spans="1:4">
      <c r="A54" s="3" t="s">
        <v>70</v>
      </c>
    </row>
    <row r="55" spans="1:4">
      <c r="A55" s="4" t="s">
        <v>82</v>
      </c>
      <c r="B55" s="5" t="n">
        <v>56</v>
      </c>
      <c r="C55" s="5" t="n">
        <v>9</v>
      </c>
    </row>
    <row r="56" spans="1:4">
      <c r="A56" s="4" t="s">
        <v>31</v>
      </c>
    </row>
    <row r="57" spans="1:4">
      <c r="A57" s="3" t="s">
        <v>70</v>
      </c>
    </row>
    <row r="58" spans="1:4">
      <c r="A58" s="4" t="s">
        <v>82</v>
      </c>
      <c r="B58" s="6" t="n">
        <v>44</v>
      </c>
      <c r="C58" s="7" t="n">
        <v>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4"/>
    <col customWidth="1" max="2" min="2" width="80"/>
  </cols>
  <sheetData>
    <row r="1" spans="1:2">
      <c r="A1" s="1" t="s">
        <v>291</v>
      </c>
      <c r="B1" s="2" t="s">
        <v>1</v>
      </c>
    </row>
    <row r="2" spans="1:2">
      <c r="B2" s="2" t="s">
        <v>2</v>
      </c>
    </row>
    <row r="3" spans="1:2">
      <c r="A3" s="3" t="s">
        <v>237</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row r="10" spans="1:2">
      <c r="A10" s="4" t="s">
        <v>304</v>
      </c>
      <c r="B10" s="4" t="s">
        <v>305</v>
      </c>
    </row>
    <row r="11" spans="1:2">
      <c r="A11" s="4" t="s">
        <v>306</v>
      </c>
      <c r="B11" s="4" t="s">
        <v>307</v>
      </c>
    </row>
    <row r="12" spans="1:2">
      <c r="A12" s="4" t="s">
        <v>308</v>
      </c>
      <c r="B12" s="4" t="s">
        <v>309</v>
      </c>
    </row>
    <row r="13" spans="1:2">
      <c r="A13" s="4" t="s">
        <v>310</v>
      </c>
      <c r="B13" s="4" t="s">
        <v>311</v>
      </c>
    </row>
    <row r="14" spans="1:2">
      <c r="A14" s="4" t="s">
        <v>312</v>
      </c>
      <c r="B14" s="4" t="s">
        <v>313</v>
      </c>
    </row>
    <row r="15" spans="1:2">
      <c r="A15" s="4" t="s">
        <v>314</v>
      </c>
      <c r="B15" s="4" t="s">
        <v>315</v>
      </c>
    </row>
    <row r="16" spans="1:2">
      <c r="A16" s="4" t="s">
        <v>316</v>
      </c>
      <c r="B16" s="4" t="s">
        <v>317</v>
      </c>
    </row>
    <row r="17" spans="1:2">
      <c r="A17" s="4" t="s">
        <v>318</v>
      </c>
      <c r="B17" s="4" t="s">
        <v>319</v>
      </c>
    </row>
    <row r="18" spans="1:2">
      <c r="A18" s="4" t="s">
        <v>320</v>
      </c>
      <c r="B18" s="4" t="s">
        <v>321</v>
      </c>
    </row>
    <row r="19" spans="1:2">
      <c r="A19" s="4" t="s">
        <v>251</v>
      </c>
      <c r="B19" s="4" t="s">
        <v>322</v>
      </c>
    </row>
    <row r="20" spans="1:2">
      <c r="A20" s="4" t="s">
        <v>323</v>
      </c>
      <c r="B20" s="4" t="s">
        <v>324</v>
      </c>
    </row>
    <row r="21" spans="1:2">
      <c r="A21" s="4" t="s">
        <v>43</v>
      </c>
      <c r="B21" s="4" t="s">
        <v>325</v>
      </c>
    </row>
    <row r="22" spans="1:2">
      <c r="A22" s="4" t="s">
        <v>326</v>
      </c>
      <c r="B22" s="4" t="s">
        <v>327</v>
      </c>
    </row>
    <row r="23" spans="1:2">
      <c r="A23" s="4" t="s">
        <v>328</v>
      </c>
      <c r="B23" s="4" t="s">
        <v>329</v>
      </c>
    </row>
    <row r="24" spans="1:2">
      <c r="A24" s="4" t="s">
        <v>330</v>
      </c>
      <c r="B24" s="4" t="s">
        <v>331</v>
      </c>
    </row>
    <row r="25" spans="1:2">
      <c r="A25" s="4" t="s">
        <v>332</v>
      </c>
      <c r="B25" s="4" t="s">
        <v>333</v>
      </c>
    </row>
    <row r="26" spans="1:2">
      <c r="A26" s="4" t="s">
        <v>334</v>
      </c>
      <c r="B26" s="4" t="s">
        <v>335</v>
      </c>
    </row>
    <row r="27" spans="1:2">
      <c r="A27" s="4" t="s">
        <v>336</v>
      </c>
      <c r="B27" s="4" t="s">
        <v>337</v>
      </c>
    </row>
    <row r="28" spans="1:2">
      <c r="A28" s="4" t="s">
        <v>338</v>
      </c>
      <c r="B28" s="4" t="s">
        <v>339</v>
      </c>
    </row>
    <row r="29" spans="1:2">
      <c r="A29" s="4" t="s">
        <v>340</v>
      </c>
      <c r="B29" s="4" t="s">
        <v>341</v>
      </c>
    </row>
    <row r="30" spans="1:2">
      <c r="A30" s="4" t="s">
        <v>342</v>
      </c>
      <c r="B30" s="4" t="s">
        <v>343</v>
      </c>
    </row>
    <row r="31" spans="1:2">
      <c r="A31" s="4" t="s">
        <v>344</v>
      </c>
      <c r="B31" s="4" t="s">
        <v>345</v>
      </c>
    </row>
    <row r="32" spans="1:2">
      <c r="A32" s="4" t="s">
        <v>264</v>
      </c>
      <c r="B32" s="4" t="s">
        <v>346</v>
      </c>
    </row>
    <row r="33" spans="1:2">
      <c r="A33" s="4" t="s">
        <v>347</v>
      </c>
      <c r="B33" s="4" t="s">
        <v>348</v>
      </c>
    </row>
    <row r="34" spans="1:2">
      <c r="A34" s="4" t="s">
        <v>349</v>
      </c>
      <c r="B34" s="4" t="s">
        <v>350</v>
      </c>
    </row>
    <row r="35" spans="1:2">
      <c r="A35" s="4" t="s">
        <v>351</v>
      </c>
      <c r="B35" s="4" t="s">
        <v>352</v>
      </c>
    </row>
    <row r="36" spans="1:2">
      <c r="A36" s="4" t="s">
        <v>353</v>
      </c>
      <c r="B36" s="4" t="s">
        <v>354</v>
      </c>
    </row>
    <row r="37" spans="1:2">
      <c r="A37" s="4" t="s">
        <v>355</v>
      </c>
      <c r="B37" s="4" t="s">
        <v>3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57</v>
      </c>
      <c r="B1" s="2" t="s">
        <v>1</v>
      </c>
    </row>
    <row r="2" spans="1:2">
      <c r="B2" s="2" t="s">
        <v>2</v>
      </c>
    </row>
    <row r="3" spans="1:2">
      <c r="A3" s="3" t="s">
        <v>234</v>
      </c>
    </row>
    <row r="4" spans="1:2">
      <c r="A4" s="4" t="s">
        <v>358</v>
      </c>
      <c r="B4" s="4" t="s">
        <v>3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4" t="s">
        <v>361</v>
      </c>
      <c r="B3" s="4" t="s">
        <v>362</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row r="9" spans="1:2">
      <c r="A9" s="4" t="s">
        <v>373</v>
      </c>
      <c r="B9" s="4" t="s">
        <v>374</v>
      </c>
    </row>
    <row r="10" spans="1:2">
      <c r="A10" s="4" t="s">
        <v>375</v>
      </c>
    </row>
    <row r="11" spans="1:2">
      <c r="A11" s="4" t="s">
        <v>376</v>
      </c>
      <c r="B11" s="4" t="s">
        <v>3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78</v>
      </c>
      <c r="B1" s="2" t="s">
        <v>1</v>
      </c>
    </row>
    <row r="2" spans="1:2">
      <c r="B2" s="2" t="s">
        <v>2</v>
      </c>
    </row>
    <row r="3" spans="1:2">
      <c r="A3" s="3" t="s">
        <v>240</v>
      </c>
    </row>
    <row r="4" spans="1:2">
      <c r="A4" s="4" t="s">
        <v>379</v>
      </c>
      <c r="B4" s="4" t="s">
        <v>3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75"/>
    <col customWidth="1" max="2" min="2" width="27"/>
    <col customWidth="1" max="3" min="3" width="37"/>
    <col customWidth="1" max="4" min="4" width="27"/>
    <col customWidth="1" max="5" min="5" width="24"/>
  </cols>
  <sheetData>
    <row r="1" spans="1:5">
      <c r="A1" s="1" t="s">
        <v>83</v>
      </c>
      <c r="B1" s="2" t="s">
        <v>84</v>
      </c>
      <c r="C1" s="2" t="s">
        <v>85</v>
      </c>
      <c r="D1" s="2" t="s">
        <v>86</v>
      </c>
      <c r="E1" s="2" t="s">
        <v>87</v>
      </c>
    </row>
    <row r="2" spans="1:5">
      <c r="A2" s="4" t="s">
        <v>88</v>
      </c>
      <c r="B2" s="6" t="n">
        <v>2392573</v>
      </c>
      <c r="C2" s="7" t="n">
        <v>367732</v>
      </c>
      <c r="D2" s="6" t="n">
        <v>802887</v>
      </c>
    </row>
    <row r="3" spans="1:5">
      <c r="A3" s="4" t="s">
        <v>89</v>
      </c>
      <c r="B3" s="5" t="n">
        <v>47670</v>
      </c>
      <c r="D3" s="5" t="n">
        <v>1084</v>
      </c>
    </row>
    <row r="4" spans="1:5">
      <c r="A4" s="4" t="s">
        <v>90</v>
      </c>
      <c r="B4" s="5" t="n">
        <v>681794</v>
      </c>
      <c r="C4" s="5" t="n">
        <v>104790</v>
      </c>
      <c r="D4" s="5" t="n">
        <v>28225</v>
      </c>
    </row>
    <row r="5" spans="1:5">
      <c r="A5" s="4" t="s">
        <v>91</v>
      </c>
      <c r="B5" s="5" t="n">
        <v>1113966</v>
      </c>
      <c r="C5" s="5" t="n">
        <v>171213</v>
      </c>
      <c r="D5" s="5" t="n">
        <v>421659</v>
      </c>
    </row>
    <row r="6" spans="1:5">
      <c r="A6" s="4" t="s">
        <v>92</v>
      </c>
      <c r="B6" s="5" t="n">
        <v>2062844</v>
      </c>
      <c r="C6" s="5" t="n">
        <v>317053</v>
      </c>
      <c r="D6" s="5" t="n">
        <v>473704</v>
      </c>
    </row>
    <row r="7" spans="1:5">
      <c r="A7" s="4" t="s">
        <v>93</v>
      </c>
      <c r="B7" s="5" t="n">
        <v>265094</v>
      </c>
      <c r="C7" s="5" t="n">
        <v>40744</v>
      </c>
      <c r="D7" s="5" t="n">
        <v>162896</v>
      </c>
    </row>
    <row r="8" spans="1:5">
      <c r="A8" s="4" t="s">
        <v>94</v>
      </c>
      <c r="B8" s="5" t="n">
        <v>156831</v>
      </c>
      <c r="C8" s="5" t="n">
        <v>24105</v>
      </c>
      <c r="D8" s="5" t="n">
        <v>84534</v>
      </c>
    </row>
    <row r="9" spans="1:5">
      <c r="A9" s="4" t="s">
        <v>95</v>
      </c>
      <c r="B9" s="5" t="n">
        <v>257143</v>
      </c>
      <c r="C9" s="5" t="n">
        <v>39522</v>
      </c>
      <c r="D9" s="5" t="n">
        <v>85209</v>
      </c>
    </row>
    <row r="10" spans="1:5">
      <c r="A10" s="4" t="s">
        <v>96</v>
      </c>
      <c r="B10" s="5" t="n">
        <v>107660</v>
      </c>
      <c r="C10" s="5" t="n">
        <v>16547</v>
      </c>
    </row>
    <row r="11" spans="1:5">
      <c r="A11" s="4" t="s">
        <v>97</v>
      </c>
      <c r="B11" s="5" t="n">
        <v>215770</v>
      </c>
      <c r="C11" s="5" t="n">
        <v>33163</v>
      </c>
    </row>
    <row r="12" spans="1:5">
      <c r="A12" s="4" t="s">
        <v>98</v>
      </c>
      <c r="B12" s="5" t="n">
        <v>502641</v>
      </c>
      <c r="C12" s="5" t="n">
        <v>77255</v>
      </c>
      <c r="D12" s="5" t="n">
        <v>30084</v>
      </c>
    </row>
    <row r="13" spans="1:5">
      <c r="A13" s="4" t="s">
        <v>99</v>
      </c>
      <c r="B13" s="5" t="n">
        <v>11972</v>
      </c>
      <c r="C13" s="5" t="n">
        <v>1840</v>
      </c>
      <c r="D13" s="5" t="n">
        <v>15634</v>
      </c>
    </row>
    <row r="14" spans="1:5">
      <c r="A14" s="4" t="s">
        <v>100</v>
      </c>
      <c r="B14" s="5" t="n">
        <v>15940</v>
      </c>
      <c r="C14" s="5" t="n">
        <v>2450</v>
      </c>
    </row>
    <row r="15" spans="1:5">
      <c r="A15" s="4" t="s">
        <v>101</v>
      </c>
      <c r="B15" s="6" t="n">
        <v>211614</v>
      </c>
      <c r="C15" s="7" t="n">
        <v>32524</v>
      </c>
      <c r="D15" s="6" t="n">
        <v>101349</v>
      </c>
    </row>
    <row r="16" spans="1:5">
      <c r="A16" s="4" t="s">
        <v>102</v>
      </c>
      <c r="C16" s="8" t="n">
        <v>1e-05</v>
      </c>
    </row>
    <row r="17" spans="1:5">
      <c r="A17" s="4" t="s">
        <v>103</v>
      </c>
      <c r="B17" s="5" t="n">
        <v>1503071169</v>
      </c>
      <c r="C17" s="5" t="n">
        <v>1503071169</v>
      </c>
    </row>
    <row r="18" spans="1:5">
      <c r="A18" s="4" t="s">
        <v>79</v>
      </c>
    </row>
    <row r="19" spans="1:5">
      <c r="A19" s="4" t="s">
        <v>104</v>
      </c>
      <c r="C19" s="8" t="n">
        <v>1e-05</v>
      </c>
      <c r="E19" s="8" t="n">
        <v>1e-05</v>
      </c>
    </row>
    <row r="20" spans="1:5">
      <c r="A20" s="4" t="s">
        <v>105</v>
      </c>
      <c r="B20" s="5" t="n">
        <v>0</v>
      </c>
      <c r="C20" s="5" t="n">
        <v>0</v>
      </c>
      <c r="D20" s="5" t="n">
        <v>285000000</v>
      </c>
    </row>
    <row r="21" spans="1:5">
      <c r="A21" s="4" t="s">
        <v>106</v>
      </c>
      <c r="B21" s="5" t="n">
        <v>0</v>
      </c>
      <c r="C21" s="5" t="n">
        <v>0</v>
      </c>
      <c r="D21" s="5" t="n">
        <v>285000000</v>
      </c>
    </row>
    <row r="22" spans="1:5">
      <c r="A22" s="4" t="s">
        <v>80</v>
      </c>
    </row>
    <row r="23" spans="1:5">
      <c r="A23" s="4" t="s">
        <v>104</v>
      </c>
      <c r="C23" s="8" t="n">
        <v>1e-05</v>
      </c>
      <c r="E23" s="9" t="n">
        <v>1e-05</v>
      </c>
    </row>
    <row r="24" spans="1:5">
      <c r="A24" s="4" t="s">
        <v>105</v>
      </c>
      <c r="B24" s="5" t="n">
        <v>0</v>
      </c>
      <c r="C24" s="5" t="n">
        <v>0</v>
      </c>
      <c r="D24" s="5" t="n">
        <v>214285700</v>
      </c>
    </row>
    <row r="25" spans="1:5">
      <c r="A25" s="4" t="s">
        <v>106</v>
      </c>
      <c r="B25" s="5" t="n">
        <v>0</v>
      </c>
      <c r="C25" s="5" t="n">
        <v>0</v>
      </c>
      <c r="D25" s="5" t="n">
        <v>214285700</v>
      </c>
    </row>
    <row r="26" spans="1:5">
      <c r="A26" s="4" t="s">
        <v>81</v>
      </c>
    </row>
    <row r="27" spans="1:5">
      <c r="A27" s="4" t="s">
        <v>104</v>
      </c>
      <c r="C27" s="8" t="n">
        <v>1e-05</v>
      </c>
      <c r="E27" s="9" t="n">
        <v>1e-05</v>
      </c>
    </row>
    <row r="28" spans="1:5">
      <c r="A28" s="4" t="s">
        <v>105</v>
      </c>
      <c r="B28" s="5" t="n">
        <v>0</v>
      </c>
      <c r="C28" s="5" t="n">
        <v>0</v>
      </c>
      <c r="D28" s="5" t="n">
        <v>234554700</v>
      </c>
    </row>
    <row r="29" spans="1:5">
      <c r="A29" s="4" t="s">
        <v>106</v>
      </c>
      <c r="B29" s="5" t="n">
        <v>0</v>
      </c>
      <c r="C29" s="5" t="n">
        <v>0</v>
      </c>
      <c r="D29" s="5" t="n">
        <v>234554700</v>
      </c>
    </row>
    <row r="30" spans="1:5">
      <c r="A30" s="4" t="s">
        <v>30</v>
      </c>
    </row>
    <row r="31" spans="1:5">
      <c r="A31" s="4" t="s">
        <v>102</v>
      </c>
      <c r="C31" s="8" t="n">
        <v>1e-05</v>
      </c>
      <c r="E31" s="9" t="n">
        <v>1e-05</v>
      </c>
    </row>
    <row r="32" spans="1:5">
      <c r="A32" s="4" t="s">
        <v>107</v>
      </c>
      <c r="B32" s="5" t="n">
        <v>10000000000</v>
      </c>
      <c r="C32" s="5" t="n">
        <v>10000000000</v>
      </c>
      <c r="D32" s="5" t="n">
        <v>733840400</v>
      </c>
    </row>
    <row r="33" spans="1:5">
      <c r="A33" s="4" t="s">
        <v>103</v>
      </c>
      <c r="B33" s="5" t="n">
        <v>842071169</v>
      </c>
      <c r="C33" s="5" t="n">
        <v>842071169</v>
      </c>
      <c r="D33" s="5" t="n">
        <v>733840400</v>
      </c>
    </row>
    <row r="34" spans="1:5">
      <c r="A34" s="4" t="s">
        <v>108</v>
      </c>
      <c r="B34" s="5" t="n">
        <v>842071169</v>
      </c>
      <c r="C34" s="5" t="n">
        <v>842071169</v>
      </c>
      <c r="D34" s="5" t="n">
        <v>733840400</v>
      </c>
    </row>
    <row r="35" spans="1:5">
      <c r="A35" s="4" t="s">
        <v>31</v>
      </c>
    </row>
    <row r="36" spans="1:5">
      <c r="A36" s="4" t="s">
        <v>102</v>
      </c>
      <c r="C36" s="8" t="n">
        <v>1e-05</v>
      </c>
      <c r="E36" s="8" t="n">
        <v>1e-05</v>
      </c>
    </row>
    <row r="37" spans="1:5">
      <c r="A37" s="4" t="s">
        <v>107</v>
      </c>
      <c r="B37" s="5" t="n">
        <v>10000000000</v>
      </c>
      <c r="C37" s="5" t="n">
        <v>10000000000</v>
      </c>
      <c r="D37" s="5" t="n">
        <v>4266159600</v>
      </c>
    </row>
    <row r="38" spans="1:5">
      <c r="A38" s="4" t="s">
        <v>103</v>
      </c>
      <c r="B38" s="5" t="n">
        <v>661000000</v>
      </c>
      <c r="C38" s="5" t="n">
        <v>661000000</v>
      </c>
      <c r="D38" s="5" t="n">
        <v>665000000</v>
      </c>
    </row>
    <row r="39" spans="1:5">
      <c r="A39" s="4" t="s">
        <v>108</v>
      </c>
      <c r="B39" s="5" t="n">
        <v>661000000</v>
      </c>
      <c r="C39" s="5" t="n">
        <v>661000000</v>
      </c>
      <c r="D39" s="5" t="n">
        <v>665000000</v>
      </c>
    </row>
    <row r="40" spans="1:5">
      <c r="A40" s="4" t="s">
        <v>109</v>
      </c>
    </row>
    <row r="41" spans="1:5">
      <c r="A41" s="4" t="s">
        <v>88</v>
      </c>
      <c r="B41" s="6" t="n">
        <v>44775</v>
      </c>
      <c r="D41" s="4" t="s">
        <v>67</v>
      </c>
    </row>
    <row r="42" spans="1:5">
      <c r="A42" s="4" t="s">
        <v>90</v>
      </c>
      <c r="B42" s="5" t="n">
        <v>647793</v>
      </c>
      <c r="D42" s="5" t="n">
        <v>28225</v>
      </c>
    </row>
    <row r="43" spans="1:5">
      <c r="A43" s="4" t="s">
        <v>110</v>
      </c>
    </row>
    <row r="44" spans="1:5">
      <c r="A44" s="4" t="s">
        <v>91</v>
      </c>
      <c r="B44" s="5" t="n">
        <v>1113966</v>
      </c>
      <c r="D44" s="5" t="n">
        <v>421659</v>
      </c>
    </row>
    <row r="45" spans="1:5">
      <c r="A45" s="4" t="s">
        <v>92</v>
      </c>
      <c r="B45" s="5" t="n">
        <v>2062844</v>
      </c>
      <c r="D45" s="5" t="n">
        <v>473704</v>
      </c>
    </row>
    <row r="46" spans="1:5">
      <c r="A46" s="4" t="s">
        <v>93</v>
      </c>
      <c r="B46" s="5" t="n">
        <v>256240</v>
      </c>
      <c r="D46" s="5" t="n">
        <v>162896</v>
      </c>
    </row>
    <row r="47" spans="1:5">
      <c r="A47" s="4" t="s">
        <v>94</v>
      </c>
      <c r="B47" s="5" t="n">
        <v>130533</v>
      </c>
      <c r="D47" s="5" t="n">
        <v>81303</v>
      </c>
    </row>
    <row r="48" spans="1:5">
      <c r="A48" s="4" t="s">
        <v>95</v>
      </c>
      <c r="B48" s="5" t="n">
        <v>140064</v>
      </c>
      <c r="D48" s="5" t="n">
        <v>85195</v>
      </c>
    </row>
    <row r="49" spans="1:5">
      <c r="A49" s="4" t="s">
        <v>96</v>
      </c>
      <c r="B49" s="5" t="n">
        <v>107660</v>
      </c>
      <c r="D49" s="4" t="s">
        <v>67</v>
      </c>
    </row>
    <row r="50" spans="1:5">
      <c r="A50" s="4" t="s">
        <v>97</v>
      </c>
      <c r="B50" s="5" t="n">
        <v>215770</v>
      </c>
      <c r="D50" s="4" t="s">
        <v>67</v>
      </c>
    </row>
    <row r="51" spans="1:5">
      <c r="A51" s="4" t="s">
        <v>98</v>
      </c>
      <c r="B51" s="5" t="n">
        <v>502641</v>
      </c>
      <c r="D51" s="5" t="n">
        <v>30084</v>
      </c>
    </row>
    <row r="52" spans="1:5">
      <c r="A52" s="4" t="s">
        <v>99</v>
      </c>
      <c r="B52" s="5" t="n">
        <v>700137</v>
      </c>
      <c r="D52" s="5" t="n">
        <v>15634</v>
      </c>
    </row>
    <row r="53" spans="1:5">
      <c r="A53" s="4" t="s">
        <v>100</v>
      </c>
      <c r="B53" s="4" t="s">
        <v>67</v>
      </c>
      <c r="D53" s="4" t="s">
        <v>67</v>
      </c>
    </row>
    <row r="54" spans="1:5">
      <c r="A54" s="4" t="s">
        <v>101</v>
      </c>
      <c r="B54" s="6" t="n">
        <v>194780</v>
      </c>
      <c r="D54" s="6" t="n">
        <v>923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43</v>
      </c>
    </row>
    <row r="4" spans="1:2">
      <c r="A4" s="4" t="s">
        <v>382</v>
      </c>
      <c r="B4" s="4" t="s">
        <v>383</v>
      </c>
    </row>
    <row r="5" spans="1:2">
      <c r="A5" s="4" t="s">
        <v>384</v>
      </c>
      <c r="B5" s="4" t="s">
        <v>385</v>
      </c>
    </row>
    <row r="6" spans="1:2">
      <c r="A6" s="4" t="s">
        <v>386</v>
      </c>
      <c r="B6" s="4" t="s">
        <v>387</v>
      </c>
    </row>
    <row r="7" spans="1:2">
      <c r="A7" s="4" t="s">
        <v>388</v>
      </c>
      <c r="B7" s="4" t="s">
        <v>3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90</v>
      </c>
      <c r="B1" s="2" t="s">
        <v>1</v>
      </c>
    </row>
    <row r="2" spans="1:2">
      <c r="B2" s="2" t="s">
        <v>2</v>
      </c>
    </row>
    <row r="3" spans="1:2">
      <c r="A3" s="3" t="s">
        <v>246</v>
      </c>
    </row>
    <row r="4" spans="1:2">
      <c r="A4" s="4" t="s">
        <v>391</v>
      </c>
      <c r="B4" s="4" t="s">
        <v>3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3</v>
      </c>
      <c r="B1" s="2" t="s">
        <v>1</v>
      </c>
    </row>
    <row r="2" spans="1:2">
      <c r="B2" s="2" t="s">
        <v>2</v>
      </c>
    </row>
    <row r="3" spans="1:2">
      <c r="A3" s="3" t="s">
        <v>249</v>
      </c>
    </row>
    <row r="4" spans="1:2">
      <c r="A4" s="4" t="s">
        <v>394</v>
      </c>
      <c r="B4" s="4" t="s">
        <v>3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6</v>
      </c>
      <c r="B1" s="2" t="s">
        <v>1</v>
      </c>
    </row>
    <row r="2" spans="1:2">
      <c r="B2" s="2" t="s">
        <v>2</v>
      </c>
    </row>
    <row r="3" spans="1:2">
      <c r="A3" s="3" t="s">
        <v>252</v>
      </c>
    </row>
    <row r="4" spans="1:2">
      <c r="A4" s="4" t="s">
        <v>397</v>
      </c>
      <c r="B4" s="4" t="s">
        <v>3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99</v>
      </c>
      <c r="B1" s="2" t="s">
        <v>1</v>
      </c>
    </row>
    <row r="2" spans="1:2">
      <c r="B2" s="2" t="s">
        <v>2</v>
      </c>
    </row>
    <row r="3" spans="1:2">
      <c r="A3" s="3" t="s">
        <v>258</v>
      </c>
    </row>
    <row r="4" spans="1:2">
      <c r="A4" s="4" t="s">
        <v>400</v>
      </c>
      <c r="B4" s="4" t="s">
        <v>4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402</v>
      </c>
      <c r="B1" s="2" t="s">
        <v>1</v>
      </c>
    </row>
    <row r="2" spans="1:2">
      <c r="B2" s="2" t="s">
        <v>2</v>
      </c>
    </row>
    <row r="3" spans="1:2">
      <c r="A3" s="3" t="s">
        <v>261</v>
      </c>
    </row>
    <row r="4" spans="1:2">
      <c r="A4" s="4" t="s">
        <v>403</v>
      </c>
      <c r="B4" s="4" t="s">
        <v>404</v>
      </c>
    </row>
    <row r="5" spans="1:2">
      <c r="A5" s="4" t="s">
        <v>405</v>
      </c>
      <c r="B5" s="4" t="s">
        <v>406</v>
      </c>
    </row>
    <row r="6" spans="1:2">
      <c r="A6" s="4" t="s">
        <v>407</v>
      </c>
      <c r="B6" s="4" t="s">
        <v>408</v>
      </c>
    </row>
    <row r="7" spans="1:2">
      <c r="A7" s="4" t="s">
        <v>409</v>
      </c>
      <c r="B7" s="4" t="s">
        <v>4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65</v>
      </c>
    </row>
    <row r="4" spans="1:2">
      <c r="A4" s="4" t="s">
        <v>412</v>
      </c>
      <c r="B4" s="4" t="s">
        <v>413</v>
      </c>
    </row>
    <row r="5" spans="1:2">
      <c r="A5" s="4" t="s">
        <v>414</v>
      </c>
      <c r="B5" s="4" t="s">
        <v>415</v>
      </c>
    </row>
    <row r="6" spans="1:2">
      <c r="A6" s="4" t="s">
        <v>416</v>
      </c>
      <c r="B6" s="4" t="s">
        <v>417</v>
      </c>
    </row>
    <row r="7" spans="1:2">
      <c r="A7" s="4" t="s">
        <v>418</v>
      </c>
      <c r="B7" s="4" t="s">
        <v>419</v>
      </c>
    </row>
    <row r="8" spans="1:2">
      <c r="A8" s="4" t="s">
        <v>420</v>
      </c>
      <c r="B8" s="4" t="s">
        <v>4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22</v>
      </c>
      <c r="B1" s="2" t="s">
        <v>1</v>
      </c>
    </row>
    <row r="2" spans="1:2">
      <c r="B2" s="2" t="s">
        <v>2</v>
      </c>
    </row>
    <row r="3" spans="1:2">
      <c r="A3" s="3" t="s">
        <v>274</v>
      </c>
    </row>
    <row r="4" spans="1:2">
      <c r="A4" s="4" t="s">
        <v>423</v>
      </c>
      <c r="B4" s="4" t="s">
        <v>4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4" t="s">
        <v>426</v>
      </c>
      <c r="B3" s="4" t="s">
        <v>427</v>
      </c>
    </row>
    <row r="4" spans="1:2">
      <c r="A4" s="4" t="s">
        <v>428</v>
      </c>
      <c r="B4" s="4" t="s">
        <v>4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30</v>
      </c>
      <c r="B1" s="2" t="s">
        <v>1</v>
      </c>
    </row>
    <row r="2" spans="1:2">
      <c r="B2" s="2" t="s">
        <v>2</v>
      </c>
    </row>
    <row r="3" spans="1:2">
      <c r="A3" s="3" t="s">
        <v>280</v>
      </c>
    </row>
    <row r="4" spans="1:2">
      <c r="A4" s="4" t="s">
        <v>431</v>
      </c>
      <c r="B4" s="4" t="s">
        <v>4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11</v>
      </c>
      <c r="B1" s="2" t="s">
        <v>1</v>
      </c>
    </row>
    <row r="2" spans="1:5">
      <c r="B2" s="2" t="s">
        <v>112</v>
      </c>
      <c r="C2" s="2" t="s">
        <v>85</v>
      </c>
      <c r="D2" s="2" t="s">
        <v>113</v>
      </c>
      <c r="E2" s="2" t="s">
        <v>114</v>
      </c>
    </row>
    <row r="3" spans="1:5">
      <c r="A3" s="3" t="s">
        <v>115</v>
      </c>
    </row>
    <row r="4" spans="1:5">
      <c r="A4" s="4" t="s">
        <v>116</v>
      </c>
      <c r="B4" s="6" t="n">
        <v>2843287</v>
      </c>
      <c r="C4" s="7" t="n">
        <v>437005</v>
      </c>
      <c r="D4" s="6" t="n">
        <v>911448</v>
      </c>
      <c r="E4" s="6" t="n">
        <v>164279</v>
      </c>
    </row>
    <row r="5" spans="1:5">
      <c r="A5" s="4" t="s">
        <v>117</v>
      </c>
      <c r="B5" s="5" t="n">
        <v>668819</v>
      </c>
      <c r="C5" s="5" t="n">
        <v>102796</v>
      </c>
      <c r="D5" s="5" t="n">
        <v>126823</v>
      </c>
      <c r="E5" s="5" t="n">
        <v>8011</v>
      </c>
    </row>
    <row r="6" spans="1:5">
      <c r="A6" s="4" t="s">
        <v>118</v>
      </c>
      <c r="B6" s="5" t="n">
        <v>491400</v>
      </c>
      <c r="C6" s="5" t="n">
        <v>75527</v>
      </c>
      <c r="D6" s="5" t="n">
        <v>170403</v>
      </c>
      <c r="E6" s="5" t="n">
        <v>25062</v>
      </c>
    </row>
    <row r="7" spans="1:5">
      <c r="A7" s="4" t="s">
        <v>119</v>
      </c>
      <c r="B7" s="5" t="n">
        <v>-107660</v>
      </c>
      <c r="C7" s="5" t="n">
        <v>-16547</v>
      </c>
    </row>
    <row r="8" spans="1:5">
      <c r="A8" s="4" t="s">
        <v>120</v>
      </c>
      <c r="B8" s="5" t="n">
        <v>3895846</v>
      </c>
      <c r="C8" s="5" t="n">
        <v>598781</v>
      </c>
      <c r="D8" s="5" t="n">
        <v>1208674</v>
      </c>
      <c r="E8" s="5" t="n">
        <v>197352</v>
      </c>
    </row>
    <row r="9" spans="1:5">
      <c r="A9" s="4" t="s">
        <v>121</v>
      </c>
      <c r="B9" s="5" t="n">
        <v>-15209</v>
      </c>
      <c r="C9" s="5" t="n">
        <v>-2338</v>
      </c>
      <c r="D9" s="5" t="n">
        <v>7084</v>
      </c>
      <c r="E9" s="5" t="n">
        <v>-1663</v>
      </c>
    </row>
    <row r="10" spans="1:5">
      <c r="A10" s="4" t="s">
        <v>122</v>
      </c>
      <c r="B10" s="5" t="n">
        <v>3880637</v>
      </c>
      <c r="C10" s="5" t="n">
        <v>596443</v>
      </c>
      <c r="D10" s="5" t="n">
        <v>1215758</v>
      </c>
      <c r="E10" s="5" t="n">
        <v>195689</v>
      </c>
    </row>
    <row r="11" spans="1:5">
      <c r="A11" s="3" t="s">
        <v>123</v>
      </c>
    </row>
    <row r="12" spans="1:5">
      <c r="A12" s="4" t="s">
        <v>124</v>
      </c>
      <c r="B12" s="5" t="n">
        <v>-890160</v>
      </c>
      <c r="C12" s="5" t="n">
        <v>-136815</v>
      </c>
      <c r="D12" s="5" t="n">
        <v>-349852</v>
      </c>
      <c r="E12" s="5" t="n">
        <v>-99383</v>
      </c>
    </row>
    <row r="13" spans="1:5">
      <c r="A13" s="4" t="s">
        <v>125</v>
      </c>
      <c r="B13" s="5" t="n">
        <v>-84362</v>
      </c>
      <c r="C13" s="5" t="n">
        <v>-12966</v>
      </c>
      <c r="D13" s="5" t="n">
        <v>-38297</v>
      </c>
    </row>
    <row r="14" spans="1:5">
      <c r="A14" s="4" t="s">
        <v>126</v>
      </c>
      <c r="B14" s="5" t="n">
        <v>-788291</v>
      </c>
      <c r="C14" s="5" t="n">
        <v>-121158</v>
      </c>
      <c r="D14" s="5" t="n">
        <v>-352952</v>
      </c>
      <c r="E14" s="5" t="n">
        <v>-125439</v>
      </c>
    </row>
    <row r="15" spans="1:5">
      <c r="A15" s="4" t="s">
        <v>127</v>
      </c>
      <c r="B15" s="5" t="n">
        <v>-588664</v>
      </c>
      <c r="C15" s="5" t="n">
        <v>-90476</v>
      </c>
      <c r="D15" s="5" t="n">
        <v>-237808</v>
      </c>
      <c r="E15" s="5" t="n">
        <v>-115942</v>
      </c>
    </row>
    <row r="16" spans="1:5">
      <c r="A16" s="4" t="s">
        <v>128</v>
      </c>
      <c r="B16" s="5" t="n">
        <v>-2351477</v>
      </c>
      <c r="C16" s="5" t="n">
        <v>-361415</v>
      </c>
      <c r="D16" s="5" t="n">
        <v>-978909</v>
      </c>
      <c r="E16" s="5" t="n">
        <v>-340764</v>
      </c>
    </row>
    <row r="17" spans="1:5">
      <c r="A17" s="3" t="s">
        <v>129</v>
      </c>
    </row>
    <row r="18" spans="1:5">
      <c r="A18" s="4" t="s">
        <v>130</v>
      </c>
      <c r="B18" s="5" t="n">
        <v>5885</v>
      </c>
      <c r="C18" s="5" t="n">
        <v>904</v>
      </c>
      <c r="D18" s="5" t="n">
        <v>99961</v>
      </c>
      <c r="E18" s="5" t="n">
        <v>42358</v>
      </c>
    </row>
    <row r="19" spans="1:5">
      <c r="A19" s="4" t="s">
        <v>131</v>
      </c>
      <c r="B19" s="5" t="n">
        <v>169103</v>
      </c>
      <c r="C19" s="5" t="n">
        <v>25991</v>
      </c>
      <c r="D19" s="5" t="n">
        <v>31999</v>
      </c>
      <c r="E19" s="5" t="n">
        <v>19549</v>
      </c>
    </row>
    <row r="20" spans="1:5">
      <c r="A20" s="4" t="s">
        <v>132</v>
      </c>
      <c r="B20" s="5" t="n">
        <v>-383061</v>
      </c>
      <c r="C20" s="5" t="n">
        <v>-58875</v>
      </c>
      <c r="D20" s="5" t="n">
        <v>146653</v>
      </c>
      <c r="E20" s="5" t="n">
        <v>15757</v>
      </c>
    </row>
    <row r="21" spans="1:5">
      <c r="A21" s="4" t="s">
        <v>133</v>
      </c>
      <c r="D21" s="5" t="n">
        <v>20611</v>
      </c>
    </row>
    <row r="22" spans="1:5">
      <c r="A22" s="4" t="s">
        <v>134</v>
      </c>
      <c r="B22" s="5" t="n">
        <v>36531</v>
      </c>
      <c r="C22" s="5" t="n">
        <v>5614</v>
      </c>
      <c r="D22" s="5" t="n">
        <v>13684</v>
      </c>
      <c r="E22" s="5" t="n">
        <v>-365</v>
      </c>
    </row>
    <row r="23" spans="1:5">
      <c r="A23" s="4" t="s">
        <v>135</v>
      </c>
      <c r="B23" s="5" t="n">
        <v>1357618</v>
      </c>
      <c r="C23" s="5" t="n">
        <v>208662</v>
      </c>
      <c r="D23" s="5" t="n">
        <v>549757</v>
      </c>
      <c r="E23" s="5" t="n">
        <v>-67776</v>
      </c>
    </row>
    <row r="24" spans="1:5">
      <c r="A24" s="4" t="s">
        <v>136</v>
      </c>
      <c r="B24" s="5" t="n">
        <v>-274711</v>
      </c>
      <c r="C24" s="5" t="n">
        <v>-42222</v>
      </c>
      <c r="D24" s="5" t="n">
        <v>-48267</v>
      </c>
      <c r="E24" s="5" t="n">
        <v>-4364</v>
      </c>
    </row>
    <row r="25" spans="1:5">
      <c r="A25" s="4" t="s">
        <v>137</v>
      </c>
      <c r="B25" s="5" t="n">
        <v>1082907</v>
      </c>
      <c r="C25" s="5" t="n">
        <v>166440</v>
      </c>
      <c r="D25" s="5" t="n">
        <v>501490</v>
      </c>
      <c r="E25" s="5" t="n">
        <v>-72140</v>
      </c>
    </row>
    <row r="26" spans="1:5">
      <c r="A26" s="4" t="s">
        <v>138</v>
      </c>
      <c r="B26" s="5" t="n">
        <v>-76</v>
      </c>
      <c r="C26" s="5" t="n">
        <v>-12</v>
      </c>
    </row>
    <row r="27" spans="1:5">
      <c r="A27" s="4" t="s">
        <v>139</v>
      </c>
      <c r="B27" s="5" t="n">
        <v>1082983</v>
      </c>
      <c r="C27" s="5" t="n">
        <v>166452</v>
      </c>
      <c r="D27" s="5" t="n">
        <v>501490</v>
      </c>
      <c r="E27" s="5" t="n">
        <v>-72140</v>
      </c>
    </row>
    <row r="28" spans="1:5">
      <c r="A28" s="4" t="s">
        <v>140</v>
      </c>
      <c r="B28" s="5" t="n">
        <v>-3073471</v>
      </c>
      <c r="C28" s="5" t="n">
        <v>-472384</v>
      </c>
      <c r="D28" s="5" t="n">
        <v>-562022</v>
      </c>
      <c r="E28" s="5" t="n">
        <v>-108792</v>
      </c>
    </row>
    <row r="29" spans="1:5">
      <c r="A29" s="4" t="s">
        <v>141</v>
      </c>
      <c r="B29" s="5" t="n">
        <v>-1990488</v>
      </c>
      <c r="C29" s="5" t="n">
        <v>-305932</v>
      </c>
      <c r="D29" s="5" t="n">
        <v>-60532</v>
      </c>
      <c r="E29" s="5" t="n">
        <v>-180932</v>
      </c>
    </row>
    <row r="30" spans="1:5">
      <c r="A30" s="4" t="s">
        <v>139</v>
      </c>
      <c r="B30" s="5" t="n">
        <v>1082983</v>
      </c>
      <c r="C30" s="5" t="n">
        <v>166452</v>
      </c>
      <c r="D30" s="5" t="n">
        <v>501490</v>
      </c>
      <c r="E30" s="5" t="n">
        <v>-72140</v>
      </c>
    </row>
    <row r="31" spans="1:5">
      <c r="A31" s="4" t="s">
        <v>142</v>
      </c>
      <c r="B31" s="5" t="n">
        <v>99934</v>
      </c>
      <c r="C31" s="5" t="n">
        <v>15360</v>
      </c>
      <c r="D31" s="5" t="n">
        <v>-60498</v>
      </c>
      <c r="E31" s="5" t="n">
        <v>-24997</v>
      </c>
    </row>
    <row r="32" spans="1:5">
      <c r="A32" s="4" t="s">
        <v>143</v>
      </c>
      <c r="B32" s="6" t="n">
        <v>1182917</v>
      </c>
      <c r="C32" s="7" t="n">
        <v>181812</v>
      </c>
      <c r="D32" s="6" t="n">
        <v>440992</v>
      </c>
      <c r="E32" s="6" t="n">
        <v>-97137</v>
      </c>
    </row>
    <row r="33" spans="1:5">
      <c r="A33" s="3" t="s">
        <v>144</v>
      </c>
    </row>
    <row r="34" spans="1:5">
      <c r="A34" s="4" t="s">
        <v>145</v>
      </c>
      <c r="B34" s="5" t="n">
        <v>779804270</v>
      </c>
      <c r="C34" s="5" t="n">
        <v>779804270</v>
      </c>
      <c r="D34" s="5" t="n">
        <v>665000000</v>
      </c>
      <c r="E34" s="5" t="n">
        <v>665000000</v>
      </c>
    </row>
    <row r="35" spans="1:5">
      <c r="A35" s="3" t="s">
        <v>146</v>
      </c>
    </row>
    <row r="36" spans="1:5">
      <c r="A36" s="4" t="s">
        <v>147</v>
      </c>
      <c r="B36" s="10" t="n">
        <v>-2.5525</v>
      </c>
      <c r="C36" s="11" t="n">
        <v>-0.3923</v>
      </c>
      <c r="D36" s="12" t="n">
        <v>-0.091</v>
      </c>
      <c r="E36" s="10" t="n">
        <v>-0.2721</v>
      </c>
    </row>
    <row r="37" spans="1:5">
      <c r="A37" s="4" t="s">
        <v>79</v>
      </c>
    </row>
    <row r="38" spans="1:5">
      <c r="A38" s="3" t="s">
        <v>129</v>
      </c>
    </row>
    <row r="39" spans="1:5">
      <c r="A39" s="4" t="s">
        <v>140</v>
      </c>
      <c r="B39" s="6" t="n">
        <v>-1237274</v>
      </c>
      <c r="C39" s="7" t="n">
        <v>-190166</v>
      </c>
      <c r="D39" s="6" t="n">
        <v>-236662</v>
      </c>
      <c r="E39" s="6" t="n">
        <v>-53526</v>
      </c>
    </row>
    <row r="40" spans="1:5">
      <c r="A40" s="4" t="s">
        <v>80</v>
      </c>
    </row>
    <row r="41" spans="1:5">
      <c r="A41" s="3" t="s">
        <v>129</v>
      </c>
    </row>
    <row r="42" spans="1:5">
      <c r="A42" s="4" t="s">
        <v>140</v>
      </c>
      <c r="B42" s="5" t="n">
        <v>-905861</v>
      </c>
      <c r="C42" s="5" t="n">
        <v>-139228</v>
      </c>
      <c r="D42" s="5" t="n">
        <v>-171106</v>
      </c>
      <c r="E42" s="5" t="n">
        <v>-39029</v>
      </c>
    </row>
    <row r="43" spans="1:5">
      <c r="A43" s="4" t="s">
        <v>81</v>
      </c>
    </row>
    <row r="44" spans="1:5">
      <c r="A44" s="3" t="s">
        <v>129</v>
      </c>
    </row>
    <row r="45" spans="1:5">
      <c r="A45" s="4" t="s">
        <v>140</v>
      </c>
      <c r="B45" s="6" t="n">
        <v>-930336</v>
      </c>
      <c r="C45" s="7" t="n">
        <v>-142990</v>
      </c>
      <c r="D45" s="6" t="n">
        <v>-154254</v>
      </c>
      <c r="E45" s="6" t="n">
        <v>-16237</v>
      </c>
    </row>
    <row r="46" spans="1:5">
      <c r="A46" s="4" t="s">
        <v>148</v>
      </c>
    </row>
    <row r="47" spans="1:5">
      <c r="A47" s="3" t="s">
        <v>146</v>
      </c>
    </row>
    <row r="48" spans="1:5">
      <c r="A48" s="4" t="s">
        <v>147</v>
      </c>
      <c r="B48" s="10" t="n">
        <v>-12.7627</v>
      </c>
      <c r="C48" s="11" t="n">
        <v>-1.9616</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33</v>
      </c>
      <c r="B1" s="2" t="s">
        <v>1</v>
      </c>
    </row>
    <row r="2" spans="1:2">
      <c r="B2" s="2" t="s">
        <v>2</v>
      </c>
    </row>
    <row r="3" spans="1:2">
      <c r="A3" s="3" t="s">
        <v>283</v>
      </c>
    </row>
    <row r="4" spans="1:2">
      <c r="A4" s="4" t="s">
        <v>434</v>
      </c>
      <c r="B4" s="4" t="s">
        <v>4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41"/>
    <col customWidth="1" max="3" min="3" width="4"/>
  </cols>
  <sheetData>
    <row r="1" spans="1:3">
      <c r="A1" s="1" t="s">
        <v>436</v>
      </c>
      <c r="B1" s="2" t="s">
        <v>1</v>
      </c>
    </row>
    <row r="2" spans="1:3">
      <c r="B2" s="2" t="s">
        <v>2</v>
      </c>
    </row>
    <row r="3" spans="1:3">
      <c r="A3" s="3" t="s">
        <v>437</v>
      </c>
    </row>
    <row r="4" spans="1:3">
      <c r="A4" s="4" t="s">
        <v>438</v>
      </c>
      <c r="B4" s="4" t="s">
        <v>439</v>
      </c>
    </row>
    <row r="5" spans="1:3">
      <c r="A5" s="4" t="s">
        <v>440</v>
      </c>
      <c r="B5" s="4" t="s">
        <v>441</v>
      </c>
    </row>
    <row r="6" spans="1:3">
      <c r="A6" s="4" t="s">
        <v>442</v>
      </c>
    </row>
    <row r="7" spans="1:3">
      <c r="A7" s="3" t="s">
        <v>437</v>
      </c>
    </row>
    <row r="8" spans="1:3">
      <c r="A8" s="4" t="s">
        <v>443</v>
      </c>
      <c r="B8" s="4" t="s">
        <v>444</v>
      </c>
    </row>
    <row r="9" spans="1:3">
      <c r="A9" s="4" t="s">
        <v>438</v>
      </c>
      <c r="B9" s="4" t="s">
        <v>445</v>
      </c>
    </row>
    <row r="10" spans="1:3">
      <c r="A10" s="4" t="s">
        <v>440</v>
      </c>
      <c r="B10" s="4" t="s">
        <v>446</v>
      </c>
    </row>
    <row r="11" spans="1:3">
      <c r="A11" s="4" t="s">
        <v>447</v>
      </c>
    </row>
    <row r="12" spans="1:3">
      <c r="A12" s="3" t="s">
        <v>437</v>
      </c>
    </row>
    <row r="13" spans="1:3">
      <c r="A13" s="4" t="s">
        <v>443</v>
      </c>
      <c r="B13" s="4" t="s">
        <v>444</v>
      </c>
    </row>
    <row r="14" spans="1:3">
      <c r="A14" s="4" t="s">
        <v>438</v>
      </c>
      <c r="B14" s="4" t="s">
        <v>448</v>
      </c>
    </row>
    <row r="15" spans="1:3">
      <c r="A15" s="4" t="s">
        <v>440</v>
      </c>
      <c r="B15" s="4" t="s">
        <v>449</v>
      </c>
    </row>
    <row r="16" spans="1:3">
      <c r="A16" s="4" t="s">
        <v>450</v>
      </c>
    </row>
    <row r="17" spans="1:3">
      <c r="A17" s="3" t="s">
        <v>437</v>
      </c>
    </row>
    <row r="18" spans="1:3">
      <c r="A18" s="4" t="s">
        <v>443</v>
      </c>
      <c r="B18" s="4" t="s">
        <v>444</v>
      </c>
    </row>
    <row r="19" spans="1:3">
      <c r="A19" s="4" t="s">
        <v>438</v>
      </c>
      <c r="B19" s="4" t="s">
        <v>451</v>
      </c>
    </row>
    <row r="20" spans="1:3">
      <c r="A20" s="4" t="s">
        <v>440</v>
      </c>
      <c r="B20" s="4" t="s">
        <v>452</v>
      </c>
    </row>
    <row r="21" spans="1:3">
      <c r="A21" s="4" t="s">
        <v>453</v>
      </c>
    </row>
    <row r="22" spans="1:3">
      <c r="A22" s="3" t="s">
        <v>437</v>
      </c>
    </row>
    <row r="23" spans="1:3">
      <c r="A23" s="4" t="s">
        <v>443</v>
      </c>
      <c r="B23" s="4" t="s">
        <v>444</v>
      </c>
    </row>
    <row r="24" spans="1:3">
      <c r="A24" s="4" t="s">
        <v>438</v>
      </c>
      <c r="B24" s="4" t="s">
        <v>454</v>
      </c>
    </row>
    <row r="25" spans="1:3">
      <c r="A25" s="4" t="s">
        <v>440</v>
      </c>
      <c r="B25" s="4" t="s">
        <v>452</v>
      </c>
    </row>
    <row r="26" spans="1:3">
      <c r="A26" s="4" t="s">
        <v>455</v>
      </c>
    </row>
    <row r="27" spans="1:3">
      <c r="A27" s="3" t="s">
        <v>437</v>
      </c>
    </row>
    <row r="28" spans="1:3">
      <c r="A28" s="4" t="s">
        <v>443</v>
      </c>
      <c r="B28" s="4" t="s">
        <v>444</v>
      </c>
      <c r="C28" s="4" t="s">
        <v>456</v>
      </c>
    </row>
    <row r="29" spans="1:3">
      <c r="A29" s="4" t="s">
        <v>438</v>
      </c>
      <c r="B29" s="4" t="s">
        <v>457</v>
      </c>
    </row>
    <row r="30" spans="1:3">
      <c r="A30" s="4" t="s">
        <v>440</v>
      </c>
      <c r="B30" s="4" t="s">
        <v>449</v>
      </c>
    </row>
    <row r="31" spans="1:3">
      <c r="A31" s="4" t="s">
        <v>458</v>
      </c>
    </row>
    <row r="32" spans="1:3">
      <c r="A32" s="3" t="s">
        <v>437</v>
      </c>
    </row>
    <row r="33" spans="1:3">
      <c r="A33" s="4" t="s">
        <v>443</v>
      </c>
      <c r="B33" s="4" t="s">
        <v>444</v>
      </c>
      <c r="C33" s="4" t="s">
        <v>456</v>
      </c>
    </row>
    <row r="34" spans="1:3">
      <c r="A34" s="4" t="s">
        <v>438</v>
      </c>
      <c r="B34" s="4" t="s">
        <v>459</v>
      </c>
    </row>
    <row r="35" spans="1:3">
      <c r="A35" s="4" t="s">
        <v>440</v>
      </c>
      <c r="B35" s="4" t="s">
        <v>452</v>
      </c>
    </row>
    <row r="36" spans="1:3"/>
    <row r="37" spans="1:3">
      <c r="A37" s="4" t="s">
        <v>456</v>
      </c>
      <c r="B37" s="4" t="s">
        <v>460</v>
      </c>
    </row>
  </sheetData>
  <mergeCells count="5">
    <mergeCell ref="A1:A2"/>
    <mergeCell ref="B1:C1"/>
    <mergeCell ref="B2:C2"/>
    <mergeCell ref="A36:C36"/>
    <mergeCell ref="B37:C3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24"/>
    <col customWidth="1" max="3" min="3" width="80"/>
    <col customWidth="1" max="4" min="4" width="24"/>
  </cols>
  <sheetData>
    <row r="1" spans="1:4">
      <c r="A1" s="1" t="s">
        <v>461</v>
      </c>
      <c r="B1" s="2" t="s">
        <v>462</v>
      </c>
      <c r="C1" s="2" t="s">
        <v>463</v>
      </c>
      <c r="D1" s="2" t="s">
        <v>464</v>
      </c>
    </row>
    <row r="2" spans="1:4">
      <c r="A2" s="3" t="s">
        <v>234</v>
      </c>
    </row>
    <row r="3" spans="1:4">
      <c r="A3" s="4" t="s">
        <v>438</v>
      </c>
      <c r="C3" s="4" t="s">
        <v>439</v>
      </c>
    </row>
    <row r="4" spans="1:4">
      <c r="A4" s="4" t="s">
        <v>440</v>
      </c>
      <c r="C4" s="4" t="s">
        <v>441</v>
      </c>
    </row>
    <row r="5" spans="1:4">
      <c r="A5" s="4" t="s">
        <v>465</v>
      </c>
      <c r="C5" s="4" t="s">
        <v>466</v>
      </c>
    </row>
    <row r="6" spans="1:4">
      <c r="A6" s="4" t="s">
        <v>467</v>
      </c>
      <c r="B6" s="5" t="n">
        <v>100</v>
      </c>
    </row>
    <row r="7" spans="1:4">
      <c r="A7" s="4" t="s">
        <v>468</v>
      </c>
      <c r="B7" s="8" t="n">
        <v>1e-05</v>
      </c>
      <c r="C7" s="8" t="n">
        <v>1e-05</v>
      </c>
      <c r="D7" s="8" t="n">
        <v>1e-05</v>
      </c>
    </row>
    <row r="8" spans="1:4">
      <c r="A8" s="4" t="s">
        <v>469</v>
      </c>
      <c r="B8" s="8" t="n">
        <v>1e-0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P103"/>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21"/>
    <col customWidth="1" max="5" min="5" width="21"/>
    <col customWidth="1" max="6" min="6" width="80"/>
    <col customWidth="1" max="7" min="7" width="80"/>
    <col customWidth="1" max="8" min="8" width="34"/>
    <col customWidth="1" max="9" min="9" width="29"/>
    <col customWidth="1" max="10" min="10" width="29"/>
    <col customWidth="1" max="11" min="11" width="29"/>
    <col customWidth="1" max="12" min="12" width="26"/>
    <col customWidth="1" max="13" min="13" width="21"/>
    <col customWidth="1" max="14" min="14" width="21"/>
    <col customWidth="1" max="15" min="15" width="26"/>
    <col customWidth="1" max="16" min="16" width="21"/>
  </cols>
  <sheetData>
    <row r="1" spans="1:16">
      <c r="A1" s="1" t="s">
        <v>470</v>
      </c>
      <c r="B1" s="2" t="s">
        <v>471</v>
      </c>
      <c r="C1" s="2" t="s">
        <v>472</v>
      </c>
      <c r="D1" s="2" t="s">
        <v>473</v>
      </c>
      <c r="E1" s="2" t="s">
        <v>474</v>
      </c>
      <c r="F1" s="2" t="s">
        <v>475</v>
      </c>
      <c r="G1" s="2" t="s">
        <v>476</v>
      </c>
      <c r="H1" s="2" t="s">
        <v>477</v>
      </c>
      <c r="I1" s="2" t="s">
        <v>478</v>
      </c>
      <c r="J1" s="2" t="s">
        <v>479</v>
      </c>
      <c r="K1" s="2" t="s">
        <v>480</v>
      </c>
      <c r="L1" s="2" t="s">
        <v>481</v>
      </c>
      <c r="M1" s="2" t="s">
        <v>482</v>
      </c>
      <c r="N1" s="2" t="s">
        <v>483</v>
      </c>
      <c r="O1" s="2" t="s">
        <v>484</v>
      </c>
      <c r="P1" s="2" t="s">
        <v>485</v>
      </c>
    </row>
    <row r="2" spans="1:16">
      <c r="A2" s="3" t="s">
        <v>486</v>
      </c>
    </row>
    <row r="3" spans="1:16">
      <c r="A3" s="4" t="s">
        <v>487</v>
      </c>
      <c r="F3" s="13" t="n">
        <v>6.5342</v>
      </c>
      <c r="H3" s="13" t="n">
        <v>6.937</v>
      </c>
      <c r="L3" s="13" t="n">
        <v>6.5342</v>
      </c>
      <c r="O3" s="13" t="n">
        <v>6.937</v>
      </c>
    </row>
    <row r="4" spans="1:16">
      <c r="A4" s="4" t="s">
        <v>488</v>
      </c>
      <c r="F4" s="13" t="n">
        <v>6.5063</v>
      </c>
      <c r="L4" s="13" t="n">
        <v>6.5063</v>
      </c>
    </row>
    <row r="5" spans="1:16">
      <c r="A5" s="4" t="s">
        <v>88</v>
      </c>
      <c r="F5" s="6" t="n">
        <v>2392573000</v>
      </c>
      <c r="H5" s="6" t="n">
        <v>802887000</v>
      </c>
      <c r="L5" s="7" t="n">
        <v>367732000</v>
      </c>
    </row>
    <row r="6" spans="1:16">
      <c r="A6" s="4" t="s">
        <v>39</v>
      </c>
      <c r="F6" s="5" t="n">
        <v>1958910000</v>
      </c>
      <c r="H6" s="5" t="n">
        <v>260000000</v>
      </c>
      <c r="L6" s="7" t="n">
        <v>301079000</v>
      </c>
    </row>
    <row r="7" spans="1:16">
      <c r="A7" s="4" t="s">
        <v>489</v>
      </c>
      <c r="B7" s="5" t="n">
        <v>2</v>
      </c>
      <c r="C7" s="5" t="n">
        <v>2</v>
      </c>
    </row>
    <row r="8" spans="1:16">
      <c r="A8" s="4" t="s">
        <v>490</v>
      </c>
      <c r="F8" s="5" t="n">
        <v>0</v>
      </c>
    </row>
    <row r="9" spans="1:16">
      <c r="A9" s="4" t="s">
        <v>491</v>
      </c>
      <c r="F9" s="5" t="n">
        <v>0</v>
      </c>
    </row>
    <row r="10" spans="1:16">
      <c r="A10" s="4" t="s">
        <v>492</v>
      </c>
      <c r="F10" s="5" t="n">
        <v>0</v>
      </c>
      <c r="H10" s="5" t="n">
        <v>0</v>
      </c>
    </row>
    <row r="11" spans="1:16">
      <c r="A11" s="4" t="s">
        <v>493</v>
      </c>
      <c r="F11" s="5" t="n">
        <v>0</v>
      </c>
      <c r="H11" s="5" t="n">
        <v>0</v>
      </c>
    </row>
    <row r="12" spans="1:16">
      <c r="A12" s="4" t="s">
        <v>494</v>
      </c>
      <c r="F12" s="5" t="n">
        <v>0</v>
      </c>
      <c r="H12" s="5" t="n">
        <v>0</v>
      </c>
    </row>
    <row r="13" spans="1:16">
      <c r="A13" s="4" t="s">
        <v>495</v>
      </c>
      <c r="F13" s="5" t="n">
        <v>0</v>
      </c>
      <c r="H13" s="5" t="n">
        <v>0</v>
      </c>
    </row>
    <row r="14" spans="1:16">
      <c r="A14" s="4" t="s">
        <v>496</v>
      </c>
      <c r="F14" s="5" t="n">
        <v>0</v>
      </c>
      <c r="G14" s="7" t="n">
        <v>0</v>
      </c>
      <c r="H14" s="5" t="n">
        <v>0</v>
      </c>
      <c r="I14" s="7" t="n">
        <v>0</v>
      </c>
      <c r="J14" s="6" t="n">
        <v>0</v>
      </c>
      <c r="K14" s="7" t="n">
        <v>0</v>
      </c>
    </row>
    <row r="15" spans="1:16">
      <c r="A15" s="4" t="s">
        <v>130</v>
      </c>
      <c r="F15" s="5" t="n">
        <v>5885000</v>
      </c>
      <c r="G15" s="7" t="n">
        <v>904000</v>
      </c>
      <c r="H15" s="5" t="n">
        <v>99961000</v>
      </c>
      <c r="J15" s="5" t="n">
        <v>42358000</v>
      </c>
    </row>
    <row r="16" spans="1:16">
      <c r="A16" s="4" t="s">
        <v>497</v>
      </c>
      <c r="F16" s="6" t="n">
        <v>1220980</v>
      </c>
      <c r="H16" s="5" t="n">
        <v>389573</v>
      </c>
    </row>
    <row r="17" spans="1:16">
      <c r="A17" s="4" t="s">
        <v>498</v>
      </c>
      <c r="F17" s="4" t="s">
        <v>499</v>
      </c>
      <c r="G17" s="4" t="s">
        <v>499</v>
      </c>
    </row>
    <row r="18" spans="1:16">
      <c r="A18" s="4" t="s">
        <v>500</v>
      </c>
      <c r="M18" s="6" t="n">
        <v>45567000</v>
      </c>
    </row>
    <row r="19" spans="1:16">
      <c r="A19" s="4" t="s">
        <v>501</v>
      </c>
      <c r="F19" s="6" t="n">
        <v>213958000</v>
      </c>
    </row>
    <row r="20" spans="1:16">
      <c r="A20" s="4" t="s">
        <v>502</v>
      </c>
      <c r="F20" s="4" t="s">
        <v>503</v>
      </c>
      <c r="G20" s="4" t="s">
        <v>503</v>
      </c>
    </row>
    <row r="21" spans="1:16">
      <c r="A21" s="4" t="s">
        <v>504</v>
      </c>
      <c r="F21" s="6" t="n">
        <v>107660000</v>
      </c>
    </row>
    <row r="22" spans="1:16">
      <c r="A22" s="4" t="s">
        <v>505</v>
      </c>
      <c r="F22" s="5" t="n">
        <v>65324000</v>
      </c>
    </row>
    <row r="23" spans="1:16">
      <c r="A23" s="4" t="s">
        <v>506</v>
      </c>
      <c r="F23" s="6" t="n">
        <v>1682000</v>
      </c>
      <c r="H23" s="5" t="n">
        <v>6436000</v>
      </c>
      <c r="J23" s="5" t="n">
        <v>70000</v>
      </c>
    </row>
    <row r="24" spans="1:16">
      <c r="A24" s="4" t="s">
        <v>507</v>
      </c>
      <c r="F24" s="4" t="s">
        <v>508</v>
      </c>
      <c r="G24" s="4" t="s">
        <v>508</v>
      </c>
    </row>
    <row r="25" spans="1:16">
      <c r="A25" s="4" t="s">
        <v>509</v>
      </c>
      <c r="F25" s="5" t="n">
        <v>1</v>
      </c>
      <c r="G25" s="5" t="n">
        <v>1</v>
      </c>
    </row>
    <row r="26" spans="1:16">
      <c r="A26" s="4" t="s">
        <v>510</v>
      </c>
      <c r="F26" s="5" t="n">
        <v>0</v>
      </c>
      <c r="G26" s="5" t="n">
        <v>0</v>
      </c>
    </row>
    <row r="27" spans="1:16">
      <c r="A27" s="4" t="s">
        <v>511</v>
      </c>
      <c r="F27" s="4" t="s">
        <v>512</v>
      </c>
      <c r="L27" s="4" t="s">
        <v>512</v>
      </c>
    </row>
    <row r="28" spans="1:16">
      <c r="A28" s="4" t="s">
        <v>513</v>
      </c>
      <c r="F28" s="6" t="n">
        <v>39428000</v>
      </c>
      <c r="H28" s="5" t="n">
        <v>15662000</v>
      </c>
      <c r="J28" s="5" t="n">
        <v>0</v>
      </c>
    </row>
    <row r="29" spans="1:16">
      <c r="A29" s="4" t="s">
        <v>336</v>
      </c>
    </row>
    <row r="30" spans="1:16">
      <c r="A30" s="3" t="s">
        <v>486</v>
      </c>
    </row>
    <row r="31" spans="1:16">
      <c r="A31" s="4" t="s">
        <v>514</v>
      </c>
      <c r="F31" s="5" t="n">
        <v>779737000</v>
      </c>
      <c r="H31" s="5" t="n">
        <v>349421000</v>
      </c>
      <c r="J31" s="5" t="n">
        <v>115942000</v>
      </c>
    </row>
    <row r="32" spans="1:16">
      <c r="A32" s="4" t="s">
        <v>338</v>
      </c>
    </row>
    <row r="33" spans="1:16">
      <c r="A33" s="3" t="s">
        <v>486</v>
      </c>
    </row>
    <row r="34" spans="1:16">
      <c r="A34" s="4" t="s">
        <v>515</v>
      </c>
      <c r="F34" s="5" t="n">
        <v>164869000</v>
      </c>
      <c r="H34" s="5" t="n">
        <v>114648000</v>
      </c>
      <c r="J34" s="5" t="n">
        <v>14137000</v>
      </c>
    </row>
    <row r="35" spans="1:16">
      <c r="A35" s="4" t="s">
        <v>505</v>
      </c>
      <c r="F35" s="5" t="n">
        <v>106152000</v>
      </c>
      <c r="H35" s="6" t="n">
        <v>0</v>
      </c>
      <c r="J35" s="6" t="n">
        <v>0</v>
      </c>
    </row>
    <row r="36" spans="1:16">
      <c r="A36" s="4" t="s">
        <v>516</v>
      </c>
    </row>
    <row r="37" spans="1:16">
      <c r="A37" s="3" t="s">
        <v>486</v>
      </c>
    </row>
    <row r="38" spans="1:16">
      <c r="A38" s="4" t="s">
        <v>517</v>
      </c>
      <c r="D38" s="6" t="n">
        <v>2068000</v>
      </c>
      <c r="E38" s="7" t="n">
        <v>300000</v>
      </c>
    </row>
    <row r="39" spans="1:16">
      <c r="A39" s="4" t="s">
        <v>518</v>
      </c>
      <c r="D39" s="4" t="s">
        <v>519</v>
      </c>
      <c r="E39" s="4" t="s">
        <v>519</v>
      </c>
    </row>
    <row r="40" spans="1:16">
      <c r="A40" s="4" t="s">
        <v>520</v>
      </c>
    </row>
    <row r="41" spans="1:16">
      <c r="A41" s="3" t="s">
        <v>486</v>
      </c>
    </row>
    <row r="42" spans="1:16">
      <c r="A42" s="4" t="s">
        <v>517</v>
      </c>
      <c r="B42" s="6" t="n">
        <v>1438000</v>
      </c>
      <c r="C42" s="7" t="n">
        <v>217000</v>
      </c>
    </row>
    <row r="43" spans="1:16">
      <c r="A43" s="4" t="s">
        <v>518</v>
      </c>
      <c r="B43" s="4" t="s">
        <v>521</v>
      </c>
      <c r="C43" s="4" t="s">
        <v>521</v>
      </c>
    </row>
    <row r="44" spans="1:16">
      <c r="A44" s="4" t="s">
        <v>522</v>
      </c>
    </row>
    <row r="45" spans="1:16">
      <c r="A45" s="3" t="s">
        <v>486</v>
      </c>
    </row>
    <row r="46" spans="1:16">
      <c r="A46" s="4" t="s">
        <v>523</v>
      </c>
      <c r="P46" s="4" t="s">
        <v>524</v>
      </c>
    </row>
    <row r="47" spans="1:16">
      <c r="A47" s="4" t="s">
        <v>525</v>
      </c>
      <c r="P47" s="6" t="n">
        <v>1200000</v>
      </c>
    </row>
    <row r="48" spans="1:16">
      <c r="A48" s="4" t="s">
        <v>526</v>
      </c>
      <c r="F48" s="5" t="n">
        <v>0</v>
      </c>
    </row>
    <row r="49" spans="1:16">
      <c r="A49" s="4" t="s">
        <v>527</v>
      </c>
    </row>
    <row r="50" spans="1:16">
      <c r="A50" s="3" t="s">
        <v>486</v>
      </c>
    </row>
    <row r="51" spans="1:16">
      <c r="A51" s="4" t="s">
        <v>523</v>
      </c>
      <c r="H51" s="4" t="s">
        <v>528</v>
      </c>
      <c r="O51" s="4" t="s">
        <v>528</v>
      </c>
    </row>
    <row r="52" spans="1:16">
      <c r="A52" s="4" t="s">
        <v>525</v>
      </c>
      <c r="H52" s="6" t="n">
        <v>1228000</v>
      </c>
      <c r="O52" s="7" t="n">
        <v>177000</v>
      </c>
    </row>
    <row r="53" spans="1:16">
      <c r="A53" s="4" t="s">
        <v>526</v>
      </c>
      <c r="F53" s="6" t="n">
        <v>0</v>
      </c>
    </row>
    <row r="54" spans="1:16">
      <c r="A54" s="4" t="s">
        <v>529</v>
      </c>
    </row>
    <row r="55" spans="1:16">
      <c r="A55" s="3" t="s">
        <v>486</v>
      </c>
    </row>
    <row r="56" spans="1:16">
      <c r="A56" s="4" t="s">
        <v>523</v>
      </c>
      <c r="F56" s="4" t="s">
        <v>530</v>
      </c>
      <c r="L56" s="4" t="s">
        <v>530</v>
      </c>
    </row>
    <row r="57" spans="1:16">
      <c r="A57" s="4" t="s">
        <v>525</v>
      </c>
      <c r="N57" s="6" t="n">
        <v>6000000</v>
      </c>
    </row>
    <row r="58" spans="1:16">
      <c r="A58" s="4" t="s">
        <v>531</v>
      </c>
      <c r="F58" s="6" t="n">
        <v>0</v>
      </c>
    </row>
    <row r="59" spans="1:16">
      <c r="A59" s="4" t="s">
        <v>532</v>
      </c>
    </row>
    <row r="60" spans="1:16">
      <c r="A60" s="3" t="s">
        <v>486</v>
      </c>
    </row>
    <row r="61" spans="1:16">
      <c r="A61" s="4" t="s">
        <v>523</v>
      </c>
      <c r="F61" s="4" t="s">
        <v>533</v>
      </c>
      <c r="L61" s="4" t="s">
        <v>533</v>
      </c>
    </row>
    <row r="62" spans="1:16">
      <c r="A62" s="4" t="s">
        <v>525</v>
      </c>
      <c r="F62" s="6" t="n">
        <v>500000</v>
      </c>
    </row>
    <row r="63" spans="1:16">
      <c r="A63" s="4" t="s">
        <v>531</v>
      </c>
      <c r="F63" s="5" t="n">
        <v>0</v>
      </c>
    </row>
    <row r="64" spans="1:16">
      <c r="A64" s="4" t="s">
        <v>534</v>
      </c>
    </row>
    <row r="65" spans="1:16">
      <c r="A65" s="3" t="s">
        <v>486</v>
      </c>
    </row>
    <row r="66" spans="1:16">
      <c r="A66" s="4" t="s">
        <v>39</v>
      </c>
      <c r="H66" s="5" t="n">
        <v>260000000</v>
      </c>
    </row>
    <row r="67" spans="1:16">
      <c r="A67" s="4" t="s">
        <v>535</v>
      </c>
    </row>
    <row r="68" spans="1:16">
      <c r="A68" s="3" t="s">
        <v>486</v>
      </c>
    </row>
    <row r="69" spans="1:16">
      <c r="A69" s="4" t="s">
        <v>39</v>
      </c>
      <c r="F69" s="5" t="n">
        <v>1958910000</v>
      </c>
    </row>
    <row r="70" spans="1:16">
      <c r="A70" s="4" t="s">
        <v>536</v>
      </c>
    </row>
    <row r="71" spans="1:16">
      <c r="A71" s="3" t="s">
        <v>486</v>
      </c>
    </row>
    <row r="72" spans="1:16">
      <c r="A72" s="4" t="s">
        <v>88</v>
      </c>
      <c r="F72" s="5" t="n">
        <v>1058617000</v>
      </c>
      <c r="H72" s="5" t="n">
        <v>329549000</v>
      </c>
    </row>
    <row r="73" spans="1:16">
      <c r="A73" s="4" t="s">
        <v>537</v>
      </c>
    </row>
    <row r="74" spans="1:16">
      <c r="A74" s="3" t="s">
        <v>486</v>
      </c>
    </row>
    <row r="75" spans="1:16">
      <c r="A75" s="4" t="s">
        <v>88</v>
      </c>
      <c r="F75" s="5" t="n">
        <v>175215000</v>
      </c>
      <c r="H75" s="5" t="n">
        <v>51679000</v>
      </c>
    </row>
    <row r="76" spans="1:16">
      <c r="A76" s="4" t="s">
        <v>538</v>
      </c>
    </row>
    <row r="77" spans="1:16">
      <c r="A77" s="3" t="s">
        <v>486</v>
      </c>
    </row>
    <row r="78" spans="1:16">
      <c r="A78" s="4" t="s">
        <v>88</v>
      </c>
      <c r="F78" s="5" t="n">
        <v>1113966000</v>
      </c>
      <c r="H78" s="5" t="n">
        <v>421659000</v>
      </c>
    </row>
    <row r="79" spans="1:16">
      <c r="A79" s="4" t="s">
        <v>539</v>
      </c>
    </row>
    <row r="80" spans="1:16">
      <c r="A80" s="3" t="s">
        <v>486</v>
      </c>
    </row>
    <row r="81" spans="1:16">
      <c r="A81" s="4" t="s">
        <v>88</v>
      </c>
      <c r="F81" s="6" t="n">
        <v>44775000</v>
      </c>
      <c r="H81" s="6" t="n">
        <v>0</v>
      </c>
    </row>
    <row r="82" spans="1:16">
      <c r="A82" s="4" t="s">
        <v>540</v>
      </c>
    </row>
    <row r="83" spans="1:16">
      <c r="A83" s="3" t="s">
        <v>486</v>
      </c>
    </row>
    <row r="84" spans="1:16">
      <c r="A84" s="4" t="s">
        <v>541</v>
      </c>
      <c r="F84" s="5" t="n">
        <v>0</v>
      </c>
      <c r="G84" s="5" t="n">
        <v>0</v>
      </c>
      <c r="H84" s="5" t="n">
        <v>0</v>
      </c>
      <c r="I84" s="5" t="n">
        <v>0</v>
      </c>
      <c r="J84" s="5" t="n">
        <v>0</v>
      </c>
      <c r="K84" s="5" t="n">
        <v>0</v>
      </c>
    </row>
    <row r="85" spans="1:16">
      <c r="A85" s="4" t="s">
        <v>542</v>
      </c>
      <c r="F85" s="5" t="n">
        <v>0</v>
      </c>
      <c r="G85" s="5" t="n">
        <v>0</v>
      </c>
      <c r="H85" s="5" t="n">
        <v>0</v>
      </c>
      <c r="I85" s="5" t="n">
        <v>0</v>
      </c>
    </row>
    <row r="86" spans="1:16">
      <c r="A86" s="4" t="s">
        <v>543</v>
      </c>
    </row>
    <row r="87" spans="1:16">
      <c r="A87" s="3" t="s">
        <v>486</v>
      </c>
    </row>
    <row r="88" spans="1:16">
      <c r="A88" s="4" t="s">
        <v>544</v>
      </c>
      <c r="F88" s="4" t="s">
        <v>545</v>
      </c>
      <c r="G88" s="4" t="s">
        <v>545</v>
      </c>
    </row>
    <row r="89" spans="1:16">
      <c r="A89" s="4" t="s">
        <v>546</v>
      </c>
      <c r="F89" s="4" t="s">
        <v>547</v>
      </c>
      <c r="G89" s="4" t="s">
        <v>547</v>
      </c>
    </row>
    <row r="90" spans="1:16">
      <c r="A90" s="4" t="s">
        <v>548</v>
      </c>
      <c r="F90" s="4" t="s">
        <v>545</v>
      </c>
      <c r="G90" s="4" t="s">
        <v>545</v>
      </c>
    </row>
    <row r="91" spans="1:16">
      <c r="A91" s="4" t="s">
        <v>549</v>
      </c>
      <c r="F91" s="4" t="s">
        <v>550</v>
      </c>
      <c r="G91" s="4" t="s">
        <v>550</v>
      </c>
    </row>
    <row r="92" spans="1:16">
      <c r="A92" s="4" t="s">
        <v>551</v>
      </c>
    </row>
    <row r="93" spans="1:16">
      <c r="A93" s="3" t="s">
        <v>486</v>
      </c>
    </row>
    <row r="94" spans="1:16">
      <c r="A94" s="4" t="s">
        <v>548</v>
      </c>
      <c r="F94" s="4" t="s">
        <v>547</v>
      </c>
      <c r="G94" s="4" t="s">
        <v>547</v>
      </c>
    </row>
    <row r="95" spans="1:16">
      <c r="A95" s="4" t="s">
        <v>549</v>
      </c>
      <c r="F95" s="4" t="s">
        <v>552</v>
      </c>
      <c r="G95" s="4" t="s">
        <v>552</v>
      </c>
    </row>
    <row r="96" spans="1:16">
      <c r="A96" s="4" t="s">
        <v>553</v>
      </c>
      <c r="F96" s="4" t="s">
        <v>512</v>
      </c>
      <c r="G96" s="4" t="s">
        <v>512</v>
      </c>
    </row>
    <row r="97" spans="1:16">
      <c r="A97" s="4" t="s">
        <v>554</v>
      </c>
      <c r="F97" s="4" t="s">
        <v>524</v>
      </c>
      <c r="L97" s="4" t="s">
        <v>524</v>
      </c>
    </row>
    <row r="98" spans="1:16">
      <c r="A98" s="4" t="s">
        <v>555</v>
      </c>
    </row>
    <row r="99" spans="1:16">
      <c r="A99" s="3" t="s">
        <v>486</v>
      </c>
    </row>
    <row r="100" spans="1:16">
      <c r="A100" s="4" t="s">
        <v>556</v>
      </c>
      <c r="F100" s="4" t="s">
        <v>557</v>
      </c>
      <c r="G100" s="4" t="s">
        <v>557</v>
      </c>
    </row>
    <row r="101" spans="1:16">
      <c r="A101" s="4" t="s">
        <v>558</v>
      </c>
    </row>
    <row r="102" spans="1:16">
      <c r="A102" s="3" t="s">
        <v>486</v>
      </c>
    </row>
    <row r="103" spans="1:16">
      <c r="A103" s="4" t="s">
        <v>559</v>
      </c>
      <c r="F103" s="4" t="s">
        <v>444</v>
      </c>
      <c r="G103" s="4" t="s">
        <v>44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60</v>
      </c>
      <c r="B1" s="2" t="s">
        <v>33</v>
      </c>
      <c r="C1" s="2" t="s">
        <v>34</v>
      </c>
      <c r="D1" s="2" t="s">
        <v>35</v>
      </c>
      <c r="E1" s="2" t="s">
        <v>561</v>
      </c>
      <c r="F1" s="2" t="s">
        <v>185</v>
      </c>
      <c r="G1" s="2" t="s">
        <v>562</v>
      </c>
    </row>
    <row r="2" spans="1:7">
      <c r="A2" s="3" t="s">
        <v>563</v>
      </c>
    </row>
    <row r="3" spans="1:7">
      <c r="A3" s="4" t="s">
        <v>37</v>
      </c>
      <c r="B3" s="6" t="n">
        <v>1891131</v>
      </c>
      <c r="C3" s="7" t="n">
        <v>290661</v>
      </c>
      <c r="D3" s="6" t="n">
        <v>404678</v>
      </c>
      <c r="E3" s="7" t="n">
        <v>62198</v>
      </c>
      <c r="F3" s="6" t="n">
        <v>92495</v>
      </c>
      <c r="G3" s="6" t="n">
        <v>77290</v>
      </c>
    </row>
    <row r="4" spans="1:7">
      <c r="A4" s="4" t="s">
        <v>88</v>
      </c>
      <c r="B4" s="5" t="n">
        <v>2392573</v>
      </c>
      <c r="C4" s="5" t="n">
        <v>367732</v>
      </c>
      <c r="D4" s="5" t="n">
        <v>802887</v>
      </c>
    </row>
    <row r="5" spans="1:7">
      <c r="A5" s="4" t="s">
        <v>39</v>
      </c>
      <c r="B5" s="5" t="n">
        <v>1958910</v>
      </c>
      <c r="C5" s="5" t="n">
        <v>301079</v>
      </c>
      <c r="D5" s="5" t="n">
        <v>260000</v>
      </c>
    </row>
    <row r="6" spans="1:7">
      <c r="A6" s="4" t="s">
        <v>40</v>
      </c>
      <c r="B6" s="5" t="n">
        <v>1152769</v>
      </c>
      <c r="C6" s="5" t="n">
        <v>177177</v>
      </c>
      <c r="D6" s="5" t="n">
        <v>286812</v>
      </c>
      <c r="F6" s="5" t="n">
        <v>115484</v>
      </c>
      <c r="G6" s="5" t="n">
        <v>543</v>
      </c>
    </row>
    <row r="7" spans="1:7">
      <c r="A7" s="4" t="s">
        <v>41</v>
      </c>
      <c r="B7" s="5" t="n">
        <v>108248</v>
      </c>
      <c r="C7" s="5" t="n">
        <v>16637</v>
      </c>
      <c r="D7" s="5" t="n">
        <v>37629</v>
      </c>
    </row>
    <row r="8" spans="1:7">
      <c r="A8" s="4" t="s">
        <v>45</v>
      </c>
      <c r="D8" s="5" t="n">
        <v>167291</v>
      </c>
    </row>
    <row r="9" spans="1:7">
      <c r="A9" s="4" t="s">
        <v>46</v>
      </c>
      <c r="B9" s="5" t="n">
        <v>8857</v>
      </c>
      <c r="C9" s="5" t="n">
        <v>1361</v>
      </c>
      <c r="D9" s="5" t="n">
        <v>2428</v>
      </c>
    </row>
    <row r="10" spans="1:7">
      <c r="A10" s="4" t="s">
        <v>48</v>
      </c>
      <c r="B10" s="5" t="n">
        <v>17773</v>
      </c>
      <c r="C10" s="5" t="n">
        <v>2732</v>
      </c>
      <c r="D10" s="5" t="n">
        <v>14195</v>
      </c>
    </row>
    <row r="11" spans="1:7">
      <c r="A11" s="4" t="s">
        <v>49</v>
      </c>
      <c r="B11" s="5" t="n">
        <v>128361</v>
      </c>
      <c r="C11" s="5" t="n">
        <v>19729</v>
      </c>
      <c r="D11" s="5" t="n">
        <v>31718</v>
      </c>
    </row>
    <row r="12" spans="1:7">
      <c r="A12" s="4" t="s">
        <v>50</v>
      </c>
      <c r="D12" s="5" t="n">
        <v>11010</v>
      </c>
    </row>
    <row r="13" spans="1:7">
      <c r="A13" s="4" t="s">
        <v>51</v>
      </c>
      <c r="B13" s="5" t="n">
        <v>145699</v>
      </c>
      <c r="C13" s="5" t="n">
        <v>22395</v>
      </c>
      <c r="D13" s="5" t="n">
        <v>100418</v>
      </c>
    </row>
    <row r="14" spans="1:7">
      <c r="A14" s="4" t="s">
        <v>52</v>
      </c>
      <c r="B14" s="5" t="n">
        <v>8603663</v>
      </c>
      <c r="C14" s="5" t="n">
        <v>1322360</v>
      </c>
      <c r="D14" s="5" t="n">
        <v>2147291</v>
      </c>
    </row>
    <row r="15" spans="1:7">
      <c r="A15" s="4" t="s">
        <v>91</v>
      </c>
      <c r="B15" s="5" t="n">
        <v>1113966</v>
      </c>
      <c r="C15" s="5" t="n">
        <v>171213</v>
      </c>
      <c r="D15" s="5" t="n">
        <v>421659</v>
      </c>
    </row>
    <row r="16" spans="1:7">
      <c r="A16" s="4" t="s">
        <v>92</v>
      </c>
      <c r="B16" s="5" t="n">
        <v>2062844</v>
      </c>
      <c r="C16" s="5" t="n">
        <v>317053</v>
      </c>
      <c r="D16" s="5" t="n">
        <v>473704</v>
      </c>
      <c r="F16" s="5" t="n">
        <v>125651</v>
      </c>
      <c r="G16" s="5" t="n">
        <v>2630</v>
      </c>
    </row>
    <row r="17" spans="1:7">
      <c r="A17" s="4" t="s">
        <v>93</v>
      </c>
      <c r="B17" s="5" t="n">
        <v>265094</v>
      </c>
      <c r="C17" s="5" t="n">
        <v>40744</v>
      </c>
      <c r="D17" s="5" t="n">
        <v>162896</v>
      </c>
    </row>
    <row r="18" spans="1:7">
      <c r="A18" s="4" t="s">
        <v>94</v>
      </c>
      <c r="B18" s="5" t="n">
        <v>156831</v>
      </c>
      <c r="C18" s="5" t="n">
        <v>24105</v>
      </c>
      <c r="D18" s="5" t="n">
        <v>84534</v>
      </c>
    </row>
    <row r="19" spans="1:7">
      <c r="A19" s="4" t="s">
        <v>95</v>
      </c>
      <c r="B19" s="5" t="n">
        <v>257143</v>
      </c>
      <c r="C19" s="5" t="n">
        <v>39522</v>
      </c>
      <c r="D19" s="5" t="n">
        <v>85209</v>
      </c>
    </row>
    <row r="20" spans="1:7">
      <c r="A20" s="4" t="s">
        <v>96</v>
      </c>
      <c r="B20" s="5" t="n">
        <v>107660</v>
      </c>
      <c r="C20" s="5" t="n">
        <v>16547</v>
      </c>
    </row>
    <row r="21" spans="1:7">
      <c r="A21" s="4" t="s">
        <v>97</v>
      </c>
      <c r="B21" s="5" t="n">
        <v>215770</v>
      </c>
      <c r="C21" s="5" t="n">
        <v>33163</v>
      </c>
    </row>
    <row r="22" spans="1:7">
      <c r="A22" s="4" t="s">
        <v>99</v>
      </c>
      <c r="B22" s="5" t="n">
        <v>11972</v>
      </c>
      <c r="C22" s="5" t="n">
        <v>1840</v>
      </c>
      <c r="D22" s="5" t="n">
        <v>15634</v>
      </c>
    </row>
    <row r="23" spans="1:7">
      <c r="A23" s="4" t="s">
        <v>101</v>
      </c>
      <c r="B23" s="5" t="n">
        <v>211614</v>
      </c>
      <c r="C23" s="5" t="n">
        <v>32524</v>
      </c>
      <c r="D23" s="5" t="n">
        <v>101349</v>
      </c>
    </row>
    <row r="24" spans="1:7">
      <c r="A24" s="4" t="s">
        <v>65</v>
      </c>
      <c r="B24" s="5" t="n">
        <v>4921475</v>
      </c>
      <c r="C24" s="7" t="n">
        <v>756416</v>
      </c>
      <c r="D24" s="5" t="n">
        <v>1375069</v>
      </c>
    </row>
    <row r="25" spans="1:7">
      <c r="A25" s="4" t="s">
        <v>375</v>
      </c>
    </row>
    <row r="26" spans="1:7">
      <c r="A26" s="3" t="s">
        <v>563</v>
      </c>
    </row>
    <row r="27" spans="1:7">
      <c r="A27" s="4" t="s">
        <v>37</v>
      </c>
      <c r="B27" s="5" t="n">
        <v>377470</v>
      </c>
      <c r="D27" s="5" t="n">
        <v>362120</v>
      </c>
      <c r="F27" s="6" t="n">
        <v>83163</v>
      </c>
      <c r="G27" s="6" t="n">
        <v>60912</v>
      </c>
    </row>
    <row r="28" spans="1:7">
      <c r="A28" s="4" t="s">
        <v>88</v>
      </c>
      <c r="B28" s="5" t="n">
        <v>2347799</v>
      </c>
      <c r="D28" s="5" t="n">
        <v>802887</v>
      </c>
    </row>
    <row r="29" spans="1:7">
      <c r="A29" s="4" t="s">
        <v>39</v>
      </c>
      <c r="B29" s="5" t="n">
        <v>1623656</v>
      </c>
      <c r="D29" s="5" t="n">
        <v>260000</v>
      </c>
    </row>
    <row r="30" spans="1:7">
      <c r="A30" s="4" t="s">
        <v>40</v>
      </c>
      <c r="B30" s="5" t="n">
        <v>1152769</v>
      </c>
      <c r="D30" s="5" t="n">
        <v>286812</v>
      </c>
    </row>
    <row r="31" spans="1:7">
      <c r="A31" s="4" t="s">
        <v>41</v>
      </c>
      <c r="B31" s="5" t="n">
        <v>83802</v>
      </c>
      <c r="D31" s="5" t="n">
        <v>37412</v>
      </c>
    </row>
    <row r="32" spans="1:7">
      <c r="A32" s="4" t="s">
        <v>564</v>
      </c>
      <c r="B32" s="5" t="n">
        <v>234322</v>
      </c>
    </row>
    <row r="33" spans="1:7">
      <c r="A33" s="4" t="s">
        <v>45</v>
      </c>
      <c r="D33" s="5" t="n">
        <v>167290</v>
      </c>
    </row>
    <row r="34" spans="1:7">
      <c r="A34" s="4" t="s">
        <v>46</v>
      </c>
      <c r="B34" s="5" t="n">
        <v>55846</v>
      </c>
      <c r="D34" s="5" t="n">
        <v>1200</v>
      </c>
    </row>
    <row r="35" spans="1:7">
      <c r="A35" s="4" t="s">
        <v>48</v>
      </c>
      <c r="B35" s="5" t="n">
        <v>3287</v>
      </c>
      <c r="D35" s="5" t="n">
        <v>14195</v>
      </c>
    </row>
    <row r="36" spans="1:7">
      <c r="A36" s="4" t="s">
        <v>49</v>
      </c>
      <c r="B36" s="5" t="n">
        <v>127542</v>
      </c>
      <c r="D36" s="5" t="n">
        <v>31718</v>
      </c>
    </row>
    <row r="37" spans="1:7">
      <c r="A37" s="4" t="s">
        <v>50</v>
      </c>
      <c r="D37" s="5" t="n">
        <v>11010</v>
      </c>
    </row>
    <row r="38" spans="1:7">
      <c r="A38" s="4" t="s">
        <v>51</v>
      </c>
      <c r="B38" s="5" t="n">
        <v>141321</v>
      </c>
      <c r="D38" s="5" t="n">
        <v>87870</v>
      </c>
    </row>
    <row r="39" spans="1:7">
      <c r="A39" s="4" t="s">
        <v>52</v>
      </c>
      <c r="B39" s="5" t="n">
        <v>6147814</v>
      </c>
      <c r="D39" s="5" t="n">
        <v>2062514</v>
      </c>
    </row>
    <row r="40" spans="1:7">
      <c r="A40" s="4" t="s">
        <v>91</v>
      </c>
      <c r="B40" s="5" t="n">
        <v>1113966</v>
      </c>
      <c r="D40" s="5" t="n">
        <v>421659</v>
      </c>
    </row>
    <row r="41" spans="1:7">
      <c r="A41" s="4" t="s">
        <v>92</v>
      </c>
      <c r="B41" s="5" t="n">
        <v>2062844</v>
      </c>
      <c r="D41" s="5" t="n">
        <v>473704</v>
      </c>
    </row>
    <row r="42" spans="1:7">
      <c r="A42" s="4" t="s">
        <v>93</v>
      </c>
      <c r="B42" s="5" t="n">
        <v>256240</v>
      </c>
      <c r="D42" s="5" t="n">
        <v>162896</v>
      </c>
    </row>
    <row r="43" spans="1:7">
      <c r="A43" s="4" t="s">
        <v>94</v>
      </c>
      <c r="B43" s="5" t="n">
        <v>130533</v>
      </c>
      <c r="D43" s="5" t="n">
        <v>81303</v>
      </c>
    </row>
    <row r="44" spans="1:7">
      <c r="A44" s="4" t="s">
        <v>95</v>
      </c>
      <c r="B44" s="5" t="n">
        <v>140064</v>
      </c>
      <c r="D44" s="5" t="n">
        <v>85195</v>
      </c>
    </row>
    <row r="45" spans="1:7">
      <c r="A45" s="4" t="s">
        <v>96</v>
      </c>
      <c r="B45" s="5" t="n">
        <v>107660</v>
      </c>
    </row>
    <row r="46" spans="1:7">
      <c r="A46" s="4" t="s">
        <v>97</v>
      </c>
      <c r="B46" s="5" t="n">
        <v>215770</v>
      </c>
    </row>
    <row r="47" spans="1:7">
      <c r="A47" s="4" t="s">
        <v>99</v>
      </c>
      <c r="B47" s="5" t="n">
        <v>700137</v>
      </c>
      <c r="D47" s="5" t="n">
        <v>359978</v>
      </c>
    </row>
    <row r="48" spans="1:7">
      <c r="A48" s="4" t="s">
        <v>101</v>
      </c>
      <c r="B48" s="5" t="n">
        <v>194780</v>
      </c>
      <c r="D48" s="5" t="n">
        <v>92314</v>
      </c>
    </row>
    <row r="49" spans="1:7">
      <c r="A49" s="4" t="s">
        <v>65</v>
      </c>
      <c r="B49" s="6" t="n">
        <v>4921994</v>
      </c>
      <c r="D49" s="6" t="n">
        <v>167704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65</v>
      </c>
      <c r="B1" s="2" t="s">
        <v>1</v>
      </c>
    </row>
    <row r="2" spans="1:5">
      <c r="B2" s="2" t="s">
        <v>33</v>
      </c>
      <c r="C2" s="2" t="s">
        <v>34</v>
      </c>
      <c r="D2" s="2" t="s">
        <v>35</v>
      </c>
      <c r="E2" s="2" t="s">
        <v>185</v>
      </c>
    </row>
    <row r="3" spans="1:5">
      <c r="A3" s="3" t="s">
        <v>563</v>
      </c>
    </row>
    <row r="4" spans="1:5">
      <c r="A4" s="4" t="s">
        <v>566</v>
      </c>
      <c r="B4" s="6" t="n">
        <v>3895846</v>
      </c>
      <c r="C4" s="7" t="n">
        <v>598781</v>
      </c>
      <c r="D4" s="6" t="n">
        <v>1208674</v>
      </c>
      <c r="E4" s="6" t="n">
        <v>197352</v>
      </c>
    </row>
    <row r="5" spans="1:5">
      <c r="A5" s="4" t="s">
        <v>137</v>
      </c>
      <c r="B5" s="5" t="n">
        <v>1082907</v>
      </c>
      <c r="C5" s="5" t="n">
        <v>166440</v>
      </c>
      <c r="D5" s="5" t="n">
        <v>501490</v>
      </c>
      <c r="E5" s="5" t="n">
        <v>-72140</v>
      </c>
    </row>
    <row r="6" spans="1:5">
      <c r="A6" s="4" t="s">
        <v>196</v>
      </c>
      <c r="B6" s="5" t="n">
        <v>1864540</v>
      </c>
      <c r="C6" s="5" t="n">
        <v>286573</v>
      </c>
      <c r="D6" s="5" t="n">
        <v>534048</v>
      </c>
      <c r="E6" s="5" t="n">
        <v>-191887</v>
      </c>
    </row>
    <row r="7" spans="1:5">
      <c r="A7" s="4" t="s">
        <v>209</v>
      </c>
      <c r="B7" s="5" t="n">
        <v>-2495575</v>
      </c>
      <c r="C7" s="5" t="n">
        <v>-383564</v>
      </c>
      <c r="D7" s="5" t="n">
        <v>-663059</v>
      </c>
      <c r="E7" s="5" t="n">
        <v>-132242</v>
      </c>
    </row>
    <row r="8" spans="1:5">
      <c r="A8" s="4" t="s">
        <v>567</v>
      </c>
      <c r="B8" s="5" t="n">
        <v>2132933</v>
      </c>
      <c r="C8" s="5" t="n">
        <v>327826</v>
      </c>
      <c r="D8" s="5" t="n">
        <v>438701</v>
      </c>
      <c r="E8" s="5" t="n">
        <v>338045</v>
      </c>
    </row>
    <row r="9" spans="1:5">
      <c r="A9" s="4" t="s">
        <v>217</v>
      </c>
      <c r="B9" s="5" t="n">
        <v>1486453</v>
      </c>
      <c r="C9" s="5" t="n">
        <v>228463</v>
      </c>
      <c r="D9" s="5" t="n">
        <v>312183</v>
      </c>
      <c r="E9" s="5" t="n">
        <v>15205</v>
      </c>
    </row>
    <row r="10" spans="1:5">
      <c r="A10" s="4" t="s">
        <v>218</v>
      </c>
      <c r="B10" s="5" t="n">
        <v>404678</v>
      </c>
      <c r="C10" s="5" t="n">
        <v>62198</v>
      </c>
      <c r="D10" s="5" t="n">
        <v>92495</v>
      </c>
      <c r="E10" s="5" t="n">
        <v>77290</v>
      </c>
    </row>
    <row r="11" spans="1:5">
      <c r="A11" s="4" t="s">
        <v>219</v>
      </c>
      <c r="B11" s="5" t="n">
        <v>1891131</v>
      </c>
      <c r="C11" s="7" t="n">
        <v>290661</v>
      </c>
      <c r="D11" s="5" t="n">
        <v>404678</v>
      </c>
      <c r="E11" s="5" t="n">
        <v>92495</v>
      </c>
    </row>
    <row r="12" spans="1:5">
      <c r="A12" s="4" t="s">
        <v>375</v>
      </c>
    </row>
    <row r="13" spans="1:5">
      <c r="A13" s="3" t="s">
        <v>563</v>
      </c>
    </row>
    <row r="14" spans="1:5">
      <c r="A14" s="4" t="s">
        <v>566</v>
      </c>
      <c r="B14" s="5" t="n">
        <v>3900454</v>
      </c>
      <c r="D14" s="5" t="n">
        <v>1216971</v>
      </c>
      <c r="E14" s="5" t="n">
        <v>195723</v>
      </c>
    </row>
    <row r="15" spans="1:5">
      <c r="A15" s="4" t="s">
        <v>137</v>
      </c>
      <c r="B15" s="5" t="n">
        <v>730855</v>
      </c>
      <c r="D15" s="5" t="n">
        <v>314300</v>
      </c>
      <c r="E15" s="5" t="n">
        <v>29731</v>
      </c>
    </row>
    <row r="16" spans="1:5">
      <c r="A16" s="4" t="s">
        <v>196</v>
      </c>
      <c r="B16" s="5" t="n">
        <v>1689054</v>
      </c>
      <c r="D16" s="5" t="n">
        <v>611551</v>
      </c>
      <c r="E16" s="5" t="n">
        <v>-103422</v>
      </c>
    </row>
    <row r="17" spans="1:5">
      <c r="A17" s="4" t="s">
        <v>209</v>
      </c>
      <c r="B17" s="5" t="n">
        <v>-1642454</v>
      </c>
      <c r="D17" s="5" t="n">
        <v>-712429</v>
      </c>
      <c r="E17" s="5" t="n">
        <v>-78561</v>
      </c>
    </row>
    <row r="18" spans="1:5">
      <c r="A18" s="4" t="s">
        <v>567</v>
      </c>
      <c r="B18" s="5" t="n">
        <v>-31250</v>
      </c>
      <c r="D18" s="5" t="n">
        <v>379835</v>
      </c>
      <c r="E18" s="5" t="n">
        <v>204234</v>
      </c>
    </row>
    <row r="19" spans="1:5">
      <c r="A19" s="4" t="s">
        <v>217</v>
      </c>
      <c r="B19" s="5" t="n">
        <v>15350</v>
      </c>
      <c r="D19" s="5" t="n">
        <v>278957</v>
      </c>
      <c r="E19" s="5" t="n">
        <v>22251</v>
      </c>
    </row>
    <row r="20" spans="1:5">
      <c r="A20" s="4" t="s">
        <v>218</v>
      </c>
      <c r="B20" s="5" t="n">
        <v>362120</v>
      </c>
      <c r="D20" s="5" t="n">
        <v>83163</v>
      </c>
      <c r="E20" s="5" t="n">
        <v>60912</v>
      </c>
    </row>
    <row r="21" spans="1:5">
      <c r="A21" s="4" t="s">
        <v>219</v>
      </c>
      <c r="B21" s="6" t="n">
        <v>377470</v>
      </c>
      <c r="D21" s="6" t="n">
        <v>362120</v>
      </c>
      <c r="E21" s="6" t="n">
        <v>83163</v>
      </c>
    </row>
  </sheetData>
  <mergeCells count="2">
    <mergeCell ref="A1:A2"/>
    <mergeCell ref="B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569</v>
      </c>
    </row>
    <row r="2" spans="1:3">
      <c r="A2" s="3" t="s">
        <v>36</v>
      </c>
    </row>
    <row r="3" spans="1:3">
      <c r="A3" s="4" t="s">
        <v>570</v>
      </c>
      <c r="B3" s="6" t="n">
        <v>1962287</v>
      </c>
      <c r="C3" s="6" t="n">
        <v>427291</v>
      </c>
    </row>
    <row r="4" spans="1:3">
      <c r="A4" s="4" t="s">
        <v>571</v>
      </c>
      <c r="B4" s="5" t="n">
        <v>215770</v>
      </c>
    </row>
    <row r="5" spans="1:3">
      <c r="A5" s="4" t="s">
        <v>572</v>
      </c>
    </row>
    <row r="6" spans="1:3">
      <c r="A6" s="3" t="s">
        <v>36</v>
      </c>
    </row>
    <row r="7" spans="1:3">
      <c r="A7" s="4" t="s">
        <v>570</v>
      </c>
      <c r="B7" s="5" t="n">
        <v>3377</v>
      </c>
    </row>
    <row r="8" spans="1:3">
      <c r="A8" s="4" t="s">
        <v>535</v>
      </c>
    </row>
    <row r="9" spans="1:3">
      <c r="A9" s="3" t="s">
        <v>36</v>
      </c>
    </row>
    <row r="10" spans="1:3">
      <c r="A10" s="4" t="s">
        <v>570</v>
      </c>
      <c r="B10" s="5" t="n">
        <v>1958910</v>
      </c>
    </row>
    <row r="11" spans="1:3">
      <c r="A11" s="4" t="s">
        <v>573</v>
      </c>
    </row>
    <row r="12" spans="1:3">
      <c r="A12" s="3" t="s">
        <v>36</v>
      </c>
    </row>
    <row r="13" spans="1:3">
      <c r="A13" s="4" t="s">
        <v>571</v>
      </c>
      <c r="B13" s="5" t="n">
        <v>215770</v>
      </c>
    </row>
    <row r="14" spans="1:3">
      <c r="A14" s="4" t="s">
        <v>574</v>
      </c>
    </row>
    <row r="15" spans="1:3">
      <c r="A15" s="3" t="s">
        <v>36</v>
      </c>
    </row>
    <row r="16" spans="1:3">
      <c r="A16" s="4" t="s">
        <v>570</v>
      </c>
      <c r="B16" s="5" t="n">
        <v>1958910</v>
      </c>
      <c r="C16" s="5" t="n">
        <v>260000</v>
      </c>
    </row>
    <row r="17" spans="1:3">
      <c r="A17" s="4" t="s">
        <v>575</v>
      </c>
    </row>
    <row r="18" spans="1:3">
      <c r="A18" s="3" t="s">
        <v>36</v>
      </c>
    </row>
    <row r="19" spans="1:3">
      <c r="A19" s="4" t="s">
        <v>570</v>
      </c>
      <c r="B19" s="5" t="n">
        <v>1958910</v>
      </c>
    </row>
    <row r="20" spans="1:3">
      <c r="A20" s="4" t="s">
        <v>576</v>
      </c>
    </row>
    <row r="21" spans="1:3">
      <c r="A21" s="3" t="s">
        <v>36</v>
      </c>
    </row>
    <row r="22" spans="1:3">
      <c r="A22" s="4" t="s">
        <v>570</v>
      </c>
      <c r="B22" s="5" t="n">
        <v>3377</v>
      </c>
      <c r="C22" s="5" t="n">
        <v>167291</v>
      </c>
    </row>
    <row r="23" spans="1:3">
      <c r="A23" s="4" t="s">
        <v>571</v>
      </c>
      <c r="B23" s="5" t="n">
        <v>215770</v>
      </c>
    </row>
    <row r="24" spans="1:3">
      <c r="A24" s="4" t="s">
        <v>577</v>
      </c>
    </row>
    <row r="25" spans="1:3">
      <c r="A25" s="3" t="s">
        <v>36</v>
      </c>
    </row>
    <row r="26" spans="1:3">
      <c r="A26" s="4" t="s">
        <v>570</v>
      </c>
      <c r="B26" s="5" t="n">
        <v>3377</v>
      </c>
    </row>
    <row r="27" spans="1:3">
      <c r="A27" s="4" t="s">
        <v>578</v>
      </c>
    </row>
    <row r="28" spans="1:3">
      <c r="A28" s="3" t="s">
        <v>36</v>
      </c>
    </row>
    <row r="29" spans="1:3">
      <c r="A29" s="4" t="s">
        <v>571</v>
      </c>
      <c r="B29" s="6" t="n">
        <v>215770</v>
      </c>
    </row>
    <row r="30" spans="1:3">
      <c r="A30" s="4" t="s">
        <v>534</v>
      </c>
    </row>
    <row r="31" spans="1:3">
      <c r="A31" s="3" t="s">
        <v>36</v>
      </c>
    </row>
    <row r="32" spans="1:3">
      <c r="A32" s="4" t="s">
        <v>570</v>
      </c>
      <c r="C32" s="5" t="n">
        <v>260000</v>
      </c>
    </row>
    <row r="33" spans="1:3">
      <c r="A33" s="4" t="s">
        <v>579</v>
      </c>
    </row>
    <row r="34" spans="1:3">
      <c r="A34" s="3" t="s">
        <v>36</v>
      </c>
    </row>
    <row r="35" spans="1:3">
      <c r="A35" s="4" t="s">
        <v>570</v>
      </c>
      <c r="C35" s="5" t="n">
        <v>260000</v>
      </c>
    </row>
    <row r="36" spans="1:3">
      <c r="A36" s="4" t="s">
        <v>580</v>
      </c>
    </row>
    <row r="37" spans="1:3">
      <c r="A37" s="3" t="s">
        <v>36</v>
      </c>
    </row>
    <row r="38" spans="1:3">
      <c r="A38" s="4" t="s">
        <v>570</v>
      </c>
      <c r="C38" s="5" t="n">
        <v>167291</v>
      </c>
    </row>
    <row r="39" spans="1:3">
      <c r="A39" s="4" t="s">
        <v>581</v>
      </c>
    </row>
    <row r="40" spans="1:3">
      <c r="A40" s="3" t="s">
        <v>36</v>
      </c>
    </row>
    <row r="41" spans="1:3">
      <c r="A41" s="4" t="s">
        <v>570</v>
      </c>
      <c r="C41" s="6" t="n">
        <v>16729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2</v>
      </c>
      <c r="B1" s="2" t="s">
        <v>1</v>
      </c>
    </row>
    <row r="2" spans="1:3">
      <c r="B2" s="2" t="s">
        <v>2</v>
      </c>
      <c r="C2" s="2" t="s">
        <v>569</v>
      </c>
    </row>
    <row r="3" spans="1:3">
      <c r="A3" s="4" t="s">
        <v>551</v>
      </c>
    </row>
    <row r="4" spans="1:3">
      <c r="A4" s="3" t="s">
        <v>583</v>
      </c>
    </row>
    <row r="5" spans="1:3">
      <c r="A5" s="4" t="s">
        <v>584</v>
      </c>
      <c r="B5" s="4" t="s">
        <v>585</v>
      </c>
      <c r="C5" s="4" t="s">
        <v>586</v>
      </c>
    </row>
    <row r="6" spans="1:3">
      <c r="A6" s="4" t="s">
        <v>543</v>
      </c>
    </row>
    <row r="7" spans="1:3">
      <c r="A7" s="3" t="s">
        <v>583</v>
      </c>
    </row>
    <row r="8" spans="1:3">
      <c r="A8" s="4" t="s">
        <v>584</v>
      </c>
      <c r="B8" s="4" t="s">
        <v>587</v>
      </c>
      <c r="C8" s="4" t="s">
        <v>58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89</v>
      </c>
      <c r="B1" s="2" t="s">
        <v>1</v>
      </c>
    </row>
    <row r="2" spans="1:5">
      <c r="B2" s="2" t="s">
        <v>33</v>
      </c>
      <c r="C2" s="2" t="s">
        <v>34</v>
      </c>
      <c r="D2" s="2" t="s">
        <v>35</v>
      </c>
      <c r="E2" s="2" t="s">
        <v>185</v>
      </c>
    </row>
    <row r="3" spans="1:5">
      <c r="A3" s="3" t="s">
        <v>237</v>
      </c>
    </row>
    <row r="4" spans="1:5">
      <c r="A4" s="4" t="s">
        <v>590</v>
      </c>
      <c r="B4" s="6" t="n">
        <v>46975</v>
      </c>
      <c r="D4" s="6" t="n">
        <v>59980</v>
      </c>
      <c r="E4" s="6" t="n">
        <v>4408</v>
      </c>
    </row>
    <row r="5" spans="1:5">
      <c r="A5" s="4" t="s">
        <v>591</v>
      </c>
      <c r="B5" s="5" t="n">
        <v>-15598</v>
      </c>
      <c r="D5" s="5" t="n">
        <v>-18191</v>
      </c>
      <c r="E5" s="5" t="n">
        <v>-159</v>
      </c>
    </row>
    <row r="6" spans="1:5">
      <c r="A6" s="4" t="s">
        <v>592</v>
      </c>
      <c r="B6" s="5" t="n">
        <v>31377</v>
      </c>
      <c r="D6" s="5" t="n">
        <v>41789</v>
      </c>
      <c r="E6" s="5" t="n">
        <v>4249</v>
      </c>
    </row>
    <row r="7" spans="1:5">
      <c r="A7" s="4" t="s">
        <v>593</v>
      </c>
      <c r="B7" s="5" t="n">
        <v>-46586</v>
      </c>
      <c r="D7" s="5" t="n">
        <v>-34705</v>
      </c>
      <c r="E7" s="5" t="n">
        <v>-5912</v>
      </c>
    </row>
    <row r="8" spans="1:5">
      <c r="A8" s="4" t="s">
        <v>594</v>
      </c>
      <c r="B8" s="6" t="n">
        <v>-15209</v>
      </c>
      <c r="C8" s="7" t="n">
        <v>-2338</v>
      </c>
      <c r="D8" s="6" t="n">
        <v>7084</v>
      </c>
      <c r="E8" s="6" t="n">
        <v>-1663</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59"/>
  </cols>
  <sheetData>
    <row r="1" spans="1:2">
      <c r="A1" s="1" t="s">
        <v>595</v>
      </c>
      <c r="B1" s="2" t="s">
        <v>1</v>
      </c>
    </row>
    <row r="2" spans="1:2">
      <c r="B2" s="2" t="s">
        <v>2</v>
      </c>
    </row>
    <row r="3" spans="1:2">
      <c r="A3" s="4" t="s">
        <v>596</v>
      </c>
    </row>
    <row r="4" spans="1:2">
      <c r="A4" s="3" t="s">
        <v>597</v>
      </c>
    </row>
    <row r="5" spans="1:2">
      <c r="A5" s="4" t="s">
        <v>598</v>
      </c>
      <c r="B5" s="4" t="s">
        <v>599</v>
      </c>
    </row>
    <row r="6" spans="1:2">
      <c r="A6" s="4" t="s">
        <v>600</v>
      </c>
    </row>
    <row r="7" spans="1:2">
      <c r="A7" s="3" t="s">
        <v>597</v>
      </c>
    </row>
    <row r="8" spans="1:2">
      <c r="A8" s="4" t="s">
        <v>598</v>
      </c>
      <c r="B8" s="4" t="s">
        <v>599</v>
      </c>
    </row>
    <row r="9" spans="1:2">
      <c r="A9" s="4" t="s">
        <v>601</v>
      </c>
    </row>
    <row r="10" spans="1:2">
      <c r="A10" s="3" t="s">
        <v>597</v>
      </c>
    </row>
    <row r="11" spans="1:2">
      <c r="A11" s="4" t="s">
        <v>602</v>
      </c>
      <c r="B11" s="5" t="n">
        <v>3</v>
      </c>
    </row>
    <row r="12" spans="1:2">
      <c r="A12" s="4" t="s">
        <v>603</v>
      </c>
    </row>
    <row r="13" spans="1:2">
      <c r="A13" s="3" t="s">
        <v>597</v>
      </c>
    </row>
    <row r="14" spans="1:2">
      <c r="A14" s="4" t="s">
        <v>602</v>
      </c>
      <c r="B14" s="5" t="n">
        <v>3</v>
      </c>
    </row>
    <row r="15" spans="1:2">
      <c r="A15" s="4" t="s">
        <v>604</v>
      </c>
    </row>
    <row r="16" spans="1:2">
      <c r="A16" s="3" t="s">
        <v>597</v>
      </c>
    </row>
    <row r="17" spans="1:2">
      <c r="A17" s="4" t="s">
        <v>602</v>
      </c>
      <c r="B17" s="5" t="n">
        <v>1</v>
      </c>
    </row>
    <row r="18" spans="1:2">
      <c r="A18" s="4" t="s">
        <v>605</v>
      </c>
    </row>
    <row r="19" spans="1:2">
      <c r="A19" s="3" t="s">
        <v>597</v>
      </c>
    </row>
    <row r="20" spans="1:2">
      <c r="A20" s="4" t="s">
        <v>602</v>
      </c>
      <c r="B20" s="4" t="s">
        <v>606</v>
      </c>
    </row>
    <row r="21" spans="1:2">
      <c r="A21" s="4" t="s">
        <v>607</v>
      </c>
    </row>
    <row r="22" spans="1:2">
      <c r="A22" s="3" t="s">
        <v>597</v>
      </c>
    </row>
    <row r="23" spans="1:2">
      <c r="A23" s="4" t="s">
        <v>602</v>
      </c>
      <c r="B23" s="4" t="s">
        <v>608</v>
      </c>
    </row>
    <row r="24" spans="1:2">
      <c r="A24" s="4" t="s">
        <v>609</v>
      </c>
    </row>
    <row r="25" spans="1:2">
      <c r="A25" s="3" t="s">
        <v>597</v>
      </c>
    </row>
    <row r="26" spans="1:2">
      <c r="A26" s="4" t="s">
        <v>602</v>
      </c>
      <c r="B26" s="4" t="s">
        <v>608</v>
      </c>
    </row>
    <row r="27" spans="1:2">
      <c r="A27" s="4" t="s">
        <v>610</v>
      </c>
    </row>
    <row r="28" spans="1:2">
      <c r="A28" s="3" t="s">
        <v>597</v>
      </c>
    </row>
    <row r="29" spans="1:2">
      <c r="A29" s="4" t="s">
        <v>602</v>
      </c>
      <c r="B29" s="4" t="s">
        <v>6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R27"/>
  <sheetViews>
    <sheetView workbookViewId="0">
      <selection activeCell="A1" sqref="A1"/>
    </sheetView>
  </sheetViews>
  <sheetFormatPr baseColWidth="8" defaultRowHeight="15" outlineLevelCol="0"/>
  <cols>
    <col customWidth="1" max="1" min="1" width="80"/>
    <col customWidth="1" max="2" min="2" width="12"/>
    <col customWidth="1" max="3" min="3" width="11"/>
    <col customWidth="1" max="4" min="4" width="33"/>
    <col customWidth="1" max="5" min="5" width="33"/>
    <col customWidth="1" max="6" min="6" width="33"/>
    <col customWidth="1" max="7" min="7" width="29"/>
    <col customWidth="1" max="8" min="8" width="54"/>
    <col customWidth="1" max="9" min="9" width="54"/>
    <col customWidth="1" max="10" min="10" width="54"/>
    <col customWidth="1" max="11" min="11" width="34"/>
    <col customWidth="1" max="12" min="12" width="59"/>
    <col customWidth="1" max="13" min="13" width="59"/>
    <col customWidth="1" max="14" min="14" width="59"/>
    <col customWidth="1" max="15" min="15" width="53"/>
    <col customWidth="1" max="16" min="16" width="26"/>
    <col customWidth="1" max="17" min="17" width="27"/>
    <col customWidth="1" max="18" min="18" width="32"/>
  </cols>
  <sheetData>
    <row r="1" spans="1:18">
      <c r="A1" s="1" t="s">
        <v>149</v>
      </c>
      <c r="B1" s="2" t="s">
        <v>150</v>
      </c>
      <c r="C1" s="2" t="s">
        <v>151</v>
      </c>
      <c r="D1" s="2" t="s">
        <v>152</v>
      </c>
      <c r="E1" s="2" t="s">
        <v>153</v>
      </c>
      <c r="F1" s="2" t="s">
        <v>154</v>
      </c>
      <c r="G1" s="2" t="s">
        <v>155</v>
      </c>
      <c r="H1" s="2" t="s">
        <v>156</v>
      </c>
      <c r="I1" s="2" t="s">
        <v>157</v>
      </c>
      <c r="J1" s="2" t="s">
        <v>158</v>
      </c>
      <c r="K1" s="2" t="s">
        <v>159</v>
      </c>
      <c r="L1" s="2" t="s">
        <v>160</v>
      </c>
      <c r="M1" s="2" t="s">
        <v>161</v>
      </c>
      <c r="N1" s="2" t="s">
        <v>162</v>
      </c>
      <c r="O1" s="2" t="s">
        <v>163</v>
      </c>
      <c r="P1" s="2" t="s">
        <v>164</v>
      </c>
      <c r="Q1" s="2" t="s">
        <v>165</v>
      </c>
      <c r="R1" s="2" t="s">
        <v>166</v>
      </c>
    </row>
    <row r="2" spans="1:18">
      <c r="A2" s="4" t="s">
        <v>167</v>
      </c>
      <c r="B2" s="6" t="n">
        <v>-111464</v>
      </c>
      <c r="O2" s="6" t="n">
        <v>478</v>
      </c>
      <c r="Q2" s="6" t="n">
        <v>-111942</v>
      </c>
    </row>
    <row r="3" spans="1:18">
      <c r="A3" s="4" t="s">
        <v>168</v>
      </c>
      <c r="G3" s="5" t="n">
        <v>665000000</v>
      </c>
    </row>
    <row r="4" spans="1:18">
      <c r="A4" s="4" t="s">
        <v>169</v>
      </c>
      <c r="B4" s="5" t="n">
        <v>-108792</v>
      </c>
      <c r="Q4" s="5" t="n">
        <v>-108792</v>
      </c>
    </row>
    <row r="5" spans="1:18">
      <c r="A5" s="4" t="s">
        <v>142</v>
      </c>
      <c r="B5" s="5" t="n">
        <v>-24997</v>
      </c>
      <c r="O5" s="5" t="n">
        <v>-24997</v>
      </c>
    </row>
    <row r="6" spans="1:18">
      <c r="A6" s="4" t="s">
        <v>137</v>
      </c>
      <c r="B6" s="5" t="n">
        <v>-72140</v>
      </c>
      <c r="Q6" s="5" t="n">
        <v>-72140</v>
      </c>
    </row>
    <row r="7" spans="1:18">
      <c r="A7" s="4" t="s">
        <v>170</v>
      </c>
      <c r="B7" s="5" t="n">
        <v>-317393</v>
      </c>
      <c r="O7" s="5" t="n">
        <v>-24519</v>
      </c>
      <c r="Q7" s="5" t="n">
        <v>-292874</v>
      </c>
    </row>
    <row r="8" spans="1:18">
      <c r="A8" s="4" t="s">
        <v>171</v>
      </c>
      <c r="G8" s="5" t="n">
        <v>665000000</v>
      </c>
    </row>
    <row r="9" spans="1:18">
      <c r="A9" s="4" t="s">
        <v>169</v>
      </c>
      <c r="B9" s="5" t="n">
        <v>-562022</v>
      </c>
      <c r="Q9" s="5" t="n">
        <v>-562022</v>
      </c>
    </row>
    <row r="10" spans="1:18">
      <c r="A10" s="4" t="s">
        <v>142</v>
      </c>
      <c r="B10" s="5" t="n">
        <v>-60498</v>
      </c>
      <c r="O10" s="5" t="n">
        <v>-60498</v>
      </c>
    </row>
    <row r="11" spans="1:18">
      <c r="A11" s="4" t="s">
        <v>137</v>
      </c>
      <c r="B11" s="5" t="n">
        <v>501490</v>
      </c>
      <c r="Q11" s="5" t="n">
        <v>501490</v>
      </c>
    </row>
    <row r="12" spans="1:18">
      <c r="A12" s="4" t="s">
        <v>172</v>
      </c>
      <c r="P12" s="6" t="n">
        <v>15662</v>
      </c>
      <c r="Q12" s="5" t="n">
        <v>-15662</v>
      </c>
    </row>
    <row r="13" spans="1:18">
      <c r="A13" s="4" t="s">
        <v>173</v>
      </c>
      <c r="B13" s="5" t="n">
        <v>-438423</v>
      </c>
      <c r="O13" s="5" t="n">
        <v>-85017</v>
      </c>
      <c r="P13" s="5" t="n">
        <v>15662</v>
      </c>
      <c r="Q13" s="5" t="n">
        <v>-369068</v>
      </c>
    </row>
    <row r="14" spans="1:18">
      <c r="A14" s="4" t="s">
        <v>174</v>
      </c>
      <c r="G14" s="5" t="n">
        <v>665000000</v>
      </c>
    </row>
    <row r="15" spans="1:18">
      <c r="A15" s="4" t="s">
        <v>175</v>
      </c>
      <c r="B15" s="5" t="n">
        <v>1677222</v>
      </c>
      <c r="G15" s="6" t="n">
        <v>51</v>
      </c>
      <c r="K15" s="6" t="n">
        <v>1677171</v>
      </c>
    </row>
    <row r="16" spans="1:18">
      <c r="A16" s="4" t="s">
        <v>176</v>
      </c>
      <c r="G16" s="5" t="n">
        <v>104230769</v>
      </c>
    </row>
    <row r="17" spans="1:18">
      <c r="A17" s="4" t="s">
        <v>169</v>
      </c>
      <c r="B17" s="5" t="n">
        <v>-3073471</v>
      </c>
      <c r="Q17" s="5" t="n">
        <v>-3073471</v>
      </c>
    </row>
    <row r="18" spans="1:18">
      <c r="A18" s="4" t="s">
        <v>177</v>
      </c>
      <c r="D18" s="6" t="n">
        <v>1563908</v>
      </c>
      <c r="E18" s="6" t="n">
        <v>1212295</v>
      </c>
      <c r="F18" s="6" t="n">
        <v>1391567</v>
      </c>
      <c r="H18" s="6" t="n">
        <v>19</v>
      </c>
      <c r="I18" s="6" t="n">
        <v>14</v>
      </c>
      <c r="J18" s="6" t="n">
        <v>16</v>
      </c>
      <c r="L18" s="6" t="n">
        <v>1563889</v>
      </c>
      <c r="M18" s="6" t="n">
        <v>1212281</v>
      </c>
      <c r="N18" s="6" t="n">
        <v>1391551</v>
      </c>
    </row>
    <row r="19" spans="1:18">
      <c r="A19" s="4" t="s">
        <v>178</v>
      </c>
      <c r="H19" s="5" t="n">
        <v>285000000</v>
      </c>
      <c r="I19" s="5" t="n">
        <v>214285700</v>
      </c>
      <c r="J19" s="5" t="n">
        <v>234554700</v>
      </c>
    </row>
    <row r="20" spans="1:18">
      <c r="A20" s="4" t="s">
        <v>179</v>
      </c>
      <c r="B20" s="5" t="n">
        <v>65324</v>
      </c>
      <c r="K20" s="5" t="n">
        <v>65324</v>
      </c>
    </row>
    <row r="21" spans="1:18">
      <c r="A21" s="4" t="s">
        <v>180</v>
      </c>
      <c r="B21" s="5" t="n">
        <v>40828</v>
      </c>
      <c r="K21" s="5" t="n">
        <v>40828</v>
      </c>
    </row>
    <row r="22" spans="1:18">
      <c r="A22" s="4" t="s">
        <v>142</v>
      </c>
      <c r="B22" s="5" t="n">
        <v>99934</v>
      </c>
      <c r="C22" s="7" t="n">
        <v>15360</v>
      </c>
      <c r="O22" s="5" t="n">
        <v>99934</v>
      </c>
    </row>
    <row r="23" spans="1:18">
      <c r="A23" s="4" t="s">
        <v>137</v>
      </c>
      <c r="B23" s="5" t="n">
        <v>1082907</v>
      </c>
      <c r="C23" s="5" t="n">
        <v>166440</v>
      </c>
      <c r="Q23" s="5" t="n">
        <v>1082983</v>
      </c>
      <c r="R23" s="6" t="n">
        <v>-76</v>
      </c>
    </row>
    <row r="24" spans="1:18">
      <c r="A24" s="4" t="s">
        <v>181</v>
      </c>
      <c r="B24" s="5" t="n">
        <v>60097</v>
      </c>
      <c r="R24" s="5" t="n">
        <v>60097</v>
      </c>
    </row>
    <row r="25" spans="1:18">
      <c r="A25" s="4" t="s">
        <v>172</v>
      </c>
      <c r="P25" s="5" t="n">
        <v>39428</v>
      </c>
      <c r="Q25" s="5" t="n">
        <v>-39428</v>
      </c>
    </row>
    <row r="26" spans="1:18">
      <c r="A26" s="4" t="s">
        <v>182</v>
      </c>
      <c r="B26" s="6" t="n">
        <v>3682188</v>
      </c>
      <c r="C26" s="7" t="n">
        <v>565944</v>
      </c>
      <c r="G26" s="6" t="n">
        <v>100</v>
      </c>
      <c r="K26" s="6" t="n">
        <v>5951044</v>
      </c>
      <c r="O26" s="6" t="n">
        <v>14917</v>
      </c>
      <c r="P26" s="6" t="n">
        <v>55090</v>
      </c>
      <c r="Q26" s="6" t="n">
        <v>-2398984</v>
      </c>
      <c r="R26" s="6" t="n">
        <v>60021</v>
      </c>
    </row>
    <row r="27" spans="1:18">
      <c r="A27" s="4" t="s">
        <v>183</v>
      </c>
      <c r="G27" s="5" t="n">
        <v>15030711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11</v>
      </c>
      <c r="B1" s="2" t="s">
        <v>1</v>
      </c>
    </row>
    <row r="2" spans="1:5">
      <c r="B2" s="2" t="s">
        <v>33</v>
      </c>
      <c r="C2" s="2" t="s">
        <v>34</v>
      </c>
      <c r="D2" s="2" t="s">
        <v>35</v>
      </c>
      <c r="E2" s="2" t="s">
        <v>185</v>
      </c>
    </row>
    <row r="3" spans="1:5">
      <c r="A3" s="3" t="s">
        <v>237</v>
      </c>
    </row>
    <row r="4" spans="1:5">
      <c r="A4" s="4" t="s">
        <v>612</v>
      </c>
      <c r="B4" s="6" t="n">
        <v>473704</v>
      </c>
      <c r="D4" s="6" t="n">
        <v>125651</v>
      </c>
      <c r="E4" s="6" t="n">
        <v>2630</v>
      </c>
    </row>
    <row r="5" spans="1:5">
      <c r="A5" s="4" t="s">
        <v>613</v>
      </c>
      <c r="B5" s="5" t="n">
        <v>3318432</v>
      </c>
      <c r="D5" s="5" t="n">
        <v>634899</v>
      </c>
      <c r="E5" s="5" t="n">
        <v>266850</v>
      </c>
    </row>
    <row r="6" spans="1:5">
      <c r="A6" s="4" t="s">
        <v>614</v>
      </c>
      <c r="B6" s="5" t="n">
        <v>-2506141</v>
      </c>
      <c r="D6" s="5" t="n">
        <v>-386304</v>
      </c>
      <c r="E6" s="5" t="n">
        <v>-165185</v>
      </c>
    </row>
    <row r="7" spans="1:5">
      <c r="A7" s="4" t="s">
        <v>615</v>
      </c>
      <c r="B7" s="5" t="n">
        <v>2527209</v>
      </c>
      <c r="D7" s="5" t="n">
        <v>293269</v>
      </c>
      <c r="E7" s="5" t="n">
        <v>126662</v>
      </c>
    </row>
    <row r="8" spans="1:5">
      <c r="A8" s="4" t="s">
        <v>616</v>
      </c>
      <c r="B8" s="5" t="n">
        <v>-4812797</v>
      </c>
      <c r="D8" s="5" t="n">
        <v>-1122039</v>
      </c>
      <c r="E8" s="5" t="n">
        <v>-764449</v>
      </c>
    </row>
    <row r="9" spans="1:5">
      <c r="A9" s="4" t="s">
        <v>617</v>
      </c>
      <c r="B9" s="5" t="n">
        <v>3062437</v>
      </c>
      <c r="D9" s="5" t="n">
        <v>928228</v>
      </c>
      <c r="E9" s="5" t="n">
        <v>659143</v>
      </c>
    </row>
    <row r="10" spans="1:5">
      <c r="A10" s="4" t="s">
        <v>618</v>
      </c>
      <c r="B10" s="6" t="n">
        <v>2062844</v>
      </c>
      <c r="C10" s="7" t="n">
        <v>317053</v>
      </c>
      <c r="D10" s="6" t="n">
        <v>473704</v>
      </c>
      <c r="E10" s="6" t="n">
        <v>125651</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19</v>
      </c>
      <c r="B1" s="2" t="s">
        <v>1</v>
      </c>
    </row>
    <row r="2" spans="1:5">
      <c r="B2" s="2" t="s">
        <v>33</v>
      </c>
      <c r="C2" s="2" t="s">
        <v>34</v>
      </c>
      <c r="D2" s="2" t="s">
        <v>35</v>
      </c>
      <c r="E2" s="2" t="s">
        <v>185</v>
      </c>
    </row>
    <row r="3" spans="1:5">
      <c r="A3" s="3" t="s">
        <v>237</v>
      </c>
    </row>
    <row r="4" spans="1:5">
      <c r="A4" s="4" t="s">
        <v>612</v>
      </c>
      <c r="B4" s="6" t="n">
        <v>286812</v>
      </c>
      <c r="D4" s="6" t="n">
        <v>115484</v>
      </c>
      <c r="E4" s="6" t="n">
        <v>543</v>
      </c>
    </row>
    <row r="5" spans="1:5">
      <c r="A5" s="4" t="s">
        <v>613</v>
      </c>
      <c r="B5" s="5" t="n">
        <v>3318432</v>
      </c>
      <c r="D5" s="5" t="n">
        <v>634899</v>
      </c>
      <c r="E5" s="5" t="n">
        <v>266850</v>
      </c>
    </row>
    <row r="6" spans="1:5">
      <c r="A6" s="4" t="s">
        <v>620</v>
      </c>
      <c r="B6" s="5" t="n">
        <v>-2479428</v>
      </c>
      <c r="D6" s="5" t="n">
        <v>-470497</v>
      </c>
      <c r="E6" s="5" t="n">
        <v>-155744</v>
      </c>
    </row>
    <row r="7" spans="1:5">
      <c r="A7" s="4" t="s">
        <v>130</v>
      </c>
      <c r="B7" s="5" t="n">
        <v>26953</v>
      </c>
      <c r="D7" s="5" t="n">
        <v>6926</v>
      </c>
      <c r="E7" s="5" t="n">
        <v>3835</v>
      </c>
    </row>
    <row r="8" spans="1:5">
      <c r="A8" s="4" t="s">
        <v>618</v>
      </c>
      <c r="B8" s="6" t="n">
        <v>1152769</v>
      </c>
      <c r="C8" s="7" t="n">
        <v>177177</v>
      </c>
      <c r="D8" s="6" t="n">
        <v>286812</v>
      </c>
      <c r="E8" s="6" t="n">
        <v>115484</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21</v>
      </c>
      <c r="B1" s="2" t="s">
        <v>1</v>
      </c>
    </row>
    <row r="2" spans="1:5">
      <c r="B2" s="2" t="s">
        <v>33</v>
      </c>
      <c r="C2" s="2" t="s">
        <v>34</v>
      </c>
      <c r="D2" s="2" t="s">
        <v>35</v>
      </c>
      <c r="E2" s="2" t="s">
        <v>185</v>
      </c>
    </row>
    <row r="3" spans="1:5">
      <c r="A3" s="3" t="s">
        <v>486</v>
      </c>
    </row>
    <row r="4" spans="1:5">
      <c r="A4" s="4" t="s">
        <v>618</v>
      </c>
      <c r="B4" s="6" t="n">
        <v>215770</v>
      </c>
      <c r="C4" s="7" t="n">
        <v>33163</v>
      </c>
    </row>
    <row r="5" spans="1:5">
      <c r="A5" s="4" t="s">
        <v>622</v>
      </c>
    </row>
    <row r="6" spans="1:5">
      <c r="A6" s="3" t="s">
        <v>486</v>
      </c>
    </row>
    <row r="7" spans="1:5">
      <c r="A7" s="4" t="s">
        <v>612</v>
      </c>
      <c r="B7" s="5" t="n">
        <v>167291</v>
      </c>
      <c r="D7" s="6" t="n">
        <v>20638</v>
      </c>
      <c r="E7" s="6" t="n">
        <v>4881</v>
      </c>
    </row>
    <row r="8" spans="1:5">
      <c r="A8" s="4" t="s">
        <v>623</v>
      </c>
      <c r="B8" s="5" t="n">
        <v>-213958</v>
      </c>
      <c r="D8" s="5" t="n">
        <v>178652</v>
      </c>
      <c r="E8" s="5" t="n">
        <v>35306</v>
      </c>
    </row>
    <row r="9" spans="1:5">
      <c r="A9" s="4" t="s">
        <v>624</v>
      </c>
      <c r="B9" s="5" t="n">
        <v>-169103</v>
      </c>
      <c r="D9" s="5" t="n">
        <v>-31999</v>
      </c>
      <c r="E9" s="5" t="n">
        <v>-19549</v>
      </c>
    </row>
    <row r="10" spans="1:5">
      <c r="A10" s="4" t="s">
        <v>618</v>
      </c>
      <c r="B10" s="6" t="n">
        <v>-215770</v>
      </c>
      <c r="D10" s="6" t="n">
        <v>167291</v>
      </c>
      <c r="E10" s="6" t="n">
        <v>20638</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1"/>
    <col customWidth="1" max="5" min="5" width="21"/>
    <col customWidth="1" max="6" min="6" width="18"/>
  </cols>
  <sheetData>
    <row r="1" spans="1:6">
      <c r="A1" s="1" t="s">
        <v>625</v>
      </c>
      <c r="B1" s="2" t="s">
        <v>626</v>
      </c>
      <c r="C1" s="2" t="s">
        <v>627</v>
      </c>
      <c r="D1" s="2" t="s">
        <v>482</v>
      </c>
      <c r="E1" s="2" t="s">
        <v>628</v>
      </c>
      <c r="F1" s="2" t="s">
        <v>629</v>
      </c>
    </row>
    <row r="2" spans="1:6">
      <c r="A2" s="3" t="s">
        <v>630</v>
      </c>
    </row>
    <row r="3" spans="1:6">
      <c r="A3" s="4" t="s">
        <v>631</v>
      </c>
      <c r="C3" s="5" t="n">
        <v>4000000</v>
      </c>
    </row>
    <row r="4" spans="1:6">
      <c r="A4" s="4" t="s">
        <v>632</v>
      </c>
      <c r="C4" s="5" t="n">
        <v>4</v>
      </c>
    </row>
    <row r="5" spans="1:6">
      <c r="A5" s="4" t="s">
        <v>633</v>
      </c>
    </row>
    <row r="6" spans="1:6">
      <c r="A6" s="3" t="s">
        <v>630</v>
      </c>
    </row>
    <row r="7" spans="1:6">
      <c r="A7" s="4" t="s">
        <v>634</v>
      </c>
      <c r="F7" s="4" t="s">
        <v>635</v>
      </c>
    </row>
    <row r="8" spans="1:6">
      <c r="A8" s="4" t="s">
        <v>636</v>
      </c>
      <c r="F8" s="4" t="s">
        <v>637</v>
      </c>
    </row>
    <row r="9" spans="1:6">
      <c r="A9" s="4" t="s">
        <v>638</v>
      </c>
    </row>
    <row r="10" spans="1:6">
      <c r="A10" s="3" t="s">
        <v>630</v>
      </c>
    </row>
    <row r="11" spans="1:6">
      <c r="A11" s="4" t="s">
        <v>639</v>
      </c>
      <c r="E11" s="4" t="s">
        <v>640</v>
      </c>
    </row>
    <row r="12" spans="1:6">
      <c r="A12" s="4" t="s">
        <v>641</v>
      </c>
      <c r="E12" s="14" t="n">
        <v>48.2</v>
      </c>
    </row>
    <row r="13" spans="1:6">
      <c r="A13" s="4" t="s">
        <v>642</v>
      </c>
    </row>
    <row r="14" spans="1:6">
      <c r="A14" s="3" t="s">
        <v>630</v>
      </c>
    </row>
    <row r="15" spans="1:6">
      <c r="A15" s="4" t="s">
        <v>639</v>
      </c>
      <c r="D15" s="4" t="s">
        <v>643</v>
      </c>
    </row>
    <row r="16" spans="1:6">
      <c r="A16" s="4" t="s">
        <v>641</v>
      </c>
      <c r="D16" s="6" t="n">
        <v>42</v>
      </c>
    </row>
    <row r="17" spans="1:6">
      <c r="A17" s="4" t="s">
        <v>148</v>
      </c>
    </row>
    <row r="18" spans="1:6">
      <c r="A18" s="3" t="s">
        <v>630</v>
      </c>
    </row>
    <row r="19" spans="1:6">
      <c r="A19" s="4" t="s">
        <v>644</v>
      </c>
      <c r="B19" s="7" t="n">
        <v>253</v>
      </c>
    </row>
    <row r="20" spans="1:6">
      <c r="A20" s="4" t="s">
        <v>645</v>
      </c>
    </row>
    <row r="21" spans="1:6">
      <c r="A21" s="3" t="s">
        <v>630</v>
      </c>
    </row>
    <row r="22" spans="1:6">
      <c r="A22" s="4" t="s">
        <v>646</v>
      </c>
      <c r="B22" s="5" t="n">
        <v>17000000</v>
      </c>
    </row>
    <row r="23" spans="1:6">
      <c r="A23" s="4" t="s">
        <v>647</v>
      </c>
      <c r="B23" s="5" t="n">
        <v>5</v>
      </c>
    </row>
    <row r="24" spans="1:6">
      <c r="A24" s="4" t="s">
        <v>648</v>
      </c>
      <c r="B24" s="7" t="n">
        <v>13</v>
      </c>
    </row>
    <row r="25" spans="1:6">
      <c r="A25" s="4" t="s">
        <v>649</v>
      </c>
    </row>
    <row r="26" spans="1:6">
      <c r="A26" s="3" t="s">
        <v>630</v>
      </c>
    </row>
    <row r="27" spans="1:6">
      <c r="A27" s="4" t="s">
        <v>646</v>
      </c>
      <c r="B27" s="5" t="n">
        <v>3846154</v>
      </c>
    </row>
    <row r="28" spans="1:6">
      <c r="A28" s="4" t="s">
        <v>648</v>
      </c>
      <c r="B28" s="7" t="n">
        <v>13</v>
      </c>
    </row>
    <row r="29" spans="1:6">
      <c r="A29" s="4" t="s">
        <v>31</v>
      </c>
    </row>
    <row r="30" spans="1:6">
      <c r="A30" s="3" t="s">
        <v>630</v>
      </c>
    </row>
    <row r="31" spans="1:6">
      <c r="A31" s="4" t="s">
        <v>467</v>
      </c>
      <c r="C31" s="4" t="s">
        <v>444</v>
      </c>
    </row>
    <row r="32" spans="1:6">
      <c r="A32" s="4" t="s">
        <v>650</v>
      </c>
      <c r="F32" s="5" t="n">
        <v>20</v>
      </c>
    </row>
    <row r="33" spans="1:6">
      <c r="A33" s="4" t="s">
        <v>30</v>
      </c>
    </row>
    <row r="34" spans="1:6">
      <c r="A34" s="3" t="s">
        <v>630</v>
      </c>
    </row>
    <row r="35" spans="1:6">
      <c r="A35" s="4" t="s">
        <v>467</v>
      </c>
      <c r="C35" s="4" t="s">
        <v>444</v>
      </c>
    </row>
    <row r="36" spans="1:6">
      <c r="A36" s="4" t="s">
        <v>650</v>
      </c>
      <c r="F36" s="5" t="n">
        <v>1</v>
      </c>
    </row>
    <row r="37" spans="1:6">
      <c r="A37" s="4" t="s">
        <v>651</v>
      </c>
    </row>
    <row r="38" spans="1:6">
      <c r="A38" s="3" t="s">
        <v>630</v>
      </c>
    </row>
    <row r="39" spans="1:6">
      <c r="A39" s="4" t="s">
        <v>646</v>
      </c>
      <c r="B39" s="5" t="n">
        <v>85000000</v>
      </c>
    </row>
    <row r="40" spans="1:6">
      <c r="A40" s="4" t="s">
        <v>652</v>
      </c>
    </row>
    <row r="41" spans="1:6">
      <c r="A41" s="3" t="s">
        <v>630</v>
      </c>
    </row>
    <row r="42" spans="1:6">
      <c r="A42" s="4" t="s">
        <v>646</v>
      </c>
      <c r="B42" s="5" t="n">
        <v>1923076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653</v>
      </c>
      <c r="C1" s="2" t="s">
        <v>1</v>
      </c>
    </row>
    <row r="2" spans="1:5">
      <c r="C2" s="2" t="s">
        <v>33</v>
      </c>
      <c r="D2" s="2" t="s">
        <v>34</v>
      </c>
      <c r="E2" s="2" t="s">
        <v>628</v>
      </c>
    </row>
    <row r="3" spans="1:5">
      <c r="A3" s="3" t="s">
        <v>654</v>
      </c>
    </row>
    <row r="4" spans="1:5">
      <c r="A4" s="4" t="s">
        <v>43</v>
      </c>
      <c r="C4" s="6" t="n">
        <v>50411</v>
      </c>
      <c r="D4" s="7" t="n">
        <v>7749</v>
      </c>
    </row>
    <row r="5" spans="1:5">
      <c r="A5" s="4" t="s">
        <v>633</v>
      </c>
    </row>
    <row r="6" spans="1:5">
      <c r="A6" s="3" t="s">
        <v>655</v>
      </c>
    </row>
    <row r="7" spans="1:5">
      <c r="A7" s="4" t="s">
        <v>656</v>
      </c>
      <c r="B7" s="4" t="s">
        <v>456</v>
      </c>
      <c r="E7" s="6" t="n">
        <v>63760</v>
      </c>
    </row>
    <row r="8" spans="1:5">
      <c r="A8" s="4" t="s">
        <v>657</v>
      </c>
      <c r="E8" s="5" t="n">
        <v>50068</v>
      </c>
    </row>
    <row r="9" spans="1:5">
      <c r="A9" s="4" t="s">
        <v>658</v>
      </c>
      <c r="E9" s="5" t="n">
        <v>2337</v>
      </c>
    </row>
    <row r="10" spans="1:5">
      <c r="A10" s="3" t="s">
        <v>654</v>
      </c>
    </row>
    <row r="11" spans="1:5">
      <c r="A11" s="4" t="s">
        <v>659</v>
      </c>
      <c r="E11" s="5" t="n">
        <v>-15940</v>
      </c>
    </row>
    <row r="12" spans="1:5">
      <c r="A12" s="4" t="s">
        <v>660</v>
      </c>
      <c r="E12" s="5" t="n">
        <v>-393</v>
      </c>
    </row>
    <row r="13" spans="1:5">
      <c r="A13" s="4" t="s">
        <v>43</v>
      </c>
      <c r="B13" s="4" t="s">
        <v>456</v>
      </c>
      <c r="E13" s="5" t="n">
        <v>50411</v>
      </c>
    </row>
    <row r="14" spans="1:5">
      <c r="A14" s="4" t="s">
        <v>661</v>
      </c>
      <c r="E14" s="5" t="n">
        <v>-60097</v>
      </c>
    </row>
    <row r="15" spans="1:5">
      <c r="A15" s="4" t="s">
        <v>662</v>
      </c>
      <c r="E15" s="6" t="n">
        <v>90146</v>
      </c>
    </row>
    <row r="16" spans="1:5">
      <c r="A16" s="4" t="s">
        <v>663</v>
      </c>
      <c r="C16" s="4" t="s">
        <v>664</v>
      </c>
    </row>
    <row r="17" spans="1:5"/>
    <row r="18" spans="1:5">
      <c r="A18" s="4" t="s">
        <v>456</v>
      </c>
      <c r="B18" s="4" t="s">
        <v>665</v>
      </c>
    </row>
  </sheetData>
  <mergeCells count="3">
    <mergeCell ref="A1:B2"/>
    <mergeCell ref="A17:D17"/>
    <mergeCell ref="B18:D1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6</v>
      </c>
      <c r="B1" s="2" t="s">
        <v>2</v>
      </c>
      <c r="C1" s="2" t="s">
        <v>569</v>
      </c>
      <c r="D1" s="2" t="s">
        <v>667</v>
      </c>
    </row>
    <row r="2" spans="1:4">
      <c r="A2" s="3" t="s">
        <v>243</v>
      </c>
    </row>
    <row r="3" spans="1:4">
      <c r="A3" s="4" t="s">
        <v>668</v>
      </c>
      <c r="B3" s="6" t="n">
        <v>729464</v>
      </c>
      <c r="C3" s="6" t="n">
        <v>29309</v>
      </c>
    </row>
    <row r="4" spans="1:4">
      <c r="A4" s="4" t="s">
        <v>669</v>
      </c>
      <c r="B4" s="5" t="n">
        <v>-47670</v>
      </c>
      <c r="C4" s="5" t="n">
        <v>-1084</v>
      </c>
      <c r="D4" s="6" t="n">
        <v>-5912</v>
      </c>
    </row>
    <row r="5" spans="1:4">
      <c r="A5" s="4" t="s">
        <v>670</v>
      </c>
      <c r="B5" s="6" t="n">
        <v>681794</v>
      </c>
      <c r="C5" s="6" t="n">
        <v>2822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569</v>
      </c>
      <c r="D2" s="2" t="s">
        <v>667</v>
      </c>
    </row>
    <row r="3" spans="1:4">
      <c r="A3" s="3" t="s">
        <v>243</v>
      </c>
    </row>
    <row r="4" spans="1:4">
      <c r="A4" s="4" t="s">
        <v>672</v>
      </c>
      <c r="B4" s="6" t="n">
        <v>1084</v>
      </c>
      <c r="C4" s="6" t="n">
        <v>5912</v>
      </c>
    </row>
    <row r="5" spans="1:4">
      <c r="A5" s="4" t="s">
        <v>673</v>
      </c>
      <c r="B5" s="5" t="n">
        <v>65299</v>
      </c>
      <c r="C5" s="5" t="n">
        <v>44178</v>
      </c>
      <c r="D5" s="6" t="n">
        <v>5912</v>
      </c>
    </row>
    <row r="6" spans="1:4">
      <c r="A6" s="4" t="s">
        <v>674</v>
      </c>
      <c r="B6" s="5" t="n">
        <v>-18713</v>
      </c>
      <c r="C6" s="5" t="n">
        <v>-9473</v>
      </c>
    </row>
    <row r="7" spans="1:4">
      <c r="A7" s="4" t="s">
        <v>675</v>
      </c>
      <c r="C7" s="5" t="n">
        <v>-23250</v>
      </c>
    </row>
    <row r="8" spans="1:4">
      <c r="A8" s="4" t="s">
        <v>676</v>
      </c>
      <c r="C8" s="5" t="n">
        <v>-16283</v>
      </c>
    </row>
    <row r="9" spans="1:4">
      <c r="A9" s="4" t="s">
        <v>618</v>
      </c>
      <c r="B9" s="6" t="n">
        <v>47670</v>
      </c>
      <c r="C9" s="6" t="n">
        <v>1084</v>
      </c>
      <c r="D9" s="6" t="n">
        <v>591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569</v>
      </c>
    </row>
    <row r="2" spans="1:3">
      <c r="A2" s="3" t="s">
        <v>678</v>
      </c>
    </row>
    <row r="3" spans="1:3">
      <c r="A3" s="4" t="s">
        <v>679</v>
      </c>
      <c r="B3" s="6" t="n">
        <v>39689</v>
      </c>
      <c r="C3" s="6" t="n">
        <v>1088</v>
      </c>
    </row>
    <row r="4" spans="1:3">
      <c r="A4" s="4" t="s">
        <v>680</v>
      </c>
      <c r="B4" s="5" t="n">
        <v>689775</v>
      </c>
      <c r="C4" s="5" t="n">
        <v>28221</v>
      </c>
    </row>
    <row r="5" spans="1:3">
      <c r="A5" s="4" t="s">
        <v>681</v>
      </c>
      <c r="B5" s="5" t="n">
        <v>729464</v>
      </c>
      <c r="C5" s="5" t="n">
        <v>29309</v>
      </c>
    </row>
    <row r="6" spans="1:3">
      <c r="A6" s="4" t="s">
        <v>682</v>
      </c>
    </row>
    <row r="7" spans="1:3">
      <c r="A7" s="3" t="s">
        <v>678</v>
      </c>
    </row>
    <row r="8" spans="1:3">
      <c r="A8" s="4" t="s">
        <v>679</v>
      </c>
      <c r="B8" s="5" t="n">
        <v>31308</v>
      </c>
      <c r="C8" s="6" t="n">
        <v>1088</v>
      </c>
    </row>
    <row r="9" spans="1:3">
      <c r="A9" s="4" t="s">
        <v>683</v>
      </c>
    </row>
    <row r="10" spans="1:3">
      <c r="A10" s="3" t="s">
        <v>678</v>
      </c>
    </row>
    <row r="11" spans="1:3">
      <c r="A11" s="4" t="s">
        <v>679</v>
      </c>
      <c r="B11" s="6" t="n">
        <v>838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684</v>
      </c>
      <c r="B1" s="2" t="s">
        <v>685</v>
      </c>
      <c r="E1" s="2" t="s">
        <v>1</v>
      </c>
    </row>
    <row r="2" spans="1:12">
      <c r="B2" s="2" t="s">
        <v>686</v>
      </c>
      <c r="C2" s="2" t="s">
        <v>687</v>
      </c>
      <c r="D2" s="2" t="s">
        <v>688</v>
      </c>
      <c r="E2" s="2" t="s">
        <v>33</v>
      </c>
      <c r="F2" s="2" t="s">
        <v>34</v>
      </c>
      <c r="G2" s="2" t="s">
        <v>35</v>
      </c>
      <c r="H2" s="2" t="s">
        <v>185</v>
      </c>
      <c r="I2" s="2" t="s">
        <v>34</v>
      </c>
      <c r="J2" s="2" t="s">
        <v>689</v>
      </c>
      <c r="K2" s="2" t="s">
        <v>690</v>
      </c>
      <c r="L2" s="2" t="s">
        <v>483</v>
      </c>
    </row>
    <row r="3" spans="1:12">
      <c r="A3" s="3" t="s">
        <v>691</v>
      </c>
    </row>
    <row r="4" spans="1:12">
      <c r="A4" s="4" t="s">
        <v>692</v>
      </c>
      <c r="E4" s="6" t="n">
        <v>8603663</v>
      </c>
      <c r="G4" s="6" t="n">
        <v>2147291</v>
      </c>
      <c r="I4" s="7" t="n">
        <v>1322360</v>
      </c>
    </row>
    <row r="5" spans="1:12">
      <c r="A5" s="4" t="s">
        <v>693</v>
      </c>
      <c r="E5" s="6" t="n">
        <v>1082983</v>
      </c>
      <c r="F5" s="7" t="n">
        <v>166452</v>
      </c>
      <c r="G5" s="6" t="n">
        <v>501490</v>
      </c>
      <c r="H5" s="6" t="n">
        <v>-72140</v>
      </c>
    </row>
    <row r="6" spans="1:12">
      <c r="A6" s="4" t="s">
        <v>694</v>
      </c>
    </row>
    <row r="7" spans="1:12">
      <c r="A7" s="3" t="s">
        <v>691</v>
      </c>
    </row>
    <row r="8" spans="1:12">
      <c r="A8" s="4" t="s">
        <v>695</v>
      </c>
      <c r="C8" s="6" t="n">
        <v>31250</v>
      </c>
    </row>
    <row r="9" spans="1:12">
      <c r="A9" s="4" t="s">
        <v>696</v>
      </c>
    </row>
    <row r="10" spans="1:12">
      <c r="A10" s="3" t="s">
        <v>691</v>
      </c>
    </row>
    <row r="11" spans="1:12">
      <c r="A11" s="4" t="s">
        <v>697</v>
      </c>
      <c r="D11" s="4" t="s">
        <v>698</v>
      </c>
    </row>
    <row r="12" spans="1:12">
      <c r="A12" s="4" t="s">
        <v>699</v>
      </c>
    </row>
    <row r="13" spans="1:12">
      <c r="A13" s="3" t="s">
        <v>691</v>
      </c>
    </row>
    <row r="14" spans="1:12">
      <c r="A14" s="4" t="s">
        <v>692</v>
      </c>
      <c r="D14" s="6" t="n">
        <v>30000</v>
      </c>
    </row>
    <row r="15" spans="1:12">
      <c r="A15" s="4" t="s">
        <v>700</v>
      </c>
    </row>
    <row r="16" spans="1:12">
      <c r="A16" s="3" t="s">
        <v>691</v>
      </c>
    </row>
    <row r="17" spans="1:12">
      <c r="A17" s="4" t="s">
        <v>693</v>
      </c>
      <c r="C17" s="6" t="n">
        <v>1250</v>
      </c>
    </row>
    <row r="18" spans="1:12">
      <c r="A18" s="4" t="s">
        <v>701</v>
      </c>
    </row>
    <row r="19" spans="1:12">
      <c r="A19" s="3" t="s">
        <v>691</v>
      </c>
    </row>
    <row r="20" spans="1:12">
      <c r="A20" s="4" t="s">
        <v>692</v>
      </c>
      <c r="K20" s="6" t="n">
        <v>50000</v>
      </c>
    </row>
    <row r="21" spans="1:12">
      <c r="A21" s="4" t="s">
        <v>702</v>
      </c>
    </row>
    <row r="22" spans="1:12">
      <c r="A22" s="3" t="s">
        <v>691</v>
      </c>
    </row>
    <row r="23" spans="1:12">
      <c r="A23" s="4" t="s">
        <v>692</v>
      </c>
      <c r="K23" s="5" t="n">
        <v>40000</v>
      </c>
    </row>
    <row r="24" spans="1:12">
      <c r="A24" s="4" t="s">
        <v>703</v>
      </c>
    </row>
    <row r="25" spans="1:12">
      <c r="A25" s="3" t="s">
        <v>691</v>
      </c>
    </row>
    <row r="26" spans="1:12">
      <c r="A26" s="4" t="s">
        <v>692</v>
      </c>
      <c r="K26" s="5" t="n">
        <v>10000</v>
      </c>
    </row>
    <row r="27" spans="1:12">
      <c r="A27" s="4" t="s">
        <v>704</v>
      </c>
    </row>
    <row r="28" spans="1:12">
      <c r="A28" s="3" t="s">
        <v>691</v>
      </c>
    </row>
    <row r="29" spans="1:12">
      <c r="A29" s="4" t="s">
        <v>692</v>
      </c>
      <c r="J29" s="6" t="n">
        <v>115500</v>
      </c>
    </row>
    <row r="30" spans="1:12">
      <c r="A30" s="4" t="s">
        <v>705</v>
      </c>
    </row>
    <row r="31" spans="1:12">
      <c r="A31" s="3" t="s">
        <v>691</v>
      </c>
    </row>
    <row r="32" spans="1:12">
      <c r="A32" s="4" t="s">
        <v>692</v>
      </c>
      <c r="J32" s="5" t="n">
        <v>65500</v>
      </c>
    </row>
    <row r="33" spans="1:12">
      <c r="A33" s="4" t="s">
        <v>706</v>
      </c>
    </row>
    <row r="34" spans="1:12">
      <c r="A34" s="3" t="s">
        <v>691</v>
      </c>
    </row>
    <row r="35" spans="1:12">
      <c r="A35" s="4" t="s">
        <v>692</v>
      </c>
      <c r="J35" s="6" t="n">
        <v>50000</v>
      </c>
    </row>
    <row r="36" spans="1:12">
      <c r="A36" s="4" t="s">
        <v>707</v>
      </c>
    </row>
    <row r="37" spans="1:12">
      <c r="A37" s="3" t="s">
        <v>691</v>
      </c>
    </row>
    <row r="38" spans="1:12">
      <c r="A38" s="4" t="s">
        <v>692</v>
      </c>
      <c r="B38" s="6" t="n">
        <v>20000</v>
      </c>
    </row>
    <row r="39" spans="1:12">
      <c r="A39" s="4" t="s">
        <v>708</v>
      </c>
    </row>
    <row r="40" spans="1:12">
      <c r="A40" s="3" t="s">
        <v>691</v>
      </c>
    </row>
    <row r="41" spans="1:12">
      <c r="A41" s="4" t="s">
        <v>709</v>
      </c>
      <c r="B41" s="6" t="n">
        <v>20000</v>
      </c>
    </row>
    <row r="42" spans="1:12">
      <c r="A42" s="4" t="s">
        <v>710</v>
      </c>
    </row>
    <row r="43" spans="1:12">
      <c r="A43" s="3" t="s">
        <v>691</v>
      </c>
    </row>
    <row r="44" spans="1:12">
      <c r="A44" s="4" t="s">
        <v>692</v>
      </c>
      <c r="L44" s="6" t="n">
        <v>250000</v>
      </c>
    </row>
    <row r="45" spans="1:12">
      <c r="A45" s="4" t="s">
        <v>711</v>
      </c>
    </row>
    <row r="46" spans="1:12">
      <c r="A46" s="3" t="s">
        <v>691</v>
      </c>
    </row>
    <row r="47" spans="1:12">
      <c r="A47" s="4" t="s">
        <v>692</v>
      </c>
      <c r="L47" s="5" t="n">
        <v>100000</v>
      </c>
    </row>
    <row r="48" spans="1:12">
      <c r="A48" s="4" t="s">
        <v>712</v>
      </c>
    </row>
    <row r="49" spans="1:12">
      <c r="A49" s="3" t="s">
        <v>691</v>
      </c>
    </row>
    <row r="50" spans="1:12">
      <c r="A50" s="4" t="s">
        <v>692</v>
      </c>
      <c r="L50" s="6" t="n">
        <v>150000</v>
      </c>
    </row>
    <row r="51" spans="1:12">
      <c r="A51" s="4" t="s">
        <v>713</v>
      </c>
    </row>
    <row r="52" spans="1:12">
      <c r="A52" s="3" t="s">
        <v>691</v>
      </c>
    </row>
    <row r="53" spans="1:12">
      <c r="A53" s="4" t="s">
        <v>692</v>
      </c>
      <c r="K53" s="5" t="n">
        <v>378800</v>
      </c>
    </row>
    <row r="54" spans="1:12">
      <c r="A54" s="4" t="s">
        <v>714</v>
      </c>
    </row>
    <row r="55" spans="1:12">
      <c r="A55" s="3" t="s">
        <v>691</v>
      </c>
    </row>
    <row r="56" spans="1:12">
      <c r="A56" s="4" t="s">
        <v>692</v>
      </c>
      <c r="K56" s="5" t="n">
        <v>300000</v>
      </c>
    </row>
    <row r="57" spans="1:12">
      <c r="A57" s="4" t="s">
        <v>715</v>
      </c>
    </row>
    <row r="58" spans="1:12">
      <c r="A58" s="3" t="s">
        <v>691</v>
      </c>
    </row>
    <row r="59" spans="1:12">
      <c r="A59" s="4" t="s">
        <v>692</v>
      </c>
      <c r="K59" s="6" t="n">
        <v>78800</v>
      </c>
    </row>
  </sheetData>
  <mergeCells count="3">
    <mergeCell ref="A1:A2"/>
    <mergeCell ref="B1:D1"/>
    <mergeCell ref="E1:H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16</v>
      </c>
      <c r="B1" s="2" t="s">
        <v>33</v>
      </c>
      <c r="C1" s="2" t="s">
        <v>34</v>
      </c>
      <c r="D1" s="2" t="s">
        <v>35</v>
      </c>
      <c r="E1" s="2" t="s">
        <v>561</v>
      </c>
      <c r="F1" s="2" t="s">
        <v>185</v>
      </c>
      <c r="G1" s="2" t="s">
        <v>562</v>
      </c>
    </row>
    <row r="2" spans="1:7">
      <c r="A2" s="3" t="s">
        <v>691</v>
      </c>
    </row>
    <row r="3" spans="1:7">
      <c r="A3" s="4" t="s">
        <v>37</v>
      </c>
      <c r="B3" s="6" t="n">
        <v>1891131</v>
      </c>
      <c r="C3" s="7" t="n">
        <v>290661</v>
      </c>
      <c r="D3" s="6" t="n">
        <v>404678</v>
      </c>
      <c r="E3" s="7" t="n">
        <v>62198</v>
      </c>
      <c r="F3" s="6" t="n">
        <v>92495</v>
      </c>
      <c r="G3" s="6" t="n">
        <v>77290</v>
      </c>
    </row>
    <row r="4" spans="1:7">
      <c r="A4" s="4" t="s">
        <v>88</v>
      </c>
      <c r="B4" s="5" t="n">
        <v>2392573</v>
      </c>
      <c r="C4" s="5" t="n">
        <v>367732</v>
      </c>
      <c r="D4" s="5" t="n">
        <v>802887</v>
      </c>
    </row>
    <row r="5" spans="1:7">
      <c r="A5" s="4" t="s">
        <v>90</v>
      </c>
      <c r="B5" s="5" t="n">
        <v>681794</v>
      </c>
      <c r="D5" s="5" t="n">
        <v>28225</v>
      </c>
    </row>
    <row r="6" spans="1:7">
      <c r="A6" s="4" t="s">
        <v>52</v>
      </c>
      <c r="B6" s="5" t="n">
        <v>8603663</v>
      </c>
      <c r="C6" s="5" t="n">
        <v>1322360</v>
      </c>
      <c r="D6" s="5" t="n">
        <v>2147291</v>
      </c>
    </row>
    <row r="7" spans="1:7">
      <c r="A7" s="4" t="s">
        <v>101</v>
      </c>
      <c r="B7" s="5" t="n">
        <v>211614</v>
      </c>
      <c r="C7" s="5" t="n">
        <v>32524</v>
      </c>
      <c r="D7" s="5" t="n">
        <v>101349</v>
      </c>
    </row>
    <row r="8" spans="1:7">
      <c r="A8" s="4" t="s">
        <v>65</v>
      </c>
      <c r="B8" s="5" t="n">
        <v>4921475</v>
      </c>
      <c r="C8" s="7" t="n">
        <v>756416</v>
      </c>
      <c r="D8" s="5" t="n">
        <v>1375069</v>
      </c>
    </row>
    <row r="9" spans="1:7">
      <c r="A9" s="4" t="s">
        <v>717</v>
      </c>
    </row>
    <row r="10" spans="1:7">
      <c r="A10" s="3" t="s">
        <v>691</v>
      </c>
    </row>
    <row r="11" spans="1:7">
      <c r="A11" s="4" t="s">
        <v>37</v>
      </c>
      <c r="D11" s="5" t="n">
        <v>1116</v>
      </c>
    </row>
    <row r="12" spans="1:7">
      <c r="A12" s="4" t="s">
        <v>88</v>
      </c>
      <c r="B12" s="5" t="n">
        <v>44775</v>
      </c>
    </row>
    <row r="13" spans="1:7">
      <c r="A13" s="4" t="s">
        <v>718</v>
      </c>
      <c r="B13" s="5" t="n">
        <v>10000</v>
      </c>
    </row>
    <row r="14" spans="1:7">
      <c r="A14" s="4" t="s">
        <v>90</v>
      </c>
      <c r="B14" s="5" t="n">
        <v>647793</v>
      </c>
      <c r="D14" s="5" t="n">
        <v>28225</v>
      </c>
    </row>
    <row r="15" spans="1:7">
      <c r="A15" s="4" t="s">
        <v>52</v>
      </c>
      <c r="B15" s="5" t="n">
        <v>702568</v>
      </c>
      <c r="D15" s="5" t="n">
        <v>29341</v>
      </c>
    </row>
    <row r="16" spans="1:7">
      <c r="A16" s="4" t="s">
        <v>98</v>
      </c>
      <c r="B16" s="5" t="n">
        <v>736963</v>
      </c>
      <c r="D16" s="5" t="n">
        <v>30084</v>
      </c>
    </row>
    <row r="17" spans="1:7">
      <c r="A17" s="4" t="s">
        <v>101</v>
      </c>
      <c r="B17" s="5" t="n">
        <v>10000</v>
      </c>
    </row>
    <row r="18" spans="1:7">
      <c r="A18" s="4" t="s">
        <v>65</v>
      </c>
      <c r="B18" s="6" t="n">
        <v>746963</v>
      </c>
      <c r="D18" s="6" t="n">
        <v>300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84</v>
      </c>
      <c r="B1" s="2" t="s">
        <v>1</v>
      </c>
    </row>
    <row r="2" spans="1:5">
      <c r="B2" s="2" t="s">
        <v>33</v>
      </c>
      <c r="C2" s="2" t="s">
        <v>34</v>
      </c>
      <c r="D2" s="2" t="s">
        <v>35</v>
      </c>
      <c r="E2" s="2" t="s">
        <v>185</v>
      </c>
    </row>
    <row r="3" spans="1:5">
      <c r="A3" s="3" t="s">
        <v>186</v>
      </c>
    </row>
    <row r="4" spans="1:5">
      <c r="A4" s="4" t="s">
        <v>137</v>
      </c>
      <c r="B4" s="6" t="n">
        <v>1082907</v>
      </c>
      <c r="C4" s="7" t="n">
        <v>166440</v>
      </c>
      <c r="D4" s="6" t="n">
        <v>501490</v>
      </c>
      <c r="E4" s="6" t="n">
        <v>-72140</v>
      </c>
    </row>
    <row r="5" spans="1:5">
      <c r="A5" s="3" t="s">
        <v>187</v>
      </c>
    </row>
    <row r="6" spans="1:5">
      <c r="A6" s="4" t="s">
        <v>89</v>
      </c>
      <c r="B6" s="5" t="n">
        <v>46586</v>
      </c>
      <c r="C6" s="5" t="n">
        <v>7160</v>
      </c>
      <c r="D6" s="5" t="n">
        <v>34705</v>
      </c>
      <c r="E6" s="5" t="n">
        <v>5912</v>
      </c>
    </row>
    <row r="7" spans="1:5">
      <c r="A7" s="4" t="s">
        <v>188</v>
      </c>
      <c r="B7" s="5" t="n">
        <v>22555</v>
      </c>
      <c r="C7" s="5" t="n">
        <v>3466</v>
      </c>
      <c r="D7" s="5" t="n">
        <v>12086</v>
      </c>
      <c r="E7" s="5" t="n">
        <v>3252</v>
      </c>
    </row>
    <row r="8" spans="1:5">
      <c r="A8" s="4" t="s">
        <v>130</v>
      </c>
      <c r="B8" s="5" t="n">
        <v>-5885</v>
      </c>
      <c r="C8" s="5" t="n">
        <v>-904</v>
      </c>
      <c r="D8" s="5" t="n">
        <v>-99961</v>
      </c>
      <c r="E8" s="5" t="n">
        <v>-42358</v>
      </c>
    </row>
    <row r="9" spans="1:5">
      <c r="A9" s="4" t="s">
        <v>131</v>
      </c>
      <c r="B9" s="5" t="n">
        <v>-169103</v>
      </c>
      <c r="C9" s="5" t="n">
        <v>-25991</v>
      </c>
      <c r="D9" s="5" t="n">
        <v>-31999</v>
      </c>
      <c r="E9" s="5" t="n">
        <v>-19549</v>
      </c>
    </row>
    <row r="10" spans="1:5">
      <c r="A10" s="4" t="s">
        <v>189</v>
      </c>
      <c r="B10" s="5" t="n">
        <v>383061</v>
      </c>
      <c r="C10" s="5" t="n">
        <v>58875</v>
      </c>
      <c r="D10" s="5" t="n">
        <v>-146653</v>
      </c>
      <c r="E10" s="5" t="n">
        <v>-15757</v>
      </c>
    </row>
    <row r="11" spans="1:5">
      <c r="A11" s="4" t="s">
        <v>190</v>
      </c>
      <c r="B11" s="5" t="n">
        <v>107660</v>
      </c>
      <c r="C11" s="5" t="n">
        <v>16547</v>
      </c>
    </row>
    <row r="12" spans="1:5">
      <c r="A12" s="4" t="s">
        <v>179</v>
      </c>
      <c r="B12" s="5" t="n">
        <v>106152</v>
      </c>
      <c r="C12" s="5" t="n">
        <v>16315</v>
      </c>
    </row>
    <row r="13" spans="1:5">
      <c r="A13" s="4" t="s">
        <v>191</v>
      </c>
      <c r="D13" s="5" t="n">
        <v>-20611</v>
      </c>
    </row>
    <row r="14" spans="1:5">
      <c r="A14" s="3" t="s">
        <v>192</v>
      </c>
    </row>
    <row r="15" spans="1:5">
      <c r="A15" s="4" t="s">
        <v>93</v>
      </c>
      <c r="B15" s="5" t="n">
        <v>102198</v>
      </c>
      <c r="C15" s="5" t="n">
        <v>15707</v>
      </c>
      <c r="D15" s="5" t="n">
        <v>149216</v>
      </c>
      <c r="E15" s="5" t="n">
        <v>-4314</v>
      </c>
    </row>
    <row r="16" spans="1:5">
      <c r="A16" s="4" t="s">
        <v>48</v>
      </c>
      <c r="B16" s="5" t="n">
        <v>-3578</v>
      </c>
      <c r="C16" s="5" t="n">
        <v>-550</v>
      </c>
      <c r="D16" s="5" t="n">
        <v>43758</v>
      </c>
      <c r="E16" s="5" t="n">
        <v>-47808</v>
      </c>
    </row>
    <row r="17" spans="1:5">
      <c r="A17" s="4" t="s">
        <v>51</v>
      </c>
      <c r="B17" s="5" t="n">
        <v>-105955</v>
      </c>
      <c r="C17" s="5" t="n">
        <v>-16285</v>
      </c>
      <c r="D17" s="5" t="n">
        <v>-45474</v>
      </c>
      <c r="E17" s="5" t="n">
        <v>-43694</v>
      </c>
    </row>
    <row r="18" spans="1:5">
      <c r="A18" s="4" t="s">
        <v>193</v>
      </c>
      <c r="B18" s="5" t="n">
        <v>-3662</v>
      </c>
      <c r="C18" s="5" t="n">
        <v>-563</v>
      </c>
      <c r="D18" s="5" t="n">
        <v>15634</v>
      </c>
    </row>
    <row r="19" spans="1:5">
      <c r="A19" s="4" t="s">
        <v>101</v>
      </c>
      <c r="B19" s="5" t="n">
        <v>108449</v>
      </c>
      <c r="C19" s="5" t="n">
        <v>16668</v>
      </c>
      <c r="D19" s="5" t="n">
        <v>34275</v>
      </c>
      <c r="E19" s="5" t="n">
        <v>2342</v>
      </c>
    </row>
    <row r="20" spans="1:5">
      <c r="A20" s="4" t="s">
        <v>94</v>
      </c>
      <c r="B20" s="5" t="n">
        <v>72297</v>
      </c>
      <c r="C20" s="5" t="n">
        <v>11112</v>
      </c>
      <c r="D20" s="5" t="n">
        <v>49937</v>
      </c>
      <c r="E20" s="5" t="n">
        <v>29718</v>
      </c>
    </row>
    <row r="21" spans="1:5">
      <c r="A21" s="4" t="s">
        <v>95</v>
      </c>
      <c r="B21" s="5" t="n">
        <v>171934</v>
      </c>
      <c r="C21" s="5" t="n">
        <v>26426</v>
      </c>
      <c r="D21" s="5" t="n">
        <v>54484</v>
      </c>
      <c r="E21" s="5" t="n">
        <v>27388</v>
      </c>
    </row>
    <row r="22" spans="1:5">
      <c r="A22" s="4" t="s">
        <v>194</v>
      </c>
      <c r="B22" s="5" t="n">
        <v>-96643</v>
      </c>
      <c r="C22" s="5" t="n">
        <v>-14854</v>
      </c>
      <c r="D22" s="5" t="n">
        <v>-16839</v>
      </c>
      <c r="E22" s="5" t="n">
        <v>-14879</v>
      </c>
    </row>
    <row r="23" spans="1:5">
      <c r="A23" s="4" t="s">
        <v>195</v>
      </c>
      <c r="B23" s="5" t="n">
        <v>45567</v>
      </c>
      <c r="C23" s="5" t="n">
        <v>7004</v>
      </c>
    </row>
    <row r="24" spans="1:5">
      <c r="A24" s="4" t="s">
        <v>196</v>
      </c>
      <c r="B24" s="5" t="n">
        <v>1864540</v>
      </c>
      <c r="C24" s="5" t="n">
        <v>286573</v>
      </c>
      <c r="D24" s="5" t="n">
        <v>534048</v>
      </c>
      <c r="E24" s="5" t="n">
        <v>-191887</v>
      </c>
    </row>
    <row r="25" spans="1:5">
      <c r="A25" s="3" t="s">
        <v>197</v>
      </c>
    </row>
    <row r="26" spans="1:5">
      <c r="A26" s="4" t="s">
        <v>198</v>
      </c>
      <c r="B26" s="5" t="n">
        <v>324178</v>
      </c>
      <c r="C26" s="5" t="n">
        <v>49825</v>
      </c>
      <c r="D26" s="5" t="n">
        <v>1024287</v>
      </c>
      <c r="E26" s="5" t="n">
        <v>118451</v>
      </c>
    </row>
    <row r="27" spans="1:5">
      <c r="A27" s="4" t="s">
        <v>199</v>
      </c>
      <c r="B27" s="5" t="n">
        <v>-1022937</v>
      </c>
      <c r="C27" s="5" t="n">
        <v>-157223</v>
      </c>
      <c r="D27" s="5" t="n">
        <v>-1454890</v>
      </c>
      <c r="E27" s="5" t="n">
        <v>-177624</v>
      </c>
    </row>
    <row r="28" spans="1:5">
      <c r="A28" s="4" t="s">
        <v>200</v>
      </c>
      <c r="D28" s="5" t="n">
        <v>-11010</v>
      </c>
    </row>
    <row r="29" spans="1:5">
      <c r="A29" s="4" t="s">
        <v>201</v>
      </c>
      <c r="B29" s="5" t="n">
        <v>-90871</v>
      </c>
      <c r="C29" s="5" t="n">
        <v>-13967</v>
      </c>
      <c r="D29" s="5" t="n">
        <v>-29804</v>
      </c>
      <c r="E29" s="5" t="n">
        <v>-17548</v>
      </c>
    </row>
    <row r="30" spans="1:5">
      <c r="A30" s="4" t="s">
        <v>202</v>
      </c>
      <c r="D30" s="5" t="n">
        <v>21053</v>
      </c>
      <c r="E30" s="5" t="n">
        <v>-21053</v>
      </c>
    </row>
    <row r="31" spans="1:5">
      <c r="A31" s="4" t="s">
        <v>203</v>
      </c>
      <c r="B31" s="5" t="n">
        <v>-6447</v>
      </c>
      <c r="C31" s="5" t="n">
        <v>-991</v>
      </c>
      <c r="D31" s="5" t="n">
        <v>-2428</v>
      </c>
    </row>
    <row r="32" spans="1:5">
      <c r="A32" s="4" t="s">
        <v>204</v>
      </c>
      <c r="B32" s="5" t="n">
        <v>-3506</v>
      </c>
      <c r="C32" s="5" t="n">
        <v>-539</v>
      </c>
    </row>
    <row r="33" spans="1:5">
      <c r="A33" s="4" t="s">
        <v>205</v>
      </c>
      <c r="B33" s="5" t="n">
        <v>6485536</v>
      </c>
      <c r="C33" s="5" t="n">
        <v>996809</v>
      </c>
      <c r="D33" s="5" t="n">
        <v>68498</v>
      </c>
    </row>
    <row r="34" spans="1:5">
      <c r="A34" s="4" t="s">
        <v>206</v>
      </c>
      <c r="B34" s="5" t="n">
        <v>-8147450</v>
      </c>
      <c r="C34" s="5" t="n">
        <v>-1252240</v>
      </c>
      <c r="D34" s="5" t="n">
        <v>-292765</v>
      </c>
      <c r="E34" s="5" t="n">
        <v>-34468</v>
      </c>
    </row>
    <row r="35" spans="1:5">
      <c r="A35" s="4" t="s">
        <v>207</v>
      </c>
      <c r="B35" s="5" t="n">
        <v>6000</v>
      </c>
      <c r="C35" s="5" t="n">
        <v>922</v>
      </c>
      <c r="D35" s="5" t="n">
        <v>14000</v>
      </c>
    </row>
    <row r="36" spans="1:5">
      <c r="A36" s="4" t="s">
        <v>208</v>
      </c>
      <c r="B36" s="5" t="n">
        <v>-40078</v>
      </c>
      <c r="C36" s="5" t="n">
        <v>-6160</v>
      </c>
      <c r="D36" s="5" t="n">
        <v>0</v>
      </c>
      <c r="E36" s="5" t="n">
        <v>0</v>
      </c>
    </row>
    <row r="37" spans="1:5">
      <c r="A37" s="4" t="s">
        <v>209</v>
      </c>
      <c r="B37" s="5" t="n">
        <v>-2495575</v>
      </c>
      <c r="C37" s="5" t="n">
        <v>-383564</v>
      </c>
      <c r="D37" s="5" t="n">
        <v>-663059</v>
      </c>
      <c r="E37" s="5" t="n">
        <v>-132242</v>
      </c>
    </row>
    <row r="38" spans="1:5">
      <c r="A38" s="3" t="s">
        <v>210</v>
      </c>
    </row>
    <row r="39" spans="1:5">
      <c r="A39" s="4" t="s">
        <v>211</v>
      </c>
      <c r="B39" s="5" t="n">
        <v>-31250</v>
      </c>
      <c r="C39" s="5" t="n">
        <v>-4803</v>
      </c>
    </row>
    <row r="40" spans="1:5">
      <c r="A40" s="4" t="s">
        <v>212</v>
      </c>
      <c r="E40" s="5" t="n">
        <v>25000</v>
      </c>
    </row>
    <row r="41" spans="1:5">
      <c r="A41" s="4" t="s">
        <v>213</v>
      </c>
      <c r="D41" s="5" t="n">
        <v>-20000</v>
      </c>
      <c r="E41" s="5" t="n">
        <v>-5000</v>
      </c>
    </row>
    <row r="42" spans="1:5">
      <c r="A42" s="4" t="s">
        <v>214</v>
      </c>
      <c r="B42" s="5" t="n">
        <v>1677222</v>
      </c>
      <c r="C42" s="5" t="n">
        <v>257784</v>
      </c>
    </row>
    <row r="43" spans="1:5">
      <c r="A43" s="4" t="s">
        <v>215</v>
      </c>
      <c r="B43" s="5" t="n">
        <v>2132933</v>
      </c>
      <c r="C43" s="5" t="n">
        <v>327826</v>
      </c>
      <c r="D43" s="5" t="n">
        <v>438701</v>
      </c>
      <c r="E43" s="5" t="n">
        <v>338045</v>
      </c>
    </row>
    <row r="44" spans="1:5">
      <c r="A44" s="4" t="s">
        <v>216</v>
      </c>
      <c r="B44" s="5" t="n">
        <v>-15445</v>
      </c>
      <c r="C44" s="5" t="n">
        <v>-2372</v>
      </c>
      <c r="D44" s="5" t="n">
        <v>2493</v>
      </c>
      <c r="E44" s="5" t="n">
        <v>1289</v>
      </c>
    </row>
    <row r="45" spans="1:5">
      <c r="A45" s="4" t="s">
        <v>217</v>
      </c>
      <c r="B45" s="5" t="n">
        <v>1486453</v>
      </c>
      <c r="C45" s="5" t="n">
        <v>228463</v>
      </c>
      <c r="D45" s="5" t="n">
        <v>312183</v>
      </c>
      <c r="E45" s="5" t="n">
        <v>15205</v>
      </c>
    </row>
    <row r="46" spans="1:5">
      <c r="A46" s="4" t="s">
        <v>218</v>
      </c>
      <c r="B46" s="5" t="n">
        <v>404678</v>
      </c>
      <c r="C46" s="5" t="n">
        <v>62198</v>
      </c>
      <c r="D46" s="5" t="n">
        <v>92495</v>
      </c>
      <c r="E46" s="5" t="n">
        <v>77290</v>
      </c>
    </row>
    <row r="47" spans="1:5">
      <c r="A47" s="4" t="s">
        <v>219</v>
      </c>
      <c r="B47" s="5" t="n">
        <v>1891131</v>
      </c>
      <c r="C47" s="5" t="n">
        <v>290661</v>
      </c>
      <c r="D47" s="5" t="n">
        <v>404678</v>
      </c>
      <c r="E47" s="5" t="n">
        <v>92495</v>
      </c>
    </row>
    <row r="48" spans="1:5">
      <c r="A48" s="3" t="s">
        <v>220</v>
      </c>
    </row>
    <row r="49" spans="1:5">
      <c r="A49" s="4" t="s">
        <v>221</v>
      </c>
      <c r="B49" s="5" t="n">
        <v>5376</v>
      </c>
      <c r="C49" s="5" t="n">
        <v>826</v>
      </c>
      <c r="D49" s="5" t="n">
        <v>554</v>
      </c>
      <c r="E49" s="5" t="n">
        <v>544</v>
      </c>
    </row>
    <row r="50" spans="1:5">
      <c r="A50" s="4" t="s">
        <v>222</v>
      </c>
      <c r="B50" s="5" t="n">
        <v>216060</v>
      </c>
      <c r="C50" s="5" t="n">
        <v>33208</v>
      </c>
    </row>
    <row r="51" spans="1:5">
      <c r="A51" s="3" t="s">
        <v>223</v>
      </c>
    </row>
    <row r="52" spans="1:5">
      <c r="A52" s="4" t="s">
        <v>224</v>
      </c>
      <c r="B52" s="5" t="n">
        <v>3073471</v>
      </c>
      <c r="C52" s="5" t="n">
        <v>472384</v>
      </c>
      <c r="D52" s="5" t="n">
        <v>562022</v>
      </c>
      <c r="E52" s="5" t="n">
        <v>108792</v>
      </c>
    </row>
    <row r="53" spans="1:5">
      <c r="A53" s="4" t="s">
        <v>225</v>
      </c>
      <c r="D53" s="5" t="n">
        <v>6000</v>
      </c>
    </row>
    <row r="54" spans="1:5">
      <c r="A54" s="4" t="s">
        <v>226</v>
      </c>
      <c r="B54" s="5" t="n">
        <v>2648531</v>
      </c>
      <c r="C54" s="5" t="n">
        <v>407072</v>
      </c>
      <c r="D54" s="5" t="n">
        <v>502496</v>
      </c>
      <c r="E54" s="5" t="n">
        <v>175423</v>
      </c>
    </row>
    <row r="55" spans="1:5">
      <c r="A55" s="4" t="s">
        <v>227</v>
      </c>
      <c r="B55" s="5" t="n">
        <v>-1750360</v>
      </c>
      <c r="C55" s="5" t="n">
        <v>-269025</v>
      </c>
      <c r="D55" s="5" t="n">
        <v>-193811</v>
      </c>
      <c r="E55" s="5" t="n">
        <v>-105306</v>
      </c>
    </row>
    <row r="56" spans="1:5">
      <c r="A56" s="4" t="s">
        <v>228</v>
      </c>
      <c r="B56" s="5" t="n">
        <v>6585</v>
      </c>
      <c r="C56" s="5" t="n">
        <v>1012</v>
      </c>
    </row>
    <row r="57" spans="1:5">
      <c r="A57" s="4" t="s">
        <v>109</v>
      </c>
    </row>
    <row r="58" spans="1:5">
      <c r="A58" s="3" t="s">
        <v>210</v>
      </c>
    </row>
    <row r="59" spans="1:5">
      <c r="A59" s="4" t="s">
        <v>229</v>
      </c>
      <c r="B59" s="5" t="n">
        <v>-68539</v>
      </c>
      <c r="C59" s="5" t="n">
        <v>-10534</v>
      </c>
      <c r="D59" s="5" t="n">
        <v>-567</v>
      </c>
    </row>
    <row r="60" spans="1:5">
      <c r="A60" s="4" t="s">
        <v>230</v>
      </c>
      <c r="B60" s="5" t="n">
        <v>555500</v>
      </c>
      <c r="C60" s="5" t="n">
        <v>85379</v>
      </c>
      <c r="D60" s="5" t="n">
        <v>30000</v>
      </c>
    </row>
    <row r="61" spans="1:5">
      <c r="A61" s="4" t="s">
        <v>231</v>
      </c>
    </row>
    <row r="62" spans="1:5">
      <c r="A62" s="3" t="s">
        <v>210</v>
      </c>
    </row>
    <row r="63" spans="1:5">
      <c r="A63" s="4" t="s">
        <v>229</v>
      </c>
      <c r="D63" s="5" t="n">
        <v>-822202</v>
      </c>
      <c r="E63" s="5" t="n">
        <v>-5628</v>
      </c>
    </row>
    <row r="64" spans="1:5">
      <c r="A64" s="4" t="s">
        <v>230</v>
      </c>
      <c r="D64" s="5" t="n">
        <v>1251470</v>
      </c>
      <c r="E64" s="5" t="n">
        <v>37555</v>
      </c>
    </row>
    <row r="65" spans="1:5">
      <c r="A65" s="4" t="s">
        <v>81</v>
      </c>
    </row>
    <row r="66" spans="1:5">
      <c r="A66" s="3" t="s">
        <v>210</v>
      </c>
    </row>
    <row r="67" spans="1:5">
      <c r="A67" s="4" t="s">
        <v>232</v>
      </c>
      <c r="E67" s="5" t="n">
        <v>286118</v>
      </c>
    </row>
    <row r="68" spans="1:5">
      <c r="A68" s="3" t="s">
        <v>223</v>
      </c>
    </row>
    <row r="69" spans="1:5">
      <c r="A69" s="4" t="s">
        <v>224</v>
      </c>
      <c r="B69" s="6" t="n">
        <v>930336</v>
      </c>
      <c r="C69" s="7" t="n">
        <v>142990</v>
      </c>
      <c r="D69" s="6" t="n">
        <v>154254</v>
      </c>
      <c r="E69" s="6" t="n">
        <v>16237</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19</v>
      </c>
      <c r="B1" s="2" t="s">
        <v>1</v>
      </c>
    </row>
    <row r="2" spans="1:5">
      <c r="B2" s="2" t="s">
        <v>33</v>
      </c>
      <c r="C2" s="2" t="s">
        <v>34</v>
      </c>
      <c r="D2" s="2" t="s">
        <v>35</v>
      </c>
      <c r="E2" s="2" t="s">
        <v>185</v>
      </c>
    </row>
    <row r="3" spans="1:5">
      <c r="A3" s="3" t="s">
        <v>691</v>
      </c>
    </row>
    <row r="4" spans="1:5">
      <c r="A4" s="4" t="s">
        <v>139</v>
      </c>
      <c r="B4" s="6" t="n">
        <v>1082983</v>
      </c>
      <c r="C4" s="7" t="n">
        <v>166452</v>
      </c>
      <c r="D4" s="6" t="n">
        <v>501490</v>
      </c>
      <c r="E4" s="6" t="n">
        <v>-72140</v>
      </c>
    </row>
    <row r="5" spans="1:5">
      <c r="A5" s="4" t="s">
        <v>196</v>
      </c>
      <c r="B5" s="5" t="n">
        <v>1864540</v>
      </c>
      <c r="C5" s="5" t="n">
        <v>286573</v>
      </c>
      <c r="D5" s="5" t="n">
        <v>534048</v>
      </c>
      <c r="E5" s="5" t="n">
        <v>-191887</v>
      </c>
    </row>
    <row r="6" spans="1:5">
      <c r="A6" s="4" t="s">
        <v>209</v>
      </c>
      <c r="B6" s="5" t="n">
        <v>-2495575</v>
      </c>
      <c r="C6" s="5" t="n">
        <v>-383564</v>
      </c>
      <c r="D6" s="5" t="n">
        <v>-663059</v>
      </c>
      <c r="E6" s="5" t="n">
        <v>-132242</v>
      </c>
    </row>
    <row r="7" spans="1:5">
      <c r="A7" s="4" t="s">
        <v>567</v>
      </c>
      <c r="B7" s="5" t="n">
        <v>2132933</v>
      </c>
      <c r="C7" s="5" t="n">
        <v>327826</v>
      </c>
      <c r="D7" s="5" t="n">
        <v>438701</v>
      </c>
      <c r="E7" s="5" t="n">
        <v>338045</v>
      </c>
    </row>
    <row r="8" spans="1:5">
      <c r="A8" s="4" t="s">
        <v>217</v>
      </c>
      <c r="B8" s="5" t="n">
        <v>1486453</v>
      </c>
      <c r="C8" s="5" t="n">
        <v>228463</v>
      </c>
      <c r="D8" s="5" t="n">
        <v>312183</v>
      </c>
      <c r="E8" s="5" t="n">
        <v>15205</v>
      </c>
    </row>
    <row r="9" spans="1:5">
      <c r="A9" s="4" t="s">
        <v>218</v>
      </c>
      <c r="B9" s="5" t="n">
        <v>404678</v>
      </c>
      <c r="C9" s="5" t="n">
        <v>62198</v>
      </c>
      <c r="D9" s="5" t="n">
        <v>92495</v>
      </c>
      <c r="E9" s="5" t="n">
        <v>77290</v>
      </c>
    </row>
    <row r="10" spans="1:5">
      <c r="A10" s="4" t="s">
        <v>219</v>
      </c>
      <c r="B10" s="5" t="n">
        <v>1891131</v>
      </c>
      <c r="C10" s="7" t="n">
        <v>290661</v>
      </c>
      <c r="D10" s="5" t="n">
        <v>404678</v>
      </c>
      <c r="E10" s="6" t="n">
        <v>92495</v>
      </c>
    </row>
    <row r="11" spans="1:5">
      <c r="A11" s="4" t="s">
        <v>717</v>
      </c>
    </row>
    <row r="12" spans="1:5">
      <c r="A12" s="3" t="s">
        <v>691</v>
      </c>
    </row>
    <row r="13" spans="1:5">
      <c r="A13" s="4" t="s">
        <v>566</v>
      </c>
      <c r="B13" s="5" t="n">
        <v>-28372</v>
      </c>
      <c r="D13" s="5" t="n">
        <v>-673</v>
      </c>
    </row>
    <row r="14" spans="1:5">
      <c r="A14" s="4" t="s">
        <v>139</v>
      </c>
      <c r="B14" s="5" t="n">
        <v>-44396</v>
      </c>
      <c r="D14" s="5" t="n">
        <v>-743</v>
      </c>
    </row>
    <row r="15" spans="1:5">
      <c r="A15" s="4" t="s">
        <v>196</v>
      </c>
      <c r="B15" s="5" t="n">
        <v>-16024</v>
      </c>
      <c r="D15" s="5" t="n">
        <v>972</v>
      </c>
    </row>
    <row r="16" spans="1:5">
      <c r="A16" s="4" t="s">
        <v>209</v>
      </c>
      <c r="B16" s="5" t="n">
        <v>-660745</v>
      </c>
      <c r="D16" s="5" t="n">
        <v>-29289</v>
      </c>
    </row>
    <row r="17" spans="1:5">
      <c r="A17" s="4" t="s">
        <v>567</v>
      </c>
      <c r="B17" s="5" t="n">
        <v>675653</v>
      </c>
      <c r="D17" s="5" t="n">
        <v>29433</v>
      </c>
    </row>
    <row r="18" spans="1:5">
      <c r="A18" s="4" t="s">
        <v>217</v>
      </c>
      <c r="B18" s="5" t="n">
        <v>-1116</v>
      </c>
      <c r="D18" s="5" t="n">
        <v>1116</v>
      </c>
    </row>
    <row r="19" spans="1:5">
      <c r="A19" s="4" t="s">
        <v>218</v>
      </c>
      <c r="B19" s="6" t="n">
        <v>1116</v>
      </c>
    </row>
    <row r="20" spans="1:5">
      <c r="A20" s="4" t="s">
        <v>219</v>
      </c>
      <c r="D20" s="6" t="n">
        <v>1116</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20</v>
      </c>
      <c r="B1" s="2" t="s">
        <v>33</v>
      </c>
      <c r="C1" s="2" t="s">
        <v>34</v>
      </c>
      <c r="D1" s="2" t="s">
        <v>35</v>
      </c>
    </row>
    <row r="2" spans="1:4">
      <c r="A2" s="3" t="s">
        <v>246</v>
      </c>
    </row>
    <row r="3" spans="1:4">
      <c r="A3" s="4" t="s">
        <v>721</v>
      </c>
      <c r="B3" s="6" t="n">
        <v>109327</v>
      </c>
      <c r="D3" s="6" t="n">
        <v>66591</v>
      </c>
    </row>
    <row r="4" spans="1:4">
      <c r="A4" s="4" t="s">
        <v>722</v>
      </c>
      <c r="B4" s="5" t="n">
        <v>13496</v>
      </c>
      <c r="D4" s="5" t="n">
        <v>6150</v>
      </c>
    </row>
    <row r="5" spans="1:4">
      <c r="A5" s="4" t="s">
        <v>723</v>
      </c>
      <c r="B5" s="5" t="n">
        <v>13229</v>
      </c>
      <c r="D5" s="5" t="n">
        <v>14222</v>
      </c>
    </row>
    <row r="6" spans="1:4">
      <c r="A6" s="4" t="s">
        <v>724</v>
      </c>
      <c r="B6" s="5" t="n">
        <v>2045</v>
      </c>
    </row>
    <row r="7" spans="1:4">
      <c r="A7" s="4" t="s">
        <v>725</v>
      </c>
      <c r="D7" s="5" t="n">
        <v>6000</v>
      </c>
    </row>
    <row r="8" spans="1:4">
      <c r="A8" s="4" t="s">
        <v>726</v>
      </c>
      <c r="B8" s="5" t="n">
        <v>7602</v>
      </c>
      <c r="D8" s="5" t="n">
        <v>7455</v>
      </c>
    </row>
    <row r="9" spans="1:4">
      <c r="A9" s="4" t="s">
        <v>727</v>
      </c>
      <c r="B9" s="6" t="n">
        <v>145699</v>
      </c>
      <c r="C9" s="7" t="n">
        <v>22395</v>
      </c>
      <c r="D9" s="6" t="n">
        <v>10041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80"/>
    <col customWidth="1" max="3" min="3" width="21"/>
    <col customWidth="1" max="4" min="4" width="21"/>
    <col customWidth="1" max="5" min="5" width="21"/>
  </cols>
  <sheetData>
    <row r="1" spans="1:5">
      <c r="A1" s="1" t="s">
        <v>728</v>
      </c>
      <c r="C1" s="2" t="s">
        <v>33</v>
      </c>
      <c r="D1" s="2" t="s">
        <v>34</v>
      </c>
      <c r="E1" s="2" t="s">
        <v>35</v>
      </c>
    </row>
    <row r="2" spans="1:5">
      <c r="A2" s="3" t="s">
        <v>597</v>
      </c>
    </row>
    <row r="3" spans="1:5">
      <c r="A3" s="4" t="s">
        <v>729</v>
      </c>
      <c r="C3" s="6" t="n">
        <v>146413</v>
      </c>
      <c r="E3" s="6" t="n">
        <v>53239</v>
      </c>
    </row>
    <row r="4" spans="1:5">
      <c r="A4" s="4" t="s">
        <v>730</v>
      </c>
      <c r="B4" s="4" t="s">
        <v>456</v>
      </c>
      <c r="C4" s="5" t="n">
        <v>-38165</v>
      </c>
      <c r="E4" s="5" t="n">
        <v>-15610</v>
      </c>
    </row>
    <row r="5" spans="1:5">
      <c r="A5" s="4" t="s">
        <v>41</v>
      </c>
      <c r="C5" s="5" t="n">
        <v>108248</v>
      </c>
      <c r="D5" s="7" t="n">
        <v>16637</v>
      </c>
      <c r="E5" s="5" t="n">
        <v>37629</v>
      </c>
    </row>
    <row r="6" spans="1:5">
      <c r="A6" s="4" t="s">
        <v>600</v>
      </c>
    </row>
    <row r="7" spans="1:5">
      <c r="A7" s="3" t="s">
        <v>597</v>
      </c>
    </row>
    <row r="8" spans="1:5">
      <c r="A8" s="4" t="s">
        <v>729</v>
      </c>
      <c r="C8" s="5" t="n">
        <v>81059</v>
      </c>
      <c r="E8" s="5" t="n">
        <v>31611</v>
      </c>
    </row>
    <row r="9" spans="1:5">
      <c r="A9" s="4" t="s">
        <v>596</v>
      </c>
    </row>
    <row r="10" spans="1:5">
      <c r="A10" s="3" t="s">
        <v>597</v>
      </c>
    </row>
    <row r="11" spans="1:5">
      <c r="A11" s="4" t="s">
        <v>729</v>
      </c>
      <c r="C11" s="5" t="n">
        <v>12498</v>
      </c>
      <c r="E11" s="5" t="n">
        <v>2899</v>
      </c>
    </row>
    <row r="12" spans="1:5">
      <c r="A12" s="4" t="s">
        <v>731</v>
      </c>
    </row>
    <row r="13" spans="1:5">
      <c r="A13" s="3" t="s">
        <v>597</v>
      </c>
    </row>
    <row r="14" spans="1:5">
      <c r="A14" s="4" t="s">
        <v>729</v>
      </c>
      <c r="C14" s="5" t="n">
        <v>45268</v>
      </c>
      <c r="E14" s="5" t="n">
        <v>14031</v>
      </c>
    </row>
    <row r="15" spans="1:5">
      <c r="A15" s="4" t="s">
        <v>732</v>
      </c>
    </row>
    <row r="16" spans="1:5">
      <c r="A16" s="3" t="s">
        <v>597</v>
      </c>
    </row>
    <row r="17" spans="1:5">
      <c r="A17" s="4" t="s">
        <v>729</v>
      </c>
      <c r="C17" s="6" t="n">
        <v>7588</v>
      </c>
      <c r="E17" s="6" t="n">
        <v>4698</v>
      </c>
    </row>
    <row r="18" spans="1:5"/>
    <row r="19" spans="1:5">
      <c r="A19" s="4" t="s">
        <v>456</v>
      </c>
      <c r="B19" s="4" t="s">
        <v>733</v>
      </c>
    </row>
  </sheetData>
  <mergeCells count="3">
    <mergeCell ref="A1:B1"/>
    <mergeCell ref="A18:D18"/>
    <mergeCell ref="B19:D1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34</v>
      </c>
      <c r="B1" s="2" t="s">
        <v>1</v>
      </c>
    </row>
    <row r="2" spans="1:5">
      <c r="B2" s="2" t="s">
        <v>33</v>
      </c>
      <c r="C2" s="2" t="s">
        <v>34</v>
      </c>
      <c r="D2" s="2" t="s">
        <v>35</v>
      </c>
      <c r="E2" s="2" t="s">
        <v>185</v>
      </c>
    </row>
    <row r="3" spans="1:5">
      <c r="A3" s="3" t="s">
        <v>249</v>
      </c>
    </row>
    <row r="4" spans="1:5">
      <c r="A4" s="4" t="s">
        <v>188</v>
      </c>
      <c r="B4" s="6" t="n">
        <v>22555</v>
      </c>
      <c r="C4" s="7" t="n">
        <v>3466</v>
      </c>
      <c r="D4" s="6" t="n">
        <v>12086</v>
      </c>
      <c r="E4" s="6" t="n">
        <v>3252</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1"/>
  </cols>
  <sheetData>
    <row r="1" spans="1:2">
      <c r="A1" s="1" t="s">
        <v>735</v>
      </c>
      <c r="B1" s="2" t="s">
        <v>33</v>
      </c>
    </row>
    <row r="2" spans="1:2">
      <c r="A2" s="3" t="s">
        <v>736</v>
      </c>
    </row>
    <row r="3" spans="1:2">
      <c r="A3" s="4" t="s">
        <v>737</v>
      </c>
      <c r="B3" s="6" t="n">
        <v>63760</v>
      </c>
    </row>
    <row r="4" spans="1:2">
      <c r="A4" s="4" t="s">
        <v>633</v>
      </c>
    </row>
    <row r="5" spans="1:2">
      <c r="A5" s="3" t="s">
        <v>736</v>
      </c>
    </row>
    <row r="6" spans="1:2">
      <c r="A6" s="4" t="s">
        <v>738</v>
      </c>
      <c r="B6" s="6" t="n">
        <v>6376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39</v>
      </c>
      <c r="B1" s="2" t="s">
        <v>33</v>
      </c>
      <c r="C1" s="2" t="s">
        <v>34</v>
      </c>
      <c r="D1" s="2" t="s">
        <v>35</v>
      </c>
    </row>
    <row r="2" spans="1:4">
      <c r="A2" s="3" t="s">
        <v>740</v>
      </c>
    </row>
    <row r="3" spans="1:4">
      <c r="A3" s="4" t="s">
        <v>741</v>
      </c>
      <c r="B3" s="6" t="n">
        <v>105544</v>
      </c>
      <c r="D3" s="6" t="n">
        <v>62159</v>
      </c>
    </row>
    <row r="4" spans="1:4">
      <c r="A4" s="4" t="s">
        <v>742</v>
      </c>
      <c r="B4" s="5" t="n">
        <v>26053</v>
      </c>
    </row>
    <row r="5" spans="1:4">
      <c r="A5" s="4" t="s">
        <v>743</v>
      </c>
      <c r="B5" s="5" t="n">
        <v>21333</v>
      </c>
      <c r="D5" s="5" t="n">
        <v>20374</v>
      </c>
    </row>
    <row r="6" spans="1:4">
      <c r="A6" s="4" t="s">
        <v>744</v>
      </c>
      <c r="B6" s="5" t="n">
        <v>16854</v>
      </c>
      <c r="D6" s="5" t="n">
        <v>4838</v>
      </c>
    </row>
    <row r="7" spans="1:4">
      <c r="A7" s="4" t="s">
        <v>745</v>
      </c>
      <c r="B7" s="5" t="n">
        <v>10000</v>
      </c>
    </row>
    <row r="8" spans="1:4">
      <c r="A8" s="4" t="s">
        <v>228</v>
      </c>
      <c r="B8" s="5" t="n">
        <v>6585</v>
      </c>
    </row>
    <row r="9" spans="1:4">
      <c r="A9" s="4" t="s">
        <v>726</v>
      </c>
      <c r="B9" s="5" t="n">
        <v>25245</v>
      </c>
      <c r="D9" s="5" t="n">
        <v>13978</v>
      </c>
    </row>
    <row r="10" spans="1:4">
      <c r="A10" s="4" t="s">
        <v>746</v>
      </c>
      <c r="B10" s="6" t="n">
        <v>211614</v>
      </c>
      <c r="C10" s="7" t="n">
        <v>32524</v>
      </c>
      <c r="D10" s="6" t="n">
        <v>10134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47</v>
      </c>
      <c r="C1" s="2" t="s">
        <v>1</v>
      </c>
    </row>
    <row r="2" spans="1:4">
      <c r="C2" s="2" t="s">
        <v>2</v>
      </c>
      <c r="D2" s="2" t="s">
        <v>569</v>
      </c>
    </row>
    <row r="3" spans="1:4">
      <c r="A3" s="4" t="s">
        <v>748</v>
      </c>
    </row>
    <row r="4" spans="1:4">
      <c r="A4" s="3" t="s">
        <v>749</v>
      </c>
    </row>
    <row r="5" spans="1:4">
      <c r="A5" s="4" t="s">
        <v>750</v>
      </c>
      <c r="B5" s="4" t="s">
        <v>456</v>
      </c>
      <c r="C5" s="6" t="n">
        <v>84362</v>
      </c>
      <c r="D5" s="6" t="n">
        <v>38297</v>
      </c>
    </row>
    <row r="6" spans="1:4"/>
    <row r="7" spans="1:4">
      <c r="A7" s="4" t="s">
        <v>456</v>
      </c>
      <c r="B7" s="4" t="s">
        <v>751</v>
      </c>
    </row>
  </sheetData>
  <mergeCells count="4">
    <mergeCell ref="A1:B2"/>
    <mergeCell ref="C1:D1"/>
    <mergeCell ref="A6:C6"/>
    <mergeCell ref="B7:C7"/>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52</v>
      </c>
      <c r="B1" s="2" t="s">
        <v>1</v>
      </c>
    </row>
    <row r="2" spans="1:2">
      <c r="B2" s="2" t="s">
        <v>35</v>
      </c>
    </row>
    <row r="3" spans="1:2">
      <c r="A3" s="4" t="s">
        <v>753</v>
      </c>
    </row>
    <row r="4" spans="1:2">
      <c r="A4" s="3" t="s">
        <v>749</v>
      </c>
    </row>
    <row r="5" spans="1:2">
      <c r="A5" s="4" t="s">
        <v>754</v>
      </c>
      <c r="B5" s="6" t="n">
        <v>1352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55</v>
      </c>
      <c r="B1" s="2" t="s">
        <v>33</v>
      </c>
      <c r="C1" s="2" t="s">
        <v>34</v>
      </c>
      <c r="D1" s="2" t="s">
        <v>35</v>
      </c>
    </row>
    <row r="2" spans="1:4">
      <c r="A2" s="3" t="s">
        <v>749</v>
      </c>
    </row>
    <row r="3" spans="1:4">
      <c r="A3" s="4" t="s">
        <v>99</v>
      </c>
      <c r="B3" s="6" t="n">
        <v>11972</v>
      </c>
      <c r="C3" s="7" t="n">
        <v>1840</v>
      </c>
      <c r="D3" s="6" t="n">
        <v>15634</v>
      </c>
    </row>
    <row r="4" spans="1:4">
      <c r="A4" s="4" t="s">
        <v>753</v>
      </c>
    </row>
    <row r="5" spans="1:4">
      <c r="A5" s="3" t="s">
        <v>749</v>
      </c>
    </row>
    <row r="6" spans="1:4">
      <c r="A6" s="4" t="s">
        <v>99</v>
      </c>
      <c r="B6" s="6" t="n">
        <v>11972</v>
      </c>
      <c r="D6" s="6" t="n">
        <v>1563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757</v>
      </c>
      <c r="C1" s="2" t="s">
        <v>569</v>
      </c>
    </row>
    <row r="2" spans="1:3">
      <c r="A2" s="3" t="s">
        <v>749</v>
      </c>
    </row>
    <row r="3" spans="1:3">
      <c r="A3" s="4" t="s">
        <v>50</v>
      </c>
      <c r="C3" s="6" t="n">
        <v>11010</v>
      </c>
    </row>
    <row r="4" spans="1:3">
      <c r="A4" s="4" t="s">
        <v>753</v>
      </c>
    </row>
    <row r="5" spans="1:3">
      <c r="A5" s="3" t="s">
        <v>749</v>
      </c>
    </row>
    <row r="6" spans="1:3">
      <c r="A6" s="4" t="s">
        <v>50</v>
      </c>
      <c r="B6" s="6" t="n">
        <v>11010</v>
      </c>
      <c r="C6" s="6" t="n">
        <v>110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58</v>
      </c>
      <c r="B1" s="2" t="s">
        <v>685</v>
      </c>
    </row>
    <row r="2" spans="1:5">
      <c r="B2" s="2" t="s">
        <v>759</v>
      </c>
      <c r="C2" s="2" t="s">
        <v>760</v>
      </c>
      <c r="D2" s="2" t="s">
        <v>757</v>
      </c>
      <c r="E2" s="2" t="s">
        <v>569</v>
      </c>
    </row>
    <row r="3" spans="1:5">
      <c r="A3" s="3" t="s">
        <v>749</v>
      </c>
    </row>
    <row r="4" spans="1:5">
      <c r="A4" s="4" t="s">
        <v>761</v>
      </c>
      <c r="E4" s="6" t="n">
        <v>11010</v>
      </c>
    </row>
    <row r="5" spans="1:5">
      <c r="A5" s="4" t="s">
        <v>753</v>
      </c>
    </row>
    <row r="6" spans="1:5">
      <c r="A6" s="3" t="s">
        <v>749</v>
      </c>
    </row>
    <row r="7" spans="1:5">
      <c r="A7" s="4" t="s">
        <v>761</v>
      </c>
      <c r="D7" s="6" t="n">
        <v>11010</v>
      </c>
      <c r="E7" s="6" t="n">
        <v>11010</v>
      </c>
    </row>
    <row r="8" spans="1:5">
      <c r="A8" s="4" t="s">
        <v>762</v>
      </c>
    </row>
    <row r="9" spans="1:5">
      <c r="A9" s="3" t="s">
        <v>749</v>
      </c>
    </row>
    <row r="10" spans="1:5">
      <c r="A10" s="4" t="s">
        <v>761</v>
      </c>
      <c r="B10" s="6" t="n">
        <v>5000</v>
      </c>
      <c r="C10" s="6" t="n">
        <v>6000</v>
      </c>
    </row>
    <row r="11" spans="1:5">
      <c r="A11" s="4" t="s">
        <v>763</v>
      </c>
      <c r="B11" s="4" t="s">
        <v>764</v>
      </c>
      <c r="C11" s="4" t="s">
        <v>764</v>
      </c>
    </row>
    <row r="12" spans="1:5">
      <c r="A12" s="4" t="s">
        <v>765</v>
      </c>
      <c r="B12" s="4" t="s">
        <v>545</v>
      </c>
      <c r="C12" s="4" t="s">
        <v>54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4"/>
    <col customWidth="1" max="5" min="5" width="14"/>
    <col customWidth="1" max="6" min="6" width="80"/>
    <col customWidth="1" max="7" min="7" width="80"/>
    <col customWidth="1" max="8" min="8" width="21"/>
    <col customWidth="1" max="9" min="9" width="21"/>
    <col customWidth="1" max="10" min="10" width="14"/>
  </cols>
  <sheetData>
    <row r="1" spans="1:10">
      <c r="A1" s="1" t="s">
        <v>766</v>
      </c>
      <c r="B1" s="2" t="s">
        <v>767</v>
      </c>
      <c r="C1" s="2" t="s">
        <v>768</v>
      </c>
      <c r="D1" s="2" t="s">
        <v>769</v>
      </c>
      <c r="E1" s="2" t="s">
        <v>770</v>
      </c>
      <c r="F1" s="2" t="s">
        <v>33</v>
      </c>
      <c r="G1" s="2" t="s">
        <v>34</v>
      </c>
      <c r="H1" s="2" t="s">
        <v>35</v>
      </c>
      <c r="I1" s="2" t="s">
        <v>185</v>
      </c>
      <c r="J1" s="2" t="s">
        <v>771</v>
      </c>
    </row>
    <row r="2" spans="1:10">
      <c r="A2" s="3" t="s">
        <v>772</v>
      </c>
    </row>
    <row r="3" spans="1:10">
      <c r="A3" s="4" t="s">
        <v>773</v>
      </c>
      <c r="F3" s="4" t="s">
        <v>530</v>
      </c>
      <c r="G3" s="4" t="s">
        <v>530</v>
      </c>
      <c r="H3" s="4" t="s">
        <v>528</v>
      </c>
      <c r="I3" s="4" t="s">
        <v>503</v>
      </c>
    </row>
    <row r="4" spans="1:10">
      <c r="A4" s="4" t="s">
        <v>222</v>
      </c>
      <c r="F4" s="6" t="n">
        <v>216060000</v>
      </c>
      <c r="G4" s="7" t="n">
        <v>33208</v>
      </c>
    </row>
    <row r="5" spans="1:10">
      <c r="A5" s="4" t="s">
        <v>774</v>
      </c>
      <c r="B5" s="4" t="s">
        <v>775</v>
      </c>
      <c r="F5" s="4" t="s">
        <v>775</v>
      </c>
      <c r="G5" s="4" t="s">
        <v>775</v>
      </c>
      <c r="H5" s="4" t="s">
        <v>775</v>
      </c>
      <c r="I5" s="4" t="s">
        <v>775</v>
      </c>
      <c r="J5" s="4" t="s">
        <v>775</v>
      </c>
    </row>
    <row r="6" spans="1:10">
      <c r="A6" s="4" t="s">
        <v>776</v>
      </c>
      <c r="F6" s="6" t="n">
        <v>0</v>
      </c>
      <c r="H6" s="6" t="n">
        <v>0</v>
      </c>
      <c r="I6" s="6" t="n">
        <v>0</v>
      </c>
    </row>
    <row r="7" spans="1:10">
      <c r="A7" s="4" t="s">
        <v>777</v>
      </c>
      <c r="H7" s="6" t="n">
        <v>0</v>
      </c>
    </row>
    <row r="8" spans="1:10">
      <c r="A8" s="4" t="s">
        <v>778</v>
      </c>
      <c r="F8" s="6" t="n">
        <v>0</v>
      </c>
    </row>
    <row r="9" spans="1:10">
      <c r="A9" s="4" t="s">
        <v>779</v>
      </c>
      <c r="F9" s="4" t="s">
        <v>780</v>
      </c>
      <c r="G9" s="4" t="s">
        <v>780</v>
      </c>
    </row>
    <row r="10" spans="1:10">
      <c r="A10" s="4" t="s">
        <v>781</v>
      </c>
    </row>
    <row r="11" spans="1:10">
      <c r="A11" s="3" t="s">
        <v>772</v>
      </c>
    </row>
    <row r="12" spans="1:10">
      <c r="A12" s="4" t="s">
        <v>782</v>
      </c>
      <c r="F12" s="6" t="n">
        <v>74121</v>
      </c>
    </row>
    <row r="13" spans="1:10">
      <c r="A13" s="4" t="s">
        <v>783</v>
      </c>
    </row>
    <row r="14" spans="1:10">
      <c r="A14" s="3" t="s">
        <v>772</v>
      </c>
    </row>
    <row r="15" spans="1:10">
      <c r="A15" s="4" t="s">
        <v>784</v>
      </c>
      <c r="F15" s="5" t="n">
        <v>2018</v>
      </c>
      <c r="G15" s="5" t="n">
        <v>2018</v>
      </c>
    </row>
    <row r="16" spans="1:10">
      <c r="A16" s="4" t="s">
        <v>785</v>
      </c>
    </row>
    <row r="17" spans="1:10">
      <c r="A17" s="3" t="s">
        <v>772</v>
      </c>
    </row>
    <row r="18" spans="1:10">
      <c r="A18" s="4" t="s">
        <v>784</v>
      </c>
      <c r="F18" s="5" t="n">
        <v>2022</v>
      </c>
      <c r="G18" s="5" t="n">
        <v>2022</v>
      </c>
    </row>
    <row r="19" spans="1:10">
      <c r="A19" s="4" t="s">
        <v>786</v>
      </c>
    </row>
    <row r="20" spans="1:10">
      <c r="A20" s="3" t="s">
        <v>772</v>
      </c>
    </row>
    <row r="21" spans="1:10">
      <c r="A21" s="4" t="s">
        <v>787</v>
      </c>
      <c r="D21" s="4" t="s">
        <v>788</v>
      </c>
    </row>
    <row r="22" spans="1:10">
      <c r="A22" s="4" t="s">
        <v>789</v>
      </c>
      <c r="F22" s="4" t="s">
        <v>788</v>
      </c>
      <c r="G22" s="4" t="s">
        <v>788</v>
      </c>
    </row>
    <row r="23" spans="1:10">
      <c r="A23" s="4" t="s">
        <v>790</v>
      </c>
      <c r="F23" s="4" t="s">
        <v>524</v>
      </c>
      <c r="G23" s="4" t="s">
        <v>524</v>
      </c>
    </row>
    <row r="24" spans="1:10">
      <c r="A24" s="4" t="s">
        <v>791</v>
      </c>
      <c r="C24" s="6" t="n">
        <v>0</v>
      </c>
    </row>
    <row r="25" spans="1:10">
      <c r="A25" s="4" t="s">
        <v>792</v>
      </c>
    </row>
    <row r="26" spans="1:10">
      <c r="A26" s="3" t="s">
        <v>772</v>
      </c>
    </row>
    <row r="27" spans="1:10">
      <c r="A27" s="4" t="s">
        <v>773</v>
      </c>
      <c r="F27" s="4" t="s">
        <v>793</v>
      </c>
      <c r="G27" s="4" t="s">
        <v>793</v>
      </c>
      <c r="H27" s="4" t="s">
        <v>793</v>
      </c>
    </row>
    <row r="28" spans="1:10">
      <c r="A28" s="4" t="s">
        <v>222</v>
      </c>
      <c r="F28" s="6" t="n">
        <v>0</v>
      </c>
      <c r="H28" s="6" t="n">
        <v>0</v>
      </c>
    </row>
    <row r="29" spans="1:10">
      <c r="A29" s="4" t="s">
        <v>794</v>
      </c>
      <c r="F29" s="6" t="n">
        <v>0</v>
      </c>
      <c r="H29" s="6" t="n">
        <v>0</v>
      </c>
    </row>
    <row r="30" spans="1:10">
      <c r="A30" s="4" t="s">
        <v>795</v>
      </c>
    </row>
    <row r="31" spans="1:10">
      <c r="A31" s="3" t="s">
        <v>772</v>
      </c>
    </row>
    <row r="32" spans="1:10">
      <c r="A32" s="4" t="s">
        <v>796</v>
      </c>
      <c r="F32" s="4" t="s">
        <v>788</v>
      </c>
      <c r="G32" s="4" t="s">
        <v>788</v>
      </c>
    </row>
    <row r="33" spans="1:10">
      <c r="A33" s="4" t="s">
        <v>797</v>
      </c>
    </row>
    <row r="34" spans="1:10">
      <c r="A34" s="3" t="s">
        <v>772</v>
      </c>
    </row>
    <row r="35" spans="1:10">
      <c r="A35" s="4" t="s">
        <v>790</v>
      </c>
      <c r="E35" s="4" t="s">
        <v>59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98</v>
      </c>
      <c r="B1" s="2" t="s">
        <v>1</v>
      </c>
    </row>
    <row r="2" spans="1:5">
      <c r="B2" s="2" t="s">
        <v>33</v>
      </c>
      <c r="C2" s="2" t="s">
        <v>34</v>
      </c>
      <c r="D2" s="2" t="s">
        <v>35</v>
      </c>
      <c r="E2" s="2" t="s">
        <v>185</v>
      </c>
    </row>
    <row r="3" spans="1:5">
      <c r="A3" s="3" t="s">
        <v>265</v>
      </c>
    </row>
    <row r="4" spans="1:5">
      <c r="A4" s="4" t="s">
        <v>799</v>
      </c>
      <c r="B4" s="6" t="n">
        <v>371354</v>
      </c>
      <c r="D4" s="6" t="n">
        <v>65106</v>
      </c>
      <c r="E4" s="6" t="n">
        <v>19243</v>
      </c>
    </row>
    <row r="5" spans="1:5">
      <c r="A5" s="4" t="s">
        <v>800</v>
      </c>
      <c r="B5" s="5" t="n">
        <v>-96643</v>
      </c>
      <c r="D5" s="5" t="n">
        <v>-16839</v>
      </c>
      <c r="E5" s="5" t="n">
        <v>-14879</v>
      </c>
    </row>
    <row r="6" spans="1:5">
      <c r="A6" s="4" t="s">
        <v>801</v>
      </c>
      <c r="B6" s="6" t="n">
        <v>274711</v>
      </c>
      <c r="C6" s="7" t="n">
        <v>42222</v>
      </c>
      <c r="D6" s="6" t="n">
        <v>48267</v>
      </c>
      <c r="E6" s="6" t="n">
        <v>4364</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569</v>
      </c>
      <c r="D2" s="2" t="s">
        <v>667</v>
      </c>
    </row>
    <row r="3" spans="1:4">
      <c r="A3" s="3" t="s">
        <v>265</v>
      </c>
    </row>
    <row r="4" spans="1:4">
      <c r="A4" s="4" t="s">
        <v>787</v>
      </c>
      <c r="B4" s="4" t="s">
        <v>788</v>
      </c>
      <c r="C4" s="4" t="s">
        <v>788</v>
      </c>
      <c r="D4" s="4" t="s">
        <v>803</v>
      </c>
    </row>
    <row r="5" spans="1:4">
      <c r="A5" s="4" t="s">
        <v>804</v>
      </c>
      <c r="B5" s="4" t="s">
        <v>805</v>
      </c>
      <c r="C5" s="4" t="s">
        <v>805</v>
      </c>
      <c r="D5" s="4" t="s">
        <v>806</v>
      </c>
    </row>
    <row r="6" spans="1:4">
      <c r="A6" s="4" t="s">
        <v>807</v>
      </c>
      <c r="B6" s="4" t="s">
        <v>808</v>
      </c>
      <c r="C6" s="4" t="s">
        <v>809</v>
      </c>
      <c r="D6" s="4" t="s">
        <v>810</v>
      </c>
    </row>
    <row r="7" spans="1:4">
      <c r="A7" s="4" t="s">
        <v>811</v>
      </c>
      <c r="B7" s="4" t="s">
        <v>764</v>
      </c>
      <c r="C7" s="4" t="s">
        <v>812</v>
      </c>
      <c r="D7" s="4" t="s">
        <v>813</v>
      </c>
    </row>
    <row r="8" spans="1:4">
      <c r="A8" s="4" t="s">
        <v>814</v>
      </c>
      <c r="B8" s="4" t="s">
        <v>815</v>
      </c>
    </row>
    <row r="9" spans="1:4">
      <c r="A9" s="4" t="s">
        <v>726</v>
      </c>
      <c r="B9" s="4" t="s">
        <v>816</v>
      </c>
    </row>
    <row r="10" spans="1:4">
      <c r="A10" s="4" t="s">
        <v>817</v>
      </c>
      <c r="B10" s="4" t="s">
        <v>530</v>
      </c>
      <c r="C10" s="4" t="s">
        <v>528</v>
      </c>
      <c r="D10" s="4" t="s">
        <v>50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569</v>
      </c>
      <c r="D2" s="2" t="s">
        <v>667</v>
      </c>
    </row>
    <row r="3" spans="1:4">
      <c r="A3" s="3" t="s">
        <v>265</v>
      </c>
    </row>
    <row r="4" spans="1:4">
      <c r="A4" s="4" t="s">
        <v>819</v>
      </c>
      <c r="B4" s="6" t="n">
        <v>153908</v>
      </c>
      <c r="C4" s="6" t="n">
        <v>30012</v>
      </c>
      <c r="D4" s="6" t="n">
        <v>2910</v>
      </c>
    </row>
    <row r="5" spans="1:4">
      <c r="A5" s="4" t="s">
        <v>820</v>
      </c>
      <c r="B5" s="15" t="n">
        <v>0.2</v>
      </c>
      <c r="C5" s="15" t="n">
        <v>4.51</v>
      </c>
      <c r="D5" s="15" t="n">
        <v>0.4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1</v>
      </c>
      <c r="B1" s="2" t="s">
        <v>2</v>
      </c>
      <c r="C1" s="2" t="s">
        <v>569</v>
      </c>
      <c r="D1" s="2" t="s">
        <v>667</v>
      </c>
      <c r="E1" s="2" t="s">
        <v>771</v>
      </c>
    </row>
    <row r="2" spans="1:5">
      <c r="A2" s="3" t="s">
        <v>822</v>
      </c>
    </row>
    <row r="3" spans="1:5">
      <c r="A3" s="4" t="s">
        <v>93</v>
      </c>
      <c r="B3" s="6" t="n">
        <v>38436</v>
      </c>
      <c r="C3" s="6" t="n">
        <v>24434</v>
      </c>
    </row>
    <row r="4" spans="1:5">
      <c r="A4" s="4" t="s">
        <v>92</v>
      </c>
      <c r="B4" s="5" t="n">
        <v>35947</v>
      </c>
      <c r="C4" s="5" t="n">
        <v>36831</v>
      </c>
    </row>
    <row r="5" spans="1:5">
      <c r="A5" s="4" t="s">
        <v>48</v>
      </c>
      <c r="B5" s="5" t="n">
        <v>34030</v>
      </c>
    </row>
    <row r="6" spans="1:5">
      <c r="A6" s="4" t="s">
        <v>823</v>
      </c>
      <c r="B6" s="5" t="n">
        <v>18530</v>
      </c>
      <c r="C6" s="5" t="n">
        <v>1920</v>
      </c>
    </row>
    <row r="7" spans="1:5">
      <c r="A7" s="4" t="s">
        <v>824</v>
      </c>
      <c r="B7" s="5" t="n">
        <v>16149</v>
      </c>
    </row>
    <row r="8" spans="1:5">
      <c r="A8" s="4" t="s">
        <v>825</v>
      </c>
      <c r="B8" s="5" t="n">
        <v>5988</v>
      </c>
      <c r="C8" s="5" t="n">
        <v>3370</v>
      </c>
    </row>
    <row r="9" spans="1:5">
      <c r="A9" s="4" t="s">
        <v>826</v>
      </c>
      <c r="B9" s="5" t="n">
        <v>819</v>
      </c>
      <c r="C9" s="5" t="n">
        <v>163</v>
      </c>
    </row>
    <row r="10" spans="1:5">
      <c r="A10" s="4" t="s">
        <v>827</v>
      </c>
      <c r="B10" s="5" t="n">
        <v>-21538</v>
      </c>
      <c r="C10" s="5" t="n">
        <v>-2906</v>
      </c>
      <c r="D10" s="6" t="n">
        <v>-49877</v>
      </c>
      <c r="E10" s="6" t="n">
        <v>-23914</v>
      </c>
    </row>
    <row r="11" spans="1:5">
      <c r="A11" s="4" t="s">
        <v>828</v>
      </c>
      <c r="B11" s="5" t="n">
        <v>128361</v>
      </c>
      <c r="C11" s="5" t="n">
        <v>63812</v>
      </c>
    </row>
    <row r="12" spans="1:5">
      <c r="A12" s="3" t="s">
        <v>829</v>
      </c>
    </row>
    <row r="13" spans="1:5">
      <c r="A13" s="4" t="s">
        <v>830</v>
      </c>
      <c r="B13" s="5" t="n">
        <v>-15940</v>
      </c>
    </row>
    <row r="14" spans="1:5">
      <c r="A14" s="4" t="s">
        <v>831</v>
      </c>
      <c r="C14" s="5" t="n">
        <v>-32094</v>
      </c>
    </row>
    <row r="15" spans="1:5">
      <c r="A15" s="4" t="s">
        <v>832</v>
      </c>
      <c r="B15" s="5" t="n">
        <v>-15940</v>
      </c>
      <c r="C15" s="5" t="n">
        <v>-32094</v>
      </c>
    </row>
    <row r="16" spans="1:5">
      <c r="A16" s="4" t="s">
        <v>833</v>
      </c>
      <c r="B16" s="6" t="n">
        <v>112421</v>
      </c>
      <c r="C16" s="6" t="n">
        <v>3171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34</v>
      </c>
      <c r="B1" s="2" t="s">
        <v>1</v>
      </c>
    </row>
    <row r="2" spans="1:4">
      <c r="B2" s="2" t="s">
        <v>2</v>
      </c>
      <c r="C2" s="2" t="s">
        <v>569</v>
      </c>
      <c r="D2" s="2" t="s">
        <v>667</v>
      </c>
    </row>
    <row r="3" spans="1:4">
      <c r="A3" s="3" t="s">
        <v>265</v>
      </c>
    </row>
    <row r="4" spans="1:4">
      <c r="A4" s="4" t="s">
        <v>835</v>
      </c>
      <c r="B4" s="6" t="n">
        <v>2906</v>
      </c>
      <c r="C4" s="6" t="n">
        <v>49877</v>
      </c>
      <c r="D4" s="6" t="n">
        <v>23914</v>
      </c>
    </row>
    <row r="5" spans="1:4">
      <c r="A5" s="4" t="s">
        <v>836</v>
      </c>
      <c r="B5" s="5" t="n">
        <v>18688</v>
      </c>
      <c r="C5" s="5" t="n">
        <v>1037</v>
      </c>
      <c r="D5" s="5" t="n">
        <v>26279</v>
      </c>
    </row>
    <row r="6" spans="1:4">
      <c r="A6" s="4" t="s">
        <v>837</v>
      </c>
      <c r="B6" s="5" t="n">
        <v>-56</v>
      </c>
      <c r="C6" s="5" t="n">
        <v>-48008</v>
      </c>
      <c r="D6" s="5" t="n">
        <v>-316</v>
      </c>
    </row>
    <row r="7" spans="1:4">
      <c r="A7" s="4" t="s">
        <v>838</v>
      </c>
      <c r="B7" s="6" t="n">
        <v>21538</v>
      </c>
      <c r="C7" s="6" t="n">
        <v>2906</v>
      </c>
      <c r="D7" s="6" t="n">
        <v>4987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39</v>
      </c>
      <c r="B1" s="2" t="s">
        <v>685</v>
      </c>
    </row>
    <row r="2" spans="1:4">
      <c r="B2" s="2" t="s">
        <v>840</v>
      </c>
      <c r="C2" s="2" t="s">
        <v>569</v>
      </c>
      <c r="D2" s="2" t="s">
        <v>841</v>
      </c>
    </row>
    <row r="3" spans="1:4">
      <c r="A3" s="3" t="s">
        <v>842</v>
      </c>
    </row>
    <row r="4" spans="1:4">
      <c r="A4" s="4" t="s">
        <v>443</v>
      </c>
      <c r="D4" s="4" t="s">
        <v>444</v>
      </c>
    </row>
    <row r="5" spans="1:4">
      <c r="A5" s="4" t="s">
        <v>843</v>
      </c>
      <c r="D5" s="6" t="n">
        <v>20000</v>
      </c>
    </row>
    <row r="6" spans="1:4">
      <c r="A6" s="4" t="s">
        <v>844</v>
      </c>
      <c r="D6" s="5" t="n">
        <v>20611</v>
      </c>
    </row>
    <row r="7" spans="1:4">
      <c r="A7" s="4" t="s">
        <v>845</v>
      </c>
      <c r="D7" s="6" t="n">
        <v>611</v>
      </c>
    </row>
    <row r="8" spans="1:4">
      <c r="A8" s="4" t="s">
        <v>846</v>
      </c>
      <c r="C8" s="6" t="n">
        <v>14000</v>
      </c>
    </row>
    <row r="9" spans="1:4">
      <c r="A9" s="4" t="s">
        <v>847</v>
      </c>
      <c r="B9" s="6" t="n">
        <v>6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0"/>
    <col customWidth="1" max="5" min="5" width="24"/>
    <col customWidth="1" max="6" min="6" width="21"/>
    <col customWidth="1" max="7" min="7" width="30"/>
    <col customWidth="1" max="8" min="8" width="30"/>
    <col customWidth="1" max="9" min="9" width="37"/>
  </cols>
  <sheetData>
    <row r="1" spans="1:9">
      <c r="A1" s="1" t="s">
        <v>848</v>
      </c>
      <c r="B1" s="2" t="s">
        <v>849</v>
      </c>
      <c r="C1" s="2" t="s">
        <v>626</v>
      </c>
      <c r="D1" s="2" t="s">
        <v>850</v>
      </c>
      <c r="E1" s="2" t="s">
        <v>462</v>
      </c>
      <c r="F1" s="2" t="s">
        <v>33</v>
      </c>
      <c r="G1" s="2" t="s">
        <v>851</v>
      </c>
      <c r="H1" s="2" t="s">
        <v>852</v>
      </c>
      <c r="I1" s="2" t="s">
        <v>853</v>
      </c>
    </row>
    <row r="2" spans="1:9">
      <c r="A2" s="3" t="s">
        <v>854</v>
      </c>
    </row>
    <row r="3" spans="1:9">
      <c r="A3" s="4" t="s">
        <v>855</v>
      </c>
      <c r="I3" s="7" t="n">
        <v>50000</v>
      </c>
    </row>
    <row r="4" spans="1:9">
      <c r="A4" s="4" t="s">
        <v>856</v>
      </c>
      <c r="I4" s="5" t="n">
        <v>5000000000</v>
      </c>
    </row>
    <row r="5" spans="1:9">
      <c r="A5" s="4" t="s">
        <v>857</v>
      </c>
      <c r="I5" s="5" t="n">
        <v>4266159600</v>
      </c>
    </row>
    <row r="6" spans="1:9">
      <c r="A6" s="4" t="s">
        <v>102</v>
      </c>
      <c r="E6" s="8" t="n">
        <v>1e-05</v>
      </c>
      <c r="G6" s="8" t="n">
        <v>1e-05</v>
      </c>
      <c r="I6" s="8" t="n">
        <v>1e-05</v>
      </c>
    </row>
    <row r="7" spans="1:9">
      <c r="A7" s="4" t="s">
        <v>858</v>
      </c>
      <c r="I7" s="5" t="n">
        <v>733840400</v>
      </c>
    </row>
    <row r="8" spans="1:9">
      <c r="A8" s="4" t="s">
        <v>467</v>
      </c>
      <c r="E8" s="5" t="n">
        <v>100</v>
      </c>
    </row>
    <row r="9" spans="1:9">
      <c r="A9" s="4" t="s">
        <v>631</v>
      </c>
      <c r="D9" s="5" t="n">
        <v>4000000</v>
      </c>
    </row>
    <row r="10" spans="1:9">
      <c r="A10" s="4" t="s">
        <v>859</v>
      </c>
      <c r="F10" s="6" t="n">
        <v>1677222</v>
      </c>
    </row>
    <row r="11" spans="1:9">
      <c r="A11" s="4" t="s">
        <v>860</v>
      </c>
      <c r="G11" s="5" t="n">
        <v>1503071169</v>
      </c>
    </row>
    <row r="12" spans="1:9">
      <c r="A12" s="4" t="s">
        <v>30</v>
      </c>
    </row>
    <row r="13" spans="1:9">
      <c r="A13" s="3" t="s">
        <v>854</v>
      </c>
    </row>
    <row r="14" spans="1:9">
      <c r="A14" s="4" t="s">
        <v>857</v>
      </c>
      <c r="G14" s="5" t="n">
        <v>10000000000</v>
      </c>
      <c r="H14" s="5" t="n">
        <v>733840400</v>
      </c>
    </row>
    <row r="15" spans="1:9">
      <c r="A15" s="4" t="s">
        <v>102</v>
      </c>
      <c r="G15" s="8" t="n">
        <v>1e-05</v>
      </c>
      <c r="H15" s="8" t="n">
        <v>1e-05</v>
      </c>
    </row>
    <row r="16" spans="1:9">
      <c r="A16" s="4" t="s">
        <v>467</v>
      </c>
      <c r="D16" s="5" t="n">
        <v>1</v>
      </c>
    </row>
    <row r="17" spans="1:9">
      <c r="A17" s="4" t="s">
        <v>631</v>
      </c>
      <c r="D17" s="5" t="n">
        <v>1</v>
      </c>
    </row>
    <row r="18" spans="1:9">
      <c r="A18" s="4" t="s">
        <v>860</v>
      </c>
      <c r="G18" s="5" t="n">
        <v>842071169</v>
      </c>
      <c r="H18" s="5" t="n">
        <v>733840400</v>
      </c>
    </row>
    <row r="19" spans="1:9">
      <c r="A19" s="4" t="s">
        <v>651</v>
      </c>
    </row>
    <row r="20" spans="1:9">
      <c r="A20" s="3" t="s">
        <v>854</v>
      </c>
    </row>
    <row r="21" spans="1:9">
      <c r="A21" s="4" t="s">
        <v>861</v>
      </c>
      <c r="B21" s="5" t="n">
        <v>85000000</v>
      </c>
      <c r="C21" s="5" t="n">
        <v>85000000</v>
      </c>
    </row>
    <row r="22" spans="1:9">
      <c r="A22" s="4" t="s">
        <v>862</v>
      </c>
      <c r="C22" s="16" t="n">
        <v>2.6</v>
      </c>
    </row>
    <row r="23" spans="1:9">
      <c r="A23" s="4" t="s">
        <v>175</v>
      </c>
      <c r="B23" s="6" t="n">
        <v>1464800</v>
      </c>
      <c r="C23" s="7" t="n">
        <v>221000000</v>
      </c>
    </row>
    <row r="24" spans="1:9">
      <c r="A24" s="4" t="s">
        <v>652</v>
      </c>
    </row>
    <row r="25" spans="1:9">
      <c r="A25" s="3" t="s">
        <v>854</v>
      </c>
    </row>
    <row r="26" spans="1:9">
      <c r="A26" s="4" t="s">
        <v>861</v>
      </c>
      <c r="B26" s="5" t="n">
        <v>19230769</v>
      </c>
      <c r="C26" s="5" t="n">
        <v>19230769</v>
      </c>
    </row>
    <row r="27" spans="1:9">
      <c r="A27" s="4" t="s">
        <v>175</v>
      </c>
      <c r="B27" s="6" t="n">
        <v>331400</v>
      </c>
      <c r="C27" s="7" t="n">
        <v>50000000</v>
      </c>
    </row>
    <row r="28" spans="1:9">
      <c r="A28" s="4" t="s">
        <v>31</v>
      </c>
    </row>
    <row r="29" spans="1:9">
      <c r="A29" s="3" t="s">
        <v>854</v>
      </c>
    </row>
    <row r="30" spans="1:9">
      <c r="A30" s="4" t="s">
        <v>857</v>
      </c>
      <c r="G30" s="5" t="n">
        <v>10000000000</v>
      </c>
      <c r="H30" s="5" t="n">
        <v>4266159600</v>
      </c>
    </row>
    <row r="31" spans="1:9">
      <c r="A31" s="4" t="s">
        <v>102</v>
      </c>
      <c r="G31" s="8" t="n">
        <v>1e-05</v>
      </c>
      <c r="H31" s="8" t="n">
        <v>1e-05</v>
      </c>
    </row>
    <row r="32" spans="1:9">
      <c r="A32" s="4" t="s">
        <v>467</v>
      </c>
      <c r="D32" s="5" t="n">
        <v>1</v>
      </c>
    </row>
    <row r="33" spans="1:9">
      <c r="A33" s="4" t="s">
        <v>860</v>
      </c>
      <c r="G33" s="5" t="n">
        <v>661000000</v>
      </c>
      <c r="H33" s="5" t="n">
        <v>665000000</v>
      </c>
    </row>
    <row r="34" spans="1:9">
      <c r="A34" s="4" t="s">
        <v>645</v>
      </c>
    </row>
    <row r="35" spans="1:9">
      <c r="A35" s="3" t="s">
        <v>854</v>
      </c>
    </row>
    <row r="36" spans="1:9">
      <c r="A36" s="4" t="s">
        <v>861</v>
      </c>
      <c r="B36" s="5" t="n">
        <v>17000000</v>
      </c>
      <c r="C36" s="5" t="n">
        <v>17000000</v>
      </c>
    </row>
    <row r="37" spans="1:9">
      <c r="A37" s="4" t="s">
        <v>862</v>
      </c>
      <c r="C37" s="7" t="n">
        <v>13</v>
      </c>
    </row>
    <row r="38" spans="1:9">
      <c r="A38" s="4" t="s">
        <v>649</v>
      </c>
    </row>
    <row r="39" spans="1:9">
      <c r="A39" s="3" t="s">
        <v>854</v>
      </c>
    </row>
    <row r="40" spans="1:9">
      <c r="A40" s="4" t="s">
        <v>861</v>
      </c>
      <c r="B40" s="5" t="n">
        <v>3846154</v>
      </c>
      <c r="C40" s="5" t="n">
        <v>384615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outlineLevelCol="0"/>
  <cols>
    <col customWidth="1" max="1" min="1" width="80"/>
    <col customWidth="1" max="2" min="2" width="30"/>
    <col customWidth="1" max="3" min="3" width="27"/>
    <col customWidth="1" max="4" min="4" width="27"/>
    <col customWidth="1" max="5" min="5" width="27"/>
    <col customWidth="1" max="6" min="6" width="80"/>
    <col customWidth="1" max="7" min="7" width="21"/>
    <col customWidth="1" max="8" min="8" width="21"/>
    <col customWidth="1" max="9" min="9" width="30"/>
    <col customWidth="1" max="10" min="10" width="30"/>
    <col customWidth="1" max="11" min="11" width="30"/>
    <col customWidth="1" max="12" min="12" width="24"/>
    <col customWidth="1" max="13" min="13" width="20"/>
    <col customWidth="1" max="14" min="14" width="24"/>
    <col customWidth="1" max="15" min="15" width="24"/>
    <col customWidth="1" max="16" min="16" width="24"/>
  </cols>
  <sheetData>
    <row r="1" spans="1:16">
      <c r="A1" s="1" t="s">
        <v>863</v>
      </c>
      <c r="B1" s="2" t="s">
        <v>864</v>
      </c>
      <c r="C1" s="2" t="s">
        <v>865</v>
      </c>
      <c r="D1" s="2" t="s">
        <v>866</v>
      </c>
      <c r="E1" s="2" t="s">
        <v>867</v>
      </c>
      <c r="F1" s="2" t="s">
        <v>33</v>
      </c>
      <c r="G1" s="2" t="s">
        <v>35</v>
      </c>
      <c r="H1" s="2" t="s">
        <v>185</v>
      </c>
      <c r="I1" s="2" t="s">
        <v>851</v>
      </c>
      <c r="J1" s="2" t="s">
        <v>852</v>
      </c>
      <c r="K1" s="2" t="s">
        <v>868</v>
      </c>
      <c r="L1" s="2" t="s">
        <v>869</v>
      </c>
      <c r="M1" s="2" t="s">
        <v>870</v>
      </c>
      <c r="N1" s="2" t="s">
        <v>871</v>
      </c>
      <c r="O1" s="2" t="s">
        <v>872</v>
      </c>
      <c r="P1" s="2" t="s">
        <v>464</v>
      </c>
    </row>
    <row r="2" spans="1:16">
      <c r="A2" s="3" t="s">
        <v>873</v>
      </c>
    </row>
    <row r="3" spans="1:16">
      <c r="A3" s="4" t="s">
        <v>874</v>
      </c>
      <c r="I3" s="17" t="n">
        <v>1.422</v>
      </c>
      <c r="J3" s="11" t="n">
        <v>0.2671</v>
      </c>
      <c r="K3" s="11" t="n">
        <v>0.1213</v>
      </c>
    </row>
    <row r="4" spans="1:16">
      <c r="A4" s="4" t="s">
        <v>465</v>
      </c>
      <c r="F4" s="4" t="s">
        <v>466</v>
      </c>
    </row>
    <row r="5" spans="1:16">
      <c r="A5" s="4" t="s">
        <v>467</v>
      </c>
      <c r="B5" s="5" t="n">
        <v>100</v>
      </c>
    </row>
    <row r="6" spans="1:16">
      <c r="A6" s="4" t="s">
        <v>875</v>
      </c>
      <c r="B6" s="8" t="n">
        <v>1e-05</v>
      </c>
      <c r="I6" s="8" t="n">
        <v>1e-05</v>
      </c>
      <c r="P6" s="8" t="n">
        <v>1e-05</v>
      </c>
    </row>
    <row r="7" spans="1:16">
      <c r="A7" s="4" t="s">
        <v>876</v>
      </c>
      <c r="B7" s="8" t="n">
        <v>1e-05</v>
      </c>
    </row>
    <row r="8" spans="1:16">
      <c r="A8" s="4" t="s">
        <v>877</v>
      </c>
      <c r="F8" s="6" t="n">
        <v>3073471</v>
      </c>
      <c r="G8" s="6" t="n">
        <v>562022</v>
      </c>
      <c r="H8" s="6" t="n">
        <v>108792</v>
      </c>
    </row>
    <row r="9" spans="1:16">
      <c r="A9" s="4" t="s">
        <v>878</v>
      </c>
    </row>
    <row r="10" spans="1:16">
      <c r="A10" s="3" t="s">
        <v>873</v>
      </c>
    </row>
    <row r="11" spans="1:16">
      <c r="A11" s="4" t="s">
        <v>879</v>
      </c>
      <c r="E11" s="5" t="n">
        <v>2850000</v>
      </c>
    </row>
    <row r="12" spans="1:16">
      <c r="A12" s="4" t="s">
        <v>880</v>
      </c>
      <c r="O12" s="15" t="n">
        <v>1.6</v>
      </c>
    </row>
    <row r="13" spans="1:16">
      <c r="A13" s="4" t="s">
        <v>881</v>
      </c>
      <c r="E13" s="7" t="n">
        <v>4560</v>
      </c>
    </row>
    <row r="14" spans="1:16">
      <c r="A14" s="4" t="s">
        <v>882</v>
      </c>
      <c r="B14" s="5" t="n">
        <v>285000000</v>
      </c>
      <c r="I14" s="5" t="n">
        <v>0</v>
      </c>
      <c r="J14" s="5" t="n">
        <v>285000000</v>
      </c>
      <c r="K14" s="5" t="n">
        <v>285000000</v>
      </c>
      <c r="M14" s="5" t="n">
        <v>285000000</v>
      </c>
    </row>
    <row r="15" spans="1:16">
      <c r="A15" s="4" t="s">
        <v>877</v>
      </c>
      <c r="F15" s="5" t="n">
        <v>1237274</v>
      </c>
      <c r="G15" s="5" t="n">
        <v>236662</v>
      </c>
      <c r="H15" s="5" t="n">
        <v>53526</v>
      </c>
    </row>
    <row r="16" spans="1:16">
      <c r="A16" s="4" t="s">
        <v>883</v>
      </c>
    </row>
    <row r="17" spans="1:16">
      <c r="A17" s="3" t="s">
        <v>873</v>
      </c>
    </row>
    <row r="18" spans="1:16">
      <c r="A18" s="4" t="s">
        <v>879</v>
      </c>
      <c r="D18" s="5" t="n">
        <v>2142857</v>
      </c>
    </row>
    <row r="19" spans="1:16">
      <c r="A19" s="4" t="s">
        <v>880</v>
      </c>
      <c r="N19" s="6" t="n">
        <v>7</v>
      </c>
    </row>
    <row r="20" spans="1:16">
      <c r="A20" s="4" t="s">
        <v>881</v>
      </c>
      <c r="D20" s="7" t="n">
        <v>15000</v>
      </c>
    </row>
    <row r="21" spans="1:16">
      <c r="A21" s="4" t="s">
        <v>882</v>
      </c>
      <c r="B21" s="5" t="n">
        <v>214285700</v>
      </c>
      <c r="I21" s="5" t="n">
        <v>0</v>
      </c>
      <c r="J21" s="5" t="n">
        <v>214285700</v>
      </c>
      <c r="K21" s="5" t="n">
        <v>214285700</v>
      </c>
      <c r="M21" s="5" t="n">
        <v>214285700</v>
      </c>
    </row>
    <row r="22" spans="1:16">
      <c r="A22" s="4" t="s">
        <v>877</v>
      </c>
      <c r="F22" s="5" t="n">
        <v>905861</v>
      </c>
      <c r="G22" s="5" t="n">
        <v>171106</v>
      </c>
      <c r="H22" s="5" t="n">
        <v>39029</v>
      </c>
    </row>
    <row r="23" spans="1:16">
      <c r="A23" s="4" t="s">
        <v>884</v>
      </c>
    </row>
    <row r="24" spans="1:16">
      <c r="A24" s="3" t="s">
        <v>873</v>
      </c>
    </row>
    <row r="25" spans="1:16">
      <c r="A25" s="4" t="s">
        <v>879</v>
      </c>
      <c r="C25" s="5" t="n">
        <v>2345547</v>
      </c>
    </row>
    <row r="26" spans="1:16">
      <c r="A26" s="4" t="s">
        <v>880</v>
      </c>
      <c r="L26" s="15" t="n">
        <v>19.9</v>
      </c>
    </row>
    <row r="27" spans="1:16">
      <c r="A27" s="4" t="s">
        <v>885</v>
      </c>
      <c r="C27" s="7" t="n">
        <v>46667</v>
      </c>
      <c r="H27" s="5" t="n">
        <v>286118</v>
      </c>
    </row>
    <row r="28" spans="1:16">
      <c r="A28" s="4" t="s">
        <v>882</v>
      </c>
      <c r="B28" s="5" t="n">
        <v>234554700</v>
      </c>
      <c r="I28" s="5" t="n">
        <v>0</v>
      </c>
      <c r="J28" s="5" t="n">
        <v>234554700</v>
      </c>
      <c r="K28" s="5" t="n">
        <v>234554700</v>
      </c>
    </row>
    <row r="29" spans="1:16">
      <c r="A29" s="4" t="s">
        <v>877</v>
      </c>
      <c r="F29" s="6" t="n">
        <v>930336</v>
      </c>
      <c r="G29" s="6" t="n">
        <v>154254</v>
      </c>
      <c r="H29" s="6" t="n">
        <v>1623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2</v>
      </c>
      <c r="C2" s="2" t="s">
        <v>569</v>
      </c>
      <c r="D2" s="2" t="s">
        <v>667</v>
      </c>
    </row>
    <row r="3" spans="1:4">
      <c r="A3" s="3" t="s">
        <v>873</v>
      </c>
    </row>
    <row r="4" spans="1:4">
      <c r="A4" s="4" t="s">
        <v>887</v>
      </c>
      <c r="B4" s="6" t="n">
        <v>1210645</v>
      </c>
    </row>
    <row r="5" spans="1:4">
      <c r="A5" s="4" t="s">
        <v>224</v>
      </c>
      <c r="B5" s="6" t="n">
        <v>3073471</v>
      </c>
      <c r="C5" s="6" t="n">
        <v>562022</v>
      </c>
      <c r="D5" s="6" t="n">
        <v>108792</v>
      </c>
    </row>
    <row r="6" spans="1:4">
      <c r="A6" s="4" t="s">
        <v>888</v>
      </c>
      <c r="C6" s="6" t="n">
        <v>1210645</v>
      </c>
    </row>
    <row r="7" spans="1:4">
      <c r="A7" s="4" t="s">
        <v>79</v>
      </c>
    </row>
    <row r="8" spans="1:4">
      <c r="A8" s="3" t="s">
        <v>873</v>
      </c>
    </row>
    <row r="9" spans="1:4">
      <c r="A9" s="4" t="s">
        <v>889</v>
      </c>
      <c r="B9" s="5" t="n">
        <v>285000000</v>
      </c>
      <c r="C9" s="5" t="n">
        <v>285000000</v>
      </c>
      <c r="D9" s="5" t="n">
        <v>285000000</v>
      </c>
    </row>
    <row r="10" spans="1:4">
      <c r="A10" s="4" t="s">
        <v>890</v>
      </c>
      <c r="B10" s="5" t="n">
        <v>-285000000</v>
      </c>
    </row>
    <row r="11" spans="1:4">
      <c r="A11" s="4" t="s">
        <v>891</v>
      </c>
      <c r="B11" s="5" t="n">
        <v>0</v>
      </c>
      <c r="C11" s="5" t="n">
        <v>285000000</v>
      </c>
      <c r="D11" s="5" t="n">
        <v>285000000</v>
      </c>
    </row>
    <row r="12" spans="1:4">
      <c r="A12" s="4" t="s">
        <v>887</v>
      </c>
      <c r="B12" s="6" t="n">
        <v>369033</v>
      </c>
      <c r="C12" s="6" t="n">
        <v>114737</v>
      </c>
      <c r="D12" s="6" t="n">
        <v>55642</v>
      </c>
    </row>
    <row r="13" spans="1:4">
      <c r="A13" s="4" t="s">
        <v>892</v>
      </c>
      <c r="B13" s="5" t="n">
        <v>-42399</v>
      </c>
      <c r="C13" s="5" t="n">
        <v>17634</v>
      </c>
      <c r="D13" s="5" t="n">
        <v>5569</v>
      </c>
    </row>
    <row r="14" spans="1:4">
      <c r="A14" s="4" t="s">
        <v>224</v>
      </c>
      <c r="B14" s="5" t="n">
        <v>1237274</v>
      </c>
      <c r="C14" s="5" t="n">
        <v>236662</v>
      </c>
      <c r="D14" s="5" t="n">
        <v>53526</v>
      </c>
    </row>
    <row r="15" spans="1:4">
      <c r="A15" s="4" t="s">
        <v>893</v>
      </c>
      <c r="B15" s="6" t="n">
        <v>-1563908</v>
      </c>
    </row>
    <row r="16" spans="1:4">
      <c r="A16" s="4" t="s">
        <v>888</v>
      </c>
      <c r="C16" s="6" t="n">
        <v>369033</v>
      </c>
      <c r="D16" s="6" t="n">
        <v>114737</v>
      </c>
    </row>
    <row r="17" spans="1:4">
      <c r="A17" s="4" t="s">
        <v>80</v>
      </c>
    </row>
    <row r="18" spans="1:4">
      <c r="A18" s="3" t="s">
        <v>873</v>
      </c>
    </row>
    <row r="19" spans="1:4">
      <c r="A19" s="4" t="s">
        <v>889</v>
      </c>
      <c r="B19" s="5" t="n">
        <v>214285700</v>
      </c>
      <c r="C19" s="5" t="n">
        <v>214285700</v>
      </c>
      <c r="D19" s="5" t="n">
        <v>214285700</v>
      </c>
    </row>
    <row r="20" spans="1:4">
      <c r="A20" s="4" t="s">
        <v>890</v>
      </c>
      <c r="B20" s="5" t="n">
        <v>-214285700</v>
      </c>
    </row>
    <row r="21" spans="1:4">
      <c r="A21" s="4" t="s">
        <v>891</v>
      </c>
      <c r="B21" s="5" t="n">
        <v>0</v>
      </c>
      <c r="C21" s="5" t="n">
        <v>214285700</v>
      </c>
      <c r="D21" s="5" t="n">
        <v>214285700</v>
      </c>
    </row>
    <row r="22" spans="1:4">
      <c r="A22" s="4" t="s">
        <v>887</v>
      </c>
      <c r="B22" s="6" t="n">
        <v>339781</v>
      </c>
      <c r="C22" s="6" t="n">
        <v>151285</v>
      </c>
      <c r="D22" s="6" t="n">
        <v>104348</v>
      </c>
    </row>
    <row r="23" spans="1:4">
      <c r="A23" s="4" t="s">
        <v>892</v>
      </c>
      <c r="B23" s="5" t="n">
        <v>-33347</v>
      </c>
      <c r="C23" s="5" t="n">
        <v>17390</v>
      </c>
      <c r="D23" s="5" t="n">
        <v>7908</v>
      </c>
    </row>
    <row r="24" spans="1:4">
      <c r="A24" s="4" t="s">
        <v>224</v>
      </c>
      <c r="B24" s="5" t="n">
        <v>905861</v>
      </c>
      <c r="C24" s="5" t="n">
        <v>171106</v>
      </c>
      <c r="D24" s="5" t="n">
        <v>39029</v>
      </c>
    </row>
    <row r="25" spans="1:4">
      <c r="A25" s="4" t="s">
        <v>893</v>
      </c>
      <c r="B25" s="6" t="n">
        <v>-1212295</v>
      </c>
    </row>
    <row r="26" spans="1:4">
      <c r="A26" s="4" t="s">
        <v>888</v>
      </c>
      <c r="C26" s="6" t="n">
        <v>339781</v>
      </c>
      <c r="D26" s="6" t="n">
        <v>151285</v>
      </c>
    </row>
    <row r="27" spans="1:4">
      <c r="A27" s="4" t="s">
        <v>81</v>
      </c>
    </row>
    <row r="28" spans="1:4">
      <c r="A28" s="3" t="s">
        <v>873</v>
      </c>
    </row>
    <row r="29" spans="1:4">
      <c r="A29" s="4" t="s">
        <v>889</v>
      </c>
      <c r="B29" s="5" t="n">
        <v>234554700</v>
      </c>
      <c r="C29" s="5" t="n">
        <v>234554700</v>
      </c>
    </row>
    <row r="30" spans="1:4">
      <c r="A30" s="4" t="s">
        <v>894</v>
      </c>
      <c r="D30" s="5" t="n">
        <v>234554700</v>
      </c>
    </row>
    <row r="31" spans="1:4">
      <c r="A31" s="4" t="s">
        <v>890</v>
      </c>
      <c r="B31" s="5" t="n">
        <v>-234554700</v>
      </c>
    </row>
    <row r="32" spans="1:4">
      <c r="A32" s="4" t="s">
        <v>891</v>
      </c>
      <c r="B32" s="5" t="n">
        <v>0</v>
      </c>
      <c r="C32" s="5" t="n">
        <v>234554700</v>
      </c>
      <c r="D32" s="5" t="n">
        <v>234554700</v>
      </c>
    </row>
    <row r="33" spans="1:4">
      <c r="A33" s="4" t="s">
        <v>887</v>
      </c>
      <c r="B33" s="6" t="n">
        <v>501831</v>
      </c>
      <c r="C33" s="6" t="n">
        <v>319748</v>
      </c>
    </row>
    <row r="34" spans="1:4">
      <c r="A34" s="4" t="s">
        <v>895</v>
      </c>
      <c r="D34" s="6" t="n">
        <v>286118</v>
      </c>
    </row>
    <row r="35" spans="1:4">
      <c r="A35" s="4" t="s">
        <v>892</v>
      </c>
      <c r="B35" s="5" t="n">
        <v>-40600</v>
      </c>
      <c r="C35" s="5" t="n">
        <v>27829</v>
      </c>
      <c r="D35" s="5" t="n">
        <v>17393</v>
      </c>
    </row>
    <row r="36" spans="1:4">
      <c r="A36" s="4" t="s">
        <v>224</v>
      </c>
      <c r="B36" s="5" t="n">
        <v>930336</v>
      </c>
      <c r="C36" s="5" t="n">
        <v>154254</v>
      </c>
      <c r="D36" s="5" t="n">
        <v>16237</v>
      </c>
    </row>
    <row r="37" spans="1:4">
      <c r="A37" s="4" t="s">
        <v>893</v>
      </c>
      <c r="B37" s="6" t="n">
        <v>-1391567</v>
      </c>
    </row>
    <row r="38" spans="1:4">
      <c r="A38" s="4" t="s">
        <v>888</v>
      </c>
      <c r="C38" s="6" t="n">
        <v>501831</v>
      </c>
      <c r="D38" s="6" t="n">
        <v>31974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7"/>
    <col customWidth="1" max="5" min="5" width="37"/>
    <col customWidth="1" max="6" min="6" width="24"/>
    <col customWidth="1" max="7" min="7" width="20"/>
    <col customWidth="1" max="8" min="8" width="30"/>
    <col customWidth="1" max="9" min="9" width="24"/>
  </cols>
  <sheetData>
    <row r="1" spans="1:9">
      <c r="A1" s="1" t="s">
        <v>896</v>
      </c>
      <c r="B1" s="2" t="s">
        <v>897</v>
      </c>
      <c r="C1" s="2" t="s">
        <v>898</v>
      </c>
      <c r="D1" s="2" t="s">
        <v>84</v>
      </c>
      <c r="E1" s="2" t="s">
        <v>899</v>
      </c>
      <c r="F1" s="2" t="s">
        <v>463</v>
      </c>
      <c r="G1" s="2" t="s">
        <v>900</v>
      </c>
      <c r="H1" s="2" t="s">
        <v>852</v>
      </c>
      <c r="I1" s="2" t="s">
        <v>901</v>
      </c>
    </row>
    <row r="2" spans="1:9">
      <c r="A2" s="3" t="s">
        <v>902</v>
      </c>
    </row>
    <row r="3" spans="1:9">
      <c r="A3" s="4" t="s">
        <v>903</v>
      </c>
      <c r="D3" s="5" t="n">
        <v>221917800</v>
      </c>
      <c r="E3" s="5" t="n">
        <v>221917800</v>
      </c>
    </row>
    <row r="4" spans="1:9">
      <c r="A4" s="4" t="s">
        <v>904</v>
      </c>
      <c r="D4" s="4" t="s">
        <v>905</v>
      </c>
    </row>
    <row r="5" spans="1:9">
      <c r="A5" s="4" t="s">
        <v>906</v>
      </c>
      <c r="D5" s="6" t="n">
        <v>65324</v>
      </c>
    </row>
    <row r="6" spans="1:9">
      <c r="A6" s="4" t="s">
        <v>907</v>
      </c>
      <c r="D6" s="6" t="n">
        <v>34983</v>
      </c>
      <c r="E6" s="6" t="n">
        <v>34983</v>
      </c>
    </row>
    <row r="7" spans="1:9">
      <c r="A7" s="4" t="s">
        <v>908</v>
      </c>
      <c r="D7" s="4" t="s">
        <v>909</v>
      </c>
    </row>
    <row r="8" spans="1:9">
      <c r="A8" s="4" t="s">
        <v>910</v>
      </c>
      <c r="B8" s="5" t="n">
        <v>100</v>
      </c>
    </row>
    <row r="9" spans="1:9">
      <c r="A9" s="4" t="s">
        <v>911</v>
      </c>
      <c r="F9" s="17" t="n">
        <v>1.422</v>
      </c>
      <c r="H9" s="11" t="n">
        <v>0.2671</v>
      </c>
      <c r="I9" s="11" t="n">
        <v>0.1213</v>
      </c>
    </row>
    <row r="10" spans="1:9">
      <c r="A10" s="4" t="s">
        <v>912</v>
      </c>
      <c r="E10" s="10" t="n">
        <v>0.2599</v>
      </c>
    </row>
    <row r="11" spans="1:9">
      <c r="A11" s="4" t="s">
        <v>913</v>
      </c>
      <c r="H11" s="5" t="n">
        <v>0</v>
      </c>
    </row>
    <row r="12" spans="1:9">
      <c r="A12" s="4" t="s">
        <v>914</v>
      </c>
    </row>
    <row r="13" spans="1:9">
      <c r="A13" s="3" t="s">
        <v>902</v>
      </c>
    </row>
    <row r="14" spans="1:9">
      <c r="A14" s="4" t="s">
        <v>915</v>
      </c>
      <c r="C14" s="5" t="n">
        <v>1000000000</v>
      </c>
    </row>
    <row r="15" spans="1:9">
      <c r="A15" s="4" t="s">
        <v>910</v>
      </c>
      <c r="C15" s="5" t="n">
        <v>100</v>
      </c>
    </row>
    <row r="16" spans="1:9">
      <c r="A16" s="4" t="s">
        <v>916</v>
      </c>
    </row>
    <row r="17" spans="1:9">
      <c r="A17" s="3" t="s">
        <v>902</v>
      </c>
    </row>
    <row r="18" spans="1:9">
      <c r="A18" s="4" t="s">
        <v>906</v>
      </c>
      <c r="D18" s="6" t="n">
        <v>40828</v>
      </c>
    </row>
    <row r="19" spans="1:9">
      <c r="A19" s="4" t="s">
        <v>917</v>
      </c>
    </row>
    <row r="20" spans="1:9">
      <c r="A20" s="3" t="s">
        <v>902</v>
      </c>
    </row>
    <row r="21" spans="1:9">
      <c r="A21" s="4" t="s">
        <v>903</v>
      </c>
      <c r="G21" s="5" t="n">
        <v>15000000</v>
      </c>
    </row>
    <row r="22" spans="1:9">
      <c r="A22" s="4" t="s">
        <v>918</v>
      </c>
    </row>
    <row r="23" spans="1:9">
      <c r="A23" s="3" t="s">
        <v>902</v>
      </c>
    </row>
    <row r="24" spans="1:9">
      <c r="A24" s="4" t="s">
        <v>903</v>
      </c>
      <c r="G24" s="5" t="n">
        <v>11650000</v>
      </c>
    </row>
    <row r="25" spans="1:9">
      <c r="A25" s="4" t="s">
        <v>919</v>
      </c>
    </row>
    <row r="26" spans="1:9">
      <c r="A26" s="3" t="s">
        <v>902</v>
      </c>
    </row>
    <row r="27" spans="1:9">
      <c r="A27" s="4" t="s">
        <v>903</v>
      </c>
      <c r="G27" s="5" t="n">
        <v>3350000</v>
      </c>
    </row>
    <row r="28" spans="1:9">
      <c r="A28" s="4" t="s">
        <v>920</v>
      </c>
    </row>
    <row r="29" spans="1:9">
      <c r="A29" s="3" t="s">
        <v>902</v>
      </c>
    </row>
    <row r="30" spans="1:9">
      <c r="A30" s="4" t="s">
        <v>906</v>
      </c>
      <c r="D30" s="6" t="n">
        <v>6154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 customWidth="1" max="5" min="5" width="24"/>
  </cols>
  <sheetData>
    <row r="1" spans="1:5">
      <c r="A1" s="1" t="s">
        <v>921</v>
      </c>
      <c r="B1" s="2" t="s">
        <v>1</v>
      </c>
    </row>
    <row r="2" spans="1:5">
      <c r="B2" s="2" t="s">
        <v>2</v>
      </c>
      <c r="C2" s="2" t="s">
        <v>569</v>
      </c>
      <c r="D2" s="2" t="s">
        <v>667</v>
      </c>
      <c r="E2" s="2" t="s">
        <v>771</v>
      </c>
    </row>
    <row r="3" spans="1:5">
      <c r="A3" s="3" t="s">
        <v>902</v>
      </c>
    </row>
    <row r="4" spans="1:5">
      <c r="A4" s="4" t="s">
        <v>922</v>
      </c>
      <c r="B4" s="5" t="n">
        <v>112570000</v>
      </c>
      <c r="C4" s="5" t="n">
        <v>66860000</v>
      </c>
      <c r="D4" s="5" t="n">
        <v>42910000</v>
      </c>
    </row>
    <row r="5" spans="1:5">
      <c r="A5" s="4" t="s">
        <v>923</v>
      </c>
      <c r="B5" s="5" t="n">
        <v>26610000</v>
      </c>
      <c r="C5" s="5" t="n">
        <v>49170000</v>
      </c>
      <c r="D5" s="5" t="n">
        <v>35160000</v>
      </c>
    </row>
    <row r="6" spans="1:5">
      <c r="A6" s="4" t="s">
        <v>924</v>
      </c>
      <c r="B6" s="5" t="n">
        <v>-7538200</v>
      </c>
      <c r="C6" s="5" t="n">
        <v>-3460000</v>
      </c>
      <c r="D6" s="5" t="n">
        <v>-11210000</v>
      </c>
    </row>
    <row r="7" spans="1:5">
      <c r="A7" s="4" t="s">
        <v>925</v>
      </c>
      <c r="B7" s="5" t="n">
        <v>131641800</v>
      </c>
      <c r="C7" s="5" t="n">
        <v>112570000</v>
      </c>
      <c r="D7" s="5" t="n">
        <v>66860000</v>
      </c>
      <c r="E7" s="5" t="n">
        <v>42910000</v>
      </c>
    </row>
    <row r="8" spans="1:5">
      <c r="A8" s="4" t="s">
        <v>926</v>
      </c>
      <c r="B8" s="5" t="n">
        <v>130381052</v>
      </c>
      <c r="C8" s="5" t="n">
        <v>109754200</v>
      </c>
      <c r="D8" s="5" t="n">
        <v>64819600</v>
      </c>
    </row>
    <row r="9" spans="1:5">
      <c r="A9" s="4" t="s">
        <v>927</v>
      </c>
      <c r="B9" s="5" t="n">
        <v>52529300</v>
      </c>
    </row>
    <row r="10" spans="1:5">
      <c r="A10" s="4" t="s">
        <v>928</v>
      </c>
      <c r="B10" s="11" t="n">
        <v>0.065</v>
      </c>
      <c r="C10" s="11" t="n">
        <v>0.0201</v>
      </c>
      <c r="D10" s="11" t="n">
        <v>0.0081</v>
      </c>
    </row>
    <row r="11" spans="1:5">
      <c r="A11" s="4" t="s">
        <v>929</v>
      </c>
      <c r="B11" s="13" t="n">
        <v>0.302</v>
      </c>
      <c r="C11" s="13" t="n">
        <v>0.126</v>
      </c>
      <c r="D11" s="13" t="n">
        <v>0.0313</v>
      </c>
    </row>
    <row r="12" spans="1:5">
      <c r="A12" s="4" t="s">
        <v>930</v>
      </c>
      <c r="B12" s="13" t="n">
        <v>0.09669999999999999</v>
      </c>
      <c r="C12" s="13" t="n">
        <v>0.0464</v>
      </c>
      <c r="D12" s="13" t="n">
        <v>0.0092</v>
      </c>
    </row>
    <row r="13" spans="1:5">
      <c r="A13" s="4" t="s">
        <v>931</v>
      </c>
      <c r="B13" s="13" t="n">
        <v>0.1108</v>
      </c>
      <c r="C13" s="13" t="n">
        <v>0.065</v>
      </c>
      <c r="D13" s="13" t="n">
        <v>0.0201</v>
      </c>
      <c r="E13" s="11" t="n">
        <v>0.0081</v>
      </c>
    </row>
    <row r="14" spans="1:5">
      <c r="A14" s="4" t="s">
        <v>932</v>
      </c>
      <c r="B14" s="13" t="n">
        <v>0.1107</v>
      </c>
      <c r="C14" s="11" t="n">
        <v>0.06610000000000001</v>
      </c>
      <c r="D14" s="11" t="n">
        <v>0.0203</v>
      </c>
    </row>
    <row r="15" spans="1:5">
      <c r="A15" s="4" t="s">
        <v>933</v>
      </c>
      <c r="B15" s="11" t="n">
        <v>0.0398</v>
      </c>
    </row>
    <row r="16" spans="1:5">
      <c r="A16" s="4" t="s">
        <v>934</v>
      </c>
      <c r="B16" s="4" t="s">
        <v>909</v>
      </c>
      <c r="C16" s="4" t="s">
        <v>935</v>
      </c>
      <c r="D16" s="4" t="s">
        <v>936</v>
      </c>
      <c r="E16" s="4" t="s">
        <v>937</v>
      </c>
    </row>
    <row r="17" spans="1:5">
      <c r="A17" s="4" t="s">
        <v>938</v>
      </c>
      <c r="B17" s="4" t="s">
        <v>909</v>
      </c>
      <c r="C17" s="4" t="s">
        <v>939</v>
      </c>
      <c r="D17" s="4" t="s">
        <v>936</v>
      </c>
    </row>
    <row r="18" spans="1:5">
      <c r="A18" s="4" t="s">
        <v>940</v>
      </c>
      <c r="B18" s="4" t="s">
        <v>941</v>
      </c>
    </row>
    <row r="19" spans="1:5">
      <c r="A19" s="4" t="s">
        <v>942</v>
      </c>
      <c r="B19" s="7" t="n">
        <v>172618</v>
      </c>
      <c r="C19" s="7" t="n">
        <v>22688</v>
      </c>
      <c r="D19" s="7" t="n">
        <v>6766</v>
      </c>
      <c r="E19" s="7" t="n">
        <v>2342</v>
      </c>
    </row>
    <row r="20" spans="1:5">
      <c r="A20" s="4" t="s">
        <v>943</v>
      </c>
      <c r="B20" s="5" t="n">
        <v>170971</v>
      </c>
      <c r="C20" s="7" t="n">
        <v>22062</v>
      </c>
      <c r="D20" s="7" t="n">
        <v>6546</v>
      </c>
    </row>
    <row r="21" spans="1:5">
      <c r="A21" s="4" t="s">
        <v>944</v>
      </c>
      <c r="B21" s="7" t="n">
        <v>72622</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569</v>
      </c>
      <c r="D2" s="2" t="s">
        <v>667</v>
      </c>
    </row>
    <row r="3" spans="1:4">
      <c r="A3" s="3" t="s">
        <v>902</v>
      </c>
    </row>
    <row r="4" spans="1:4">
      <c r="A4" s="4" t="s">
        <v>946</v>
      </c>
      <c r="B4" s="4" t="s">
        <v>947</v>
      </c>
      <c r="C4" s="4" t="s">
        <v>948</v>
      </c>
      <c r="D4" s="4" t="s">
        <v>949</v>
      </c>
    </row>
    <row r="5" spans="1:4">
      <c r="A5" s="4" t="s">
        <v>950</v>
      </c>
      <c r="B5" s="4" t="s">
        <v>951</v>
      </c>
      <c r="C5" s="4" t="s">
        <v>952</v>
      </c>
      <c r="D5" s="4" t="s">
        <v>953</v>
      </c>
    </row>
    <row r="6" spans="1:4">
      <c r="A6" s="4" t="s">
        <v>954</v>
      </c>
      <c r="B6" s="4" t="s">
        <v>608</v>
      </c>
      <c r="C6" s="4" t="s">
        <v>608</v>
      </c>
      <c r="D6" s="4" t="s">
        <v>608</v>
      </c>
    </row>
    <row r="7" spans="1:4">
      <c r="A7" s="4" t="s">
        <v>955</v>
      </c>
      <c r="B7" s="4" t="s">
        <v>764</v>
      </c>
      <c r="C7" s="4" t="s">
        <v>764</v>
      </c>
      <c r="D7" s="4" t="s">
        <v>764</v>
      </c>
    </row>
    <row r="8" spans="1:4">
      <c r="A8" s="4" t="s">
        <v>956</v>
      </c>
      <c r="B8" s="4" t="s">
        <v>957</v>
      </c>
      <c r="C8" s="4" t="s">
        <v>958</v>
      </c>
      <c r="D8" s="4" t="s">
        <v>959</v>
      </c>
    </row>
    <row r="9" spans="1:4">
      <c r="A9" s="4" t="s">
        <v>960</v>
      </c>
      <c r="B9" s="4" t="s">
        <v>961</v>
      </c>
      <c r="C9" s="4" t="s">
        <v>962</v>
      </c>
      <c r="D9" s="4" t="s">
        <v>963</v>
      </c>
    </row>
    <row r="10" spans="1:4">
      <c r="A10" s="4" t="s">
        <v>964</v>
      </c>
      <c r="B10" s="14" t="n">
        <v>2.8</v>
      </c>
      <c r="C10" s="14" t="n">
        <v>2.8</v>
      </c>
      <c r="D10" s="14" t="n">
        <v>2.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2</v>
      </c>
      <c r="C2" s="2" t="s">
        <v>569</v>
      </c>
      <c r="D2" s="2" t="s">
        <v>667</v>
      </c>
    </row>
    <row r="3" spans="1:4">
      <c r="A3" s="4" t="s">
        <v>966</v>
      </c>
    </row>
    <row r="4" spans="1:4">
      <c r="A4" s="3" t="s">
        <v>967</v>
      </c>
    </row>
    <row r="5" spans="1:4">
      <c r="A5" s="4" t="s">
        <v>968</v>
      </c>
      <c r="B5" s="5" t="n">
        <v>11302024</v>
      </c>
    </row>
    <row r="6" spans="1:4">
      <c r="A6" s="4" t="s">
        <v>969</v>
      </c>
    </row>
    <row r="7" spans="1:4">
      <c r="A7" s="3" t="s">
        <v>967</v>
      </c>
    </row>
    <row r="8" spans="1:4">
      <c r="A8" s="4" t="s">
        <v>968</v>
      </c>
      <c r="B8" s="5" t="n">
        <v>631303796</v>
      </c>
      <c r="C8" s="5" t="n">
        <v>733840400</v>
      </c>
      <c r="D8" s="5" t="n">
        <v>70813577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7"/>
    <col customWidth="1" max="5" min="5" width="37"/>
  </cols>
  <sheetData>
    <row r="1" spans="1:5">
      <c r="A1" s="1" t="s">
        <v>970</v>
      </c>
      <c r="B1" s="2" t="s">
        <v>1</v>
      </c>
    </row>
    <row r="2" spans="1:5">
      <c r="B2" s="2" t="s">
        <v>112</v>
      </c>
      <c r="C2" s="2" t="s">
        <v>971</v>
      </c>
      <c r="D2" s="2" t="s">
        <v>113</v>
      </c>
      <c r="E2" s="2" t="s">
        <v>114</v>
      </c>
    </row>
    <row r="3" spans="1:5">
      <c r="A3" s="3" t="s">
        <v>972</v>
      </c>
    </row>
    <row r="4" spans="1:5">
      <c r="A4" s="4" t="s">
        <v>139</v>
      </c>
      <c r="B4" s="6" t="n">
        <v>1082983</v>
      </c>
      <c r="C4" s="7" t="n">
        <v>166452</v>
      </c>
      <c r="D4" s="6" t="n">
        <v>501490</v>
      </c>
      <c r="E4" s="6" t="n">
        <v>-72140</v>
      </c>
    </row>
    <row r="5" spans="1:5">
      <c r="A5" s="4" t="s">
        <v>140</v>
      </c>
      <c r="B5" s="5" t="n">
        <v>-3073471</v>
      </c>
      <c r="C5" s="7" t="n">
        <v>-472384</v>
      </c>
      <c r="D5" s="5" t="n">
        <v>-562022</v>
      </c>
      <c r="E5" s="5" t="n">
        <v>-108792</v>
      </c>
    </row>
    <row r="6" spans="1:5">
      <c r="A6" s="4" t="s">
        <v>973</v>
      </c>
      <c r="B6" s="6" t="n">
        <v>-1990488</v>
      </c>
      <c r="D6" s="6" t="n">
        <v>-60532</v>
      </c>
      <c r="E6" s="6" t="n">
        <v>-180932</v>
      </c>
    </row>
    <row r="7" spans="1:5">
      <c r="A7" s="3" t="s">
        <v>974</v>
      </c>
    </row>
    <row r="8" spans="1:5">
      <c r="A8" s="4" t="s">
        <v>975</v>
      </c>
      <c r="B8" s="5" t="n">
        <v>779804270</v>
      </c>
      <c r="C8" s="5" t="n">
        <v>779804270</v>
      </c>
      <c r="D8" s="5" t="n">
        <v>665000000</v>
      </c>
      <c r="E8" s="5" t="n">
        <v>665000000</v>
      </c>
    </row>
    <row r="9" spans="1:5">
      <c r="A9" s="4" t="s">
        <v>976</v>
      </c>
      <c r="B9" s="10" t="n">
        <v>-2.5525</v>
      </c>
      <c r="D9" s="12" t="n">
        <v>-0.091</v>
      </c>
      <c r="E9" s="10" t="n">
        <v>-0.2721</v>
      </c>
    </row>
    <row r="10" spans="1:5">
      <c r="A10" s="4" t="s">
        <v>977</v>
      </c>
      <c r="B10" s="10" t="n">
        <v>-2.5525</v>
      </c>
      <c r="D10" s="12" t="n">
        <v>-0.091</v>
      </c>
      <c r="E10" s="10" t="n">
        <v>-0.2721</v>
      </c>
    </row>
    <row r="11" spans="1:5">
      <c r="A11" s="4" t="s">
        <v>79</v>
      </c>
    </row>
    <row r="12" spans="1:5">
      <c r="A12" s="3" t="s">
        <v>972</v>
      </c>
    </row>
    <row r="13" spans="1:5">
      <c r="A13" s="4" t="s">
        <v>140</v>
      </c>
      <c r="B13" s="6" t="n">
        <v>-1237274</v>
      </c>
      <c r="C13" s="7" t="n">
        <v>-190166</v>
      </c>
      <c r="D13" s="6" t="n">
        <v>-236662</v>
      </c>
      <c r="E13" s="6" t="n">
        <v>-53526</v>
      </c>
    </row>
    <row r="14" spans="1:5">
      <c r="A14" s="4" t="s">
        <v>80</v>
      </c>
    </row>
    <row r="15" spans="1:5">
      <c r="A15" s="3" t="s">
        <v>972</v>
      </c>
    </row>
    <row r="16" spans="1:5">
      <c r="A16" s="4" t="s">
        <v>140</v>
      </c>
      <c r="B16" s="5" t="n">
        <v>-905861</v>
      </c>
      <c r="C16" s="5" t="n">
        <v>-139228</v>
      </c>
      <c r="D16" s="5" t="n">
        <v>-171106</v>
      </c>
      <c r="E16" s="5" t="n">
        <v>-39029</v>
      </c>
    </row>
    <row r="17" spans="1:5">
      <c r="A17" s="4" t="s">
        <v>81</v>
      </c>
    </row>
    <row r="18" spans="1:5">
      <c r="A18" s="3" t="s">
        <v>972</v>
      </c>
    </row>
    <row r="19" spans="1:5">
      <c r="A19" s="4" t="s">
        <v>140</v>
      </c>
      <c r="B19" s="6" t="n">
        <v>-930336</v>
      </c>
      <c r="C19" s="7" t="n">
        <v>-142990</v>
      </c>
      <c r="D19" s="6" t="n">
        <v>-154254</v>
      </c>
      <c r="E19" s="6" t="n">
        <v>-16237</v>
      </c>
    </row>
    <row r="20" spans="1:5">
      <c r="A20" s="4" t="s">
        <v>148</v>
      </c>
    </row>
    <row r="21" spans="1:5">
      <c r="A21" s="3" t="s">
        <v>974</v>
      </c>
    </row>
    <row r="22" spans="1:5">
      <c r="A22" s="4" t="s">
        <v>976</v>
      </c>
      <c r="B22" s="10" t="n">
        <v>-12.7627</v>
      </c>
      <c r="D22" s="10" t="n">
        <v>-0.4551</v>
      </c>
      <c r="E22" s="10" t="n">
        <v>-1.3605</v>
      </c>
    </row>
    <row r="23" spans="1:5">
      <c r="A23" s="4" t="s">
        <v>977</v>
      </c>
      <c r="B23" s="10" t="n">
        <v>-12.7627</v>
      </c>
      <c r="D23" s="10" t="n">
        <v>-0.4551</v>
      </c>
      <c r="E23" s="10" t="n">
        <v>-1.3605</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78</v>
      </c>
      <c r="B1" s="2" t="s">
        <v>33</v>
      </c>
    </row>
    <row r="2" spans="1:2">
      <c r="A2" s="3" t="s">
        <v>979</v>
      </c>
    </row>
    <row r="3" spans="1:2">
      <c r="A3" s="5" t="n">
        <v>2018</v>
      </c>
      <c r="B3" s="6" t="n">
        <v>64718</v>
      </c>
    </row>
    <row r="4" spans="1:2">
      <c r="A4" s="5" t="n">
        <v>2019</v>
      </c>
      <c r="B4" s="5" t="n">
        <v>56706</v>
      </c>
    </row>
    <row r="5" spans="1:2">
      <c r="A5" s="5" t="n">
        <v>2020</v>
      </c>
      <c r="B5" s="5" t="n">
        <v>43167</v>
      </c>
    </row>
    <row r="6" spans="1:2">
      <c r="A6" s="5" t="n">
        <v>2021</v>
      </c>
      <c r="B6" s="5" t="n">
        <v>38271</v>
      </c>
    </row>
    <row r="7" spans="1:2">
      <c r="A7" s="4" t="s">
        <v>980</v>
      </c>
      <c r="B7" s="5" t="n">
        <v>12878</v>
      </c>
    </row>
    <row r="8" spans="1:2">
      <c r="A8" s="4" t="s">
        <v>801</v>
      </c>
      <c r="B8" s="6" t="n">
        <v>21574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81</v>
      </c>
      <c r="B1" s="2" t="s">
        <v>1</v>
      </c>
    </row>
    <row r="2" spans="1:3">
      <c r="B2" s="2" t="s">
        <v>2</v>
      </c>
      <c r="C2" s="2" t="s">
        <v>569</v>
      </c>
    </row>
    <row r="3" spans="1:3">
      <c r="A3" s="3" t="s">
        <v>283</v>
      </c>
    </row>
    <row r="4" spans="1:3">
      <c r="A4" s="4" t="s">
        <v>982</v>
      </c>
      <c r="B4" s="6" t="n">
        <v>41951000</v>
      </c>
      <c r="C4" s="6" t="n">
        <v>18923000</v>
      </c>
    </row>
    <row r="5" spans="1:3">
      <c r="A5" s="4" t="s">
        <v>983</v>
      </c>
      <c r="B5" s="6" t="n">
        <v>0</v>
      </c>
      <c r="C5" s="6" t="n">
        <v>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84</v>
      </c>
      <c r="B1" s="2" t="s">
        <v>1</v>
      </c>
    </row>
    <row r="2" spans="1:2">
      <c r="B2" s="2" t="s">
        <v>33</v>
      </c>
    </row>
    <row r="3" spans="1:2">
      <c r="A3" s="3" t="s">
        <v>286</v>
      </c>
    </row>
    <row r="4" spans="1:2">
      <c r="A4" s="4" t="s">
        <v>985</v>
      </c>
      <c r="B4" s="4" t="s">
        <v>524</v>
      </c>
    </row>
    <row r="5" spans="1:2">
      <c r="A5" s="4" t="s">
        <v>986</v>
      </c>
      <c r="B5" s="6" t="n">
        <v>159480</v>
      </c>
    </row>
    <row r="6" spans="1:2">
      <c r="A6" s="4" t="s">
        <v>987</v>
      </c>
      <c r="B6" s="4" t="s">
        <v>98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9</v>
      </c>
      <c r="B1" s="2" t="s">
        <v>685</v>
      </c>
    </row>
    <row r="2" spans="1:3">
      <c r="B2" s="2" t="s">
        <v>990</v>
      </c>
      <c r="C2" s="2" t="s">
        <v>991</v>
      </c>
    </row>
    <row r="3" spans="1:3">
      <c r="A3" s="3" t="s">
        <v>992</v>
      </c>
    </row>
    <row r="4" spans="1:3">
      <c r="A4" s="4" t="s">
        <v>993</v>
      </c>
      <c r="B4" s="4" t="s">
        <v>994</v>
      </c>
    </row>
    <row r="5" spans="1:3">
      <c r="A5" s="4" t="s">
        <v>995</v>
      </c>
      <c r="B5" s="4" t="s">
        <v>512</v>
      </c>
    </row>
    <row r="6" spans="1:3">
      <c r="A6" s="4" t="s">
        <v>996</v>
      </c>
      <c r="B6" s="4" t="s">
        <v>997</v>
      </c>
    </row>
    <row r="7" spans="1:3">
      <c r="A7" s="4" t="s">
        <v>543</v>
      </c>
    </row>
    <row r="8" spans="1:3">
      <c r="A8" s="3" t="s">
        <v>992</v>
      </c>
    </row>
    <row r="9" spans="1:3">
      <c r="A9" s="4" t="s">
        <v>998</v>
      </c>
      <c r="C9" s="7" t="n">
        <v>6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7T16:10:28Z</dcterms:created>
  <dcterms:modified xmlns:dcterms="http://purl.org/dc/terms/" xmlns:xsi="http://www.w3.org/2001/XMLSchema-instance" xsi:type="dcterms:W3CDTF">2018-04-27T16:10:28Z</dcterms:modified>
</cp:coreProperties>
</file>